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Recently Adopted and Issued Acc" sheetId="9" state="visible" r:id="rId9"/>
    <sheet xmlns:r="http://schemas.openxmlformats.org/officeDocument/2006/relationships" name="Cash and Due from Banks"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Capital"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Activities with Stockholders" sheetId="21" state="visible" r:id="rId21"/>
    <sheet xmlns:r="http://schemas.openxmlformats.org/officeDocument/2006/relationships" name="Activities with Other FHLBank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Accounting Policies (Policies)" sheetId="26" state="visible" r:id="rId26"/>
    <sheet xmlns:r="http://schemas.openxmlformats.org/officeDocument/2006/relationships" name="Receivables, Loans, Notes Recei" sheetId="27" state="visible" r:id="rId27"/>
    <sheet xmlns:r="http://schemas.openxmlformats.org/officeDocument/2006/relationships" name="Investments (Tables)" sheetId="28" state="visible" r:id="rId28"/>
    <sheet xmlns:r="http://schemas.openxmlformats.org/officeDocument/2006/relationships" name="Advances (Tables)" sheetId="29" state="visible" r:id="rId29"/>
    <sheet xmlns:r="http://schemas.openxmlformats.org/officeDocument/2006/relationships" name="Mortgage Loans Held for Portf_2" sheetId="30" state="visible" r:id="rId30"/>
    <sheet xmlns:r="http://schemas.openxmlformats.org/officeDocument/2006/relationships" name="Derivatives and Hedging Activ_2" sheetId="31" state="visible" r:id="rId31"/>
    <sheet xmlns:r="http://schemas.openxmlformats.org/officeDocument/2006/relationships" name="Deposits (Tables)" sheetId="32" state="visible" r:id="rId32"/>
    <sheet xmlns:r="http://schemas.openxmlformats.org/officeDocument/2006/relationships" name="Consolidated Obligations (Table" sheetId="33" state="visible" r:id="rId33"/>
    <sheet xmlns:r="http://schemas.openxmlformats.org/officeDocument/2006/relationships" name="Affordable Housing Program (Tab" sheetId="34" state="visible" r:id="rId34"/>
    <sheet xmlns:r="http://schemas.openxmlformats.org/officeDocument/2006/relationships" name="Capital (Tables)"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Activities with Stockholders (T" sheetId="38" state="visible" r:id="rId38"/>
    <sheet xmlns:r="http://schemas.openxmlformats.org/officeDocument/2006/relationships" name="Activities with Other FHLBanks " sheetId="39" state="visible" r:id="rId39"/>
    <sheet xmlns:r="http://schemas.openxmlformats.org/officeDocument/2006/relationships" name="Background Information (Details" sheetId="40" state="visible" r:id="rId40"/>
    <sheet xmlns:r="http://schemas.openxmlformats.org/officeDocument/2006/relationships" name="Summary of Significant Accoun_3" sheetId="41" state="visible" r:id="rId41"/>
    <sheet xmlns:r="http://schemas.openxmlformats.org/officeDocument/2006/relationships" name="Cash and Due from Banks (Detail" sheetId="42" state="visible" r:id="rId42"/>
    <sheet xmlns:r="http://schemas.openxmlformats.org/officeDocument/2006/relationships" name="Investments, (Narrative) (Detai" sheetId="43" state="visible" r:id="rId43"/>
    <sheet xmlns:r="http://schemas.openxmlformats.org/officeDocument/2006/relationships" name="Investments (Trading Major Secu" sheetId="44" state="visible" r:id="rId44"/>
    <sheet xmlns:r="http://schemas.openxmlformats.org/officeDocument/2006/relationships" name="Investments (Net Gains and Loss" sheetId="45" state="visible" r:id="rId45"/>
    <sheet xmlns:r="http://schemas.openxmlformats.org/officeDocument/2006/relationships" name="Investments (AFS Major Security" sheetId="46" state="visible" r:id="rId46"/>
    <sheet xmlns:r="http://schemas.openxmlformats.org/officeDocument/2006/relationships" name="Investments (AFS Unrealized Los" sheetId="47" state="visible" r:id="rId47"/>
    <sheet xmlns:r="http://schemas.openxmlformats.org/officeDocument/2006/relationships" name="Investments (AFS Contractual Ma" sheetId="48" state="visible" r:id="rId48"/>
    <sheet xmlns:r="http://schemas.openxmlformats.org/officeDocument/2006/relationships" name="Investments HTM Major Security " sheetId="49" state="visible" r:id="rId49"/>
    <sheet xmlns:r="http://schemas.openxmlformats.org/officeDocument/2006/relationships" name="Investments (HTM Contractual Ma" sheetId="50" state="visible" r:id="rId50"/>
    <sheet xmlns:r="http://schemas.openxmlformats.org/officeDocument/2006/relationships" name="Advances (Narrative) (Details)" sheetId="51" state="visible" r:id="rId51"/>
    <sheet xmlns:r="http://schemas.openxmlformats.org/officeDocument/2006/relationships" name="Advances (Redemption Terms) (De" sheetId="52" state="visible" r:id="rId52"/>
    <sheet xmlns:r="http://schemas.openxmlformats.org/officeDocument/2006/relationships" name="Mortgage Loans Held for Portf_3" sheetId="53" state="visible" r:id="rId53"/>
    <sheet xmlns:r="http://schemas.openxmlformats.org/officeDocument/2006/relationships" name="Mortgage Loans Held for Portf_4" sheetId="54" state="visible" r:id="rId54"/>
    <sheet xmlns:r="http://schemas.openxmlformats.org/officeDocument/2006/relationships" name="Mortgage Loans Held for Portf_5" sheetId="55" state="visible" r:id="rId55"/>
    <sheet xmlns:r="http://schemas.openxmlformats.org/officeDocument/2006/relationships" name="Mortgage Loans Held for Portf_6" sheetId="56" state="visible" r:id="rId56"/>
    <sheet xmlns:r="http://schemas.openxmlformats.org/officeDocument/2006/relationships" name="Mortgage Loans Held for Portf_7"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Deposits (Details)" sheetId="63" state="visible" r:id="rId63"/>
    <sheet xmlns:r="http://schemas.openxmlformats.org/officeDocument/2006/relationships" name="Consolidated Obligations (Narra" sheetId="64" state="visible" r:id="rId64"/>
    <sheet xmlns:r="http://schemas.openxmlformats.org/officeDocument/2006/relationships" name="Consolidated Obligations (Disco" sheetId="65" state="visible" r:id="rId65"/>
    <sheet xmlns:r="http://schemas.openxmlformats.org/officeDocument/2006/relationships" name="Consolidated Obligations (Bonds" sheetId="66" state="visible" r:id="rId66"/>
    <sheet xmlns:r="http://schemas.openxmlformats.org/officeDocument/2006/relationships" name="Consolidated Obligations (Bon_2" sheetId="67" state="visible" r:id="rId67"/>
    <sheet xmlns:r="http://schemas.openxmlformats.org/officeDocument/2006/relationships" name="Affordable Housing Program (Nar" sheetId="68" state="visible" r:id="rId68"/>
    <sheet xmlns:r="http://schemas.openxmlformats.org/officeDocument/2006/relationships" name="Affordable Housing Program (AHP" sheetId="69" state="visible" r:id="rId69"/>
    <sheet xmlns:r="http://schemas.openxmlformats.org/officeDocument/2006/relationships" name="Capital Language (Details)" sheetId="70" state="visible" r:id="rId70"/>
    <sheet xmlns:r="http://schemas.openxmlformats.org/officeDocument/2006/relationships" name="Capital (Mandatorily Redeemable" sheetId="71" state="visible" r:id="rId71"/>
    <sheet xmlns:r="http://schemas.openxmlformats.org/officeDocument/2006/relationships" name="Capital (Rollforward of MRCS) (" sheetId="72" state="visible" r:id="rId72"/>
    <sheet xmlns:r="http://schemas.openxmlformats.org/officeDocument/2006/relationships" name="Capital (Restricted Retained Ea" sheetId="73" state="visible" r:id="rId73"/>
    <sheet xmlns:r="http://schemas.openxmlformats.org/officeDocument/2006/relationships" name="Capital (Accumulated Other Comp" sheetId="74" state="visible" r:id="rId74"/>
    <sheet xmlns:r="http://schemas.openxmlformats.org/officeDocument/2006/relationships" name="Capital (Regulatory Capital Req" sheetId="75" state="visible" r:id="rId75"/>
    <sheet xmlns:r="http://schemas.openxmlformats.org/officeDocument/2006/relationships" name="Fair Value (Carrying Value and " sheetId="76" state="visible" r:id="rId76"/>
    <sheet xmlns:r="http://schemas.openxmlformats.org/officeDocument/2006/relationships" name="Fair Value (Fair Value on a Rec" sheetId="77" state="visible" r:id="rId77"/>
    <sheet xmlns:r="http://schemas.openxmlformats.org/officeDocument/2006/relationships" name="Fair Value (Fair Value on a Non" sheetId="78" state="visible" r:id="rId78"/>
    <sheet xmlns:r="http://schemas.openxmlformats.org/officeDocument/2006/relationships" name="Fair Value (Fair Value Option) " sheetId="79" state="visible" r:id="rId79"/>
    <sheet xmlns:r="http://schemas.openxmlformats.org/officeDocument/2006/relationships" name="Commitments and Contingencies_2" sheetId="80" state="visible" r:id="rId80"/>
    <sheet xmlns:r="http://schemas.openxmlformats.org/officeDocument/2006/relationships" name="Activities with Stockholders _2" sheetId="81" state="visible" r:id="rId81"/>
    <sheet xmlns:r="http://schemas.openxmlformats.org/officeDocument/2006/relationships" name="Activities with Stockholders (B" sheetId="82" state="visible" r:id="rId82"/>
    <sheet xmlns:r="http://schemas.openxmlformats.org/officeDocument/2006/relationships" name="Activities with Other FHLBank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Entity Tax Identification Number</t>
        </is>
      </c>
      <c r="B4" s="4" t="inlineStr">
        <is>
          <t>42-6000149</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Registrant Name</t>
        </is>
      </c>
      <c r="B13" s="4" t="inlineStr">
        <is>
          <t>FEDERAL HOME LOAN BANK OF DES MOINES</t>
        </is>
      </c>
      <c r="C13" s="4" t="inlineStr">
        <is>
          <t xml:space="preserve"> </t>
        </is>
      </c>
      <c r="D13" s="4" t="inlineStr">
        <is>
          <t xml:space="preserve"> </t>
        </is>
      </c>
    </row>
    <row r="14">
      <c r="A14" s="4" t="inlineStr">
        <is>
          <t>Entity Central Index Key</t>
        </is>
      </c>
      <c r="B14" s="4" t="inlineStr">
        <is>
          <t>0001325814</t>
        </is>
      </c>
      <c r="C14" s="4" t="inlineStr">
        <is>
          <t xml:space="preserve"> </t>
        </is>
      </c>
      <c r="D14" s="4" t="inlineStr">
        <is>
          <t xml:space="preserve"> </t>
        </is>
      </c>
    </row>
    <row r="15">
      <c r="A15" s="4" t="inlineStr">
        <is>
          <t>Entity File Number</t>
        </is>
      </c>
      <c r="B15" s="4" t="inlineStr">
        <is>
          <t>000-51999</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0</v>
      </c>
    </row>
    <row r="20">
      <c r="A20" s="4" t="inlineStr">
        <is>
          <t>Entity Common Stock, Shares Outstanding</t>
        </is>
      </c>
      <c r="B20" s="4" t="inlineStr">
        <is>
          <t xml:space="preserve"> </t>
        </is>
      </c>
      <c r="C20" s="6" t="n">
        <v>58629967</v>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City Area Code</t>
        </is>
      </c>
      <c r="B26" s="4" t="inlineStr">
        <is>
          <t>515</t>
        </is>
      </c>
      <c r="C26" s="4" t="inlineStr">
        <is>
          <t xml:space="preserve"> </t>
        </is>
      </c>
      <c r="D26" s="4" t="inlineStr">
        <is>
          <t xml:space="preserve"> </t>
        </is>
      </c>
    </row>
    <row r="27">
      <c r="A27" s="4" t="inlineStr">
        <is>
          <t>Local Phone Number</t>
        </is>
      </c>
      <c r="B27" s="4" t="inlineStr">
        <is>
          <t>412-2100</t>
        </is>
      </c>
      <c r="C27" s="4" t="inlineStr">
        <is>
          <t xml:space="preserve"> </t>
        </is>
      </c>
      <c r="D27" s="4" t="inlineStr">
        <is>
          <t xml:space="preserve"> </t>
        </is>
      </c>
    </row>
    <row r="28">
      <c r="A28" s="4" t="inlineStr">
        <is>
          <t>Entity Address, Address Line One</t>
        </is>
      </c>
      <c r="B28" s="4" t="inlineStr">
        <is>
          <t>909 Locust Street</t>
        </is>
      </c>
      <c r="C28" s="4" t="inlineStr">
        <is>
          <t xml:space="preserve"> </t>
        </is>
      </c>
      <c r="D28" s="4" t="inlineStr">
        <is>
          <t xml:space="preserve"> </t>
        </is>
      </c>
    </row>
    <row r="29">
      <c r="A29" s="4" t="inlineStr">
        <is>
          <t>Entity Address, State or Province</t>
        </is>
      </c>
      <c r="B29" s="4" t="inlineStr">
        <is>
          <t>IA</t>
        </is>
      </c>
      <c r="C29" s="4" t="inlineStr">
        <is>
          <t xml:space="preserve"> </t>
        </is>
      </c>
      <c r="D29" s="4" t="inlineStr">
        <is>
          <t xml:space="preserve"> </t>
        </is>
      </c>
    </row>
    <row r="30">
      <c r="A30" s="4" t="inlineStr">
        <is>
          <t>Entity Address, Postal Zip Code</t>
        </is>
      </c>
      <c r="B30" s="4" t="inlineStr">
        <is>
          <t>50309</t>
        </is>
      </c>
      <c r="C30" s="4" t="inlineStr">
        <is>
          <t xml:space="preserve"> </t>
        </is>
      </c>
      <c r="D30" s="4" t="inlineStr">
        <is>
          <t xml:space="preserve"> </t>
        </is>
      </c>
    </row>
    <row r="31">
      <c r="A31" s="4" t="inlineStr">
        <is>
          <t>Entity Address, Address Line Two</t>
        </is>
      </c>
      <c r="B31" s="4" t="inlineStr">
        <is>
          <t>Des Moines</t>
        </is>
      </c>
      <c r="C31" s="4" t="inlineStr">
        <is>
          <t xml:space="preserve"> </t>
        </is>
      </c>
      <c r="D31" s="4" t="inlineStr">
        <is>
          <t xml:space="preserve"> </t>
        </is>
      </c>
    </row>
    <row r="32">
      <c r="A32" s="4" t="inlineStr">
        <is>
          <t>Entity Incorporation, State or Country Code</t>
        </is>
      </c>
      <c r="B32" s="4" t="inlineStr">
        <is>
          <t>X1</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No Insider Trading Flag</t>
        </is>
      </c>
      <c r="B34" s="4" t="inlineStr">
        <is>
          <t>tru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Common Stock, Value, Outstanding</t>
        </is>
      </c>
      <c r="B39" s="4" t="inlineStr">
        <is>
          <t xml:space="preserve"> </t>
        </is>
      </c>
      <c r="C39" s="4" t="inlineStr">
        <is>
          <t xml:space="preserve"> </t>
        </is>
      </c>
      <c r="D39" s="5" t="n">
        <v>6194737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 [Abstract]</t>
        </is>
      </c>
      <c r="B3" s="4" t="inlineStr">
        <is>
          <t xml:space="preserve"> </t>
        </is>
      </c>
    </row>
    <row r="4">
      <c r="A4" s="4" t="inlineStr">
        <is>
          <t>Cash and Cash Equivalents Disclosure [Text Block]</t>
        </is>
      </c>
      <c r="B4" s="4" t="inlineStr">
        <is>
          <t>Cash and Due from Banks Cash and due from banks includes cash on hand, cash items in the process of collection, compensating balances, and amounts due from the Federal Reserve Bank. COMPENSATING BALANCES The Bank maintains collected cash balances with commercial banks in return for certain services. These arrangements contain no legal restrictions on the withdrawal of funds. Average collected cash balances were $18 million and $35 million for the year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Investments The Bank makes short-term investments in interest-bearing deposits, securities purchased under agreements to resell, and federal funds sold, and makes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n NRSRO. At December 31, 2024 and 2023, none of these investments were with counterparties rated below triple-B; however, as of December 31, 2024 and 2023, approximately 34 percent and 35 percent were secured securities purchased under agreements to resell with unrated counterparties. NRSRO ratings may differ from any internal ratings of the investments by the Bank. Federal funds sold are unsecured loans that are generally transacted on an overnight term. Finance Agency regulations limit the amount of unsecured credit the Bank may extend to a counterparty. At December 31, 2024 and 2023, no allowance for credit losses was recorded for interest-bearing deposits and federal funds sold, as all assets were repaid or expected to be repaid according to their contractual terms. The carrying values of interest-bearing deposits and federal funds sold exclude accrued interest receivable of $17 million and $22 million at December 31, 2024 and 2023. Securities purchased under agreements to resell are secured,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t December 31, 2024 and 2023. The carrying value of securities purchased under agreements to resell excludes accrued interest receivable of $1 million and $5 million at December 31, 2024 and 2023. DEBT SECURITIES The Bank invests in debt securities, which are classified as either trading, AFS, or HTM. The Bank is prohibited by Finance Agency regulations from purchasing certain higher-risk securities, such as equity securities and debt instruments that are not investment quality. A security is considered to be investment quality if it has adequate financial backing so that full and timely payment of principal and interest is expected and there is minimal risk that the timely payment of principal and interest would not occur because of adverse changes in economic and financial conditions during the projected life of the security. Exceptions are allowed for certain investments targeted at low-income persons or communities, and instruments that experienced credit deterioration after their purchase by the Bank. Trading Securities Trading securities by major security type were as follows (dollars in millions): December 31, 2024 2023 Non-mortgage-backed securities U.S. Treasury obligations 1 $ 4,508 $ 2,925 Other U.S. obligations 1 59 68 GSE and Tennessee Valley Authority obligations 47 49 Other 2 106 110 Total fair value $ 4,720 $ 3,152 1 Represents investment securities backed by the full faith and credit of the U.S. Government. 2 Consists of taxable municipal bonds. Net Gains (Losses) on Trading Securities The following table summarizes the components of “Net gains (losses) on trading securities” as presented on the Statements of Income (dollars in millions): For the Years Ended December 31, 2024 2023 2022 Net unrealized gains (losses) on trading securities held at period-end $ 18 $ 67 $ (85) Net gains (losses) on trading securities no longer held at period-end — 26 (10) Net gains (losses) on trading securities $ 18 $ 93 $ (95) AFS Securities AFS securities by major security type we re as follows (dollars in millions): December 31, 2024 Amortized 1 Gross Gross Fair Non-mortgage-backed securities Other U.S. obligations 2 $ 102 $ — $ — $ 102 GSE and Tennessee Valley Authority obligations 285 24 — 309 State or local housing agency obligations 504 1 (6) 499 Other 3 41 1 — 42 Total non-mortgage-backed securities 932 26 (6) 952 Mortgage-backed securities U.S. obligations single-family 2 5,192 13 (5) 5,200 GSE single-family 197 — (2) 195 GSE multifamily 19,037 45 (98) 18,984 Total mortgage-backed securities 24,426 58 (105) 24,379 Total $ 25,358 $ 84 $ (111) $ 25,331 December 31, 2023 Amortized 1 Gross Gross Fair Non-mortgage-backed securities Other U.S. obligations 2 $ 331 $ — $ (3) $ 328 GSE and Tennessee Valley Authority obligations 324 20 — 344 State or local housing agency obligations 461 2 (5) 458 Other 3 157 3 — 160 Total non-mortgage-backed securities 1,273 25 (8) 1,290 Mortgage-backed securities U.S. obligations single-family 2 4,421 1 (24) 4,398 GSE single-family 183 — (3) 180 GSE multifamily 18,124 15 (184) 17,955 Total mortgage-backed securities 22,728 16 (211) 22,533 Total $ 24,001 $ 41 $ (219) $ 23,823 1 Amortized cost includes adjustments made to the cost basis of an investment for accretion, amortization, and/or fair value hedge accounting adjustments, and excludes accrued interest receivable of $86 million and $82 million at December 31, 2024 and 2023. 2 Represents investment securities backed by the full faith and credit of the U.S. Government. 3 Consists primarily of taxable municipal bonds. The Bank had no sales of AFS securities during the years ended December 31, 2024, 2023, and 2022. Unrealized Losses The following tables summarize AFS securities with gross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4 Less than 12 Months 12 Months or More Total Fair Gross Unrealized Fair Gross Unrealized Fair Gross Unrealized Non-mortgage-backed securities Other U.S. obligations 1 $ — $ — $ 21 $ — $ 21 $ — State or local housing agency obligations 108 (1) 347 (5) 455 (6) Total non-mortgage-backed securities 108 (1) 368 (5) 476 (6) Mortgage-backed securities U.S. obligations single-family 1 995 (4) 808 (1) 1,803 (5) GSE single-family 45 — 85 (2) 130 (2) GSE multifamily 3,325 (10) 7,587 (88) 10,912 (98) Total mortgage-backed securities 4,365 (14) 8,480 (91) 12,845 (105) Total $ 4,473 $ (15) $ 8,848 $ (96) $ 13,321 $ (111) December 31, 2023 Less than 12 Months 12 Months or More Total Fair Gross Unrealized Fair Gross Unrealized Fair Gross Unrealized Non-mortgage-backed securities Other U.S. obligations 1 $ 87 $ (3) $ 42 $ — $ 129 $ (3) State or local housing agency obligations — — 380 (5) 380 (5) Total non-mortgage-backed securities 87 (3) 422 (5) 509 (8) Mortgage-backed securities U.S. obligations single-family 1 1,813 (8) 2,410 (16) 4,223 (24) GSE single-family 25 — 112 (3) 137 (3) GSE multifamily 8,768 (70) 5,722 (114) 14,490 (184) Total mortgage-backed securities 10,606 (78) 8,244 (133) 18,850 (211) Total $ 10,693 $ (81) $ 8,666 $ (138) $ 19,359 $ (219)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24 December 31, 2023 Year of Contractual Maturity Amortized Fair Amortized Fair Non-mortgage-backed securities Due in one year or less $ 88 $ 88 $ 214 $ 212 Due after one year through five years 234 236 417 417 Due after five years through ten years 212 210 243 245 Due after ten years 398 418 399 416 Total non-mortgage-backed securities 932 952 1,273 1,290 Mortgage-backed securities 24,426 24,379 22,728 22,533 Total $ 25,358 $ 25,331 $ 24,001 $ 23,823 HTM Securities HTM securities by major security type wer e as follows (dollars in millions): December 31, 2024 Amortized 1 Gross Gross Fair Non-mortgage-backed securities GSE and Tennessee Valley Authority obligations $ 358 $ 6 $ (2) $ 362 State or local housing agency obligations 29 — — 29 Total non-mortgage-backed securities 387 6 (2) 391 Mortgage-backed securities U.S. obligations single-family 2 2 — — 2 GSE single-family 369 — (7) 362 Private-label 2 — — 2 Total mortgage-backed securities 373 — (7) 366 Total $ 760 $ 6 $ (9) $ 757 December 31, 2023 Amortized 1 Gross Gross Fair Non-mortgage-backed securities GSE and Tennessee Valley Authority obligations $ 364 $ 11 $ (3) $ 372 State or local housing agency obligations 31 — — 31 Total non-mortgage-backed securities 395 11 (3) 403 Mortgage-backed securities U.S. obligations single-family 2 1 — — 1 GSE single-family 453 — (10) 443 Private-label 3 — — 3 Total mortgage-backed securities 457 — (10) 447 Total $ 852 $ 11 $ (13) $ 850 1 Amortized cost includes adjustments made to the cost basis of an investment for accretion or amortization and excludes accrued interest receivable of $5 million at both December 31, 2024 and 2023. 2 Represents investment securities backed by the full faith and credit of the U.S. Government. The Bank had no sales of HTM securities during the years ended December 31, 2024, 2023, and 2022.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24 December 31, 2023 Year of Contractual Maturity Amortized Fair Amortized Fair Non-mortgage-backed securities Due in one year or less $ 233 $ 233 $ — $ — Due after one year through five years 12 12 249 249 Due after five years through ten years 72 73 73 76 Due after ten years 70 73 73 78 Total non-mortgage-backed securities 387 391 395 403 Mortgage-backed securities 373 366 457 447 Total $ 760 $ 757 $ 852 $ 850 ALLOWANCE FOR CREDIT LOSSES ON AFS AND HTM SECURITIES The Bank evaluates AFS and HTM investment securities for credit losses on a quarterly basis. The Bank’s AFS and HTM securities may include, but are not limited to, certificates of deposit, commercial paper, U.S. obligations, GSE and TVA obligations, state or local housing agency obligations, taxable municipal bonds, and MBS. The Bank only purchases securities considered investment quality. At both December 31, 2024 and 2023, over 99 percent of the Bank’s AFS and HTM securities, based on amortized cost, were rated single-A or above by an NRSRO, based on the lowest long-term credit rating for each security. NRSRO ratings may differ from any internal ratings of the securities by the Bank. The Bank evaluates its individual AFS securities for impairment by comparing the security’s fair value to its amortized cost. Impairment may exist when the fair value of the investment is less than its amortized cost (i.e., in an unrealized loss position). At December 31, 2024 and 2023, certain AFS securities held by the Bank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In addition, substantially all of these securities are high-quality GSE securities or carry an explicit government guarantee. In the case of GSE securities, they are purchased under an assumption that the issuers’ obligation to pay principal and interest on those securities will be honored, taking into account their status as GSEs. As a result, no allowance for credit losses was recorded on these AFS securities at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12 Months Ended</t>
        </is>
      </c>
    </row>
    <row r="2">
      <c r="B2" s="2" t="inlineStr">
        <is>
          <t>Dec. 31, 2024</t>
        </is>
      </c>
    </row>
    <row r="3">
      <c r="A3" s="3" t="inlineStr">
        <is>
          <t>Advances [Abstract]</t>
        </is>
      </c>
      <c r="B3" s="4" t="inlineStr">
        <is>
          <t xml:space="preserve"> </t>
        </is>
      </c>
    </row>
    <row r="4">
      <c r="A4" s="4" t="inlineStr">
        <is>
          <t>Advances [Text Block]</t>
        </is>
      </c>
      <c r="B4" s="4" t="inlineStr">
        <is>
          <t>Advances The Bank offers a wide range of fixed and variable rate advance products with different maturities, interest rates, payment characteristics, and optionality. Fixed rate advances generally have maturities ranging from overnight to 30 years. Variable rate advances generally have maturities ranging from one month to ten years, where the interest rates reset periodically to a specified interest rate index such as SOFR or consolidated obligation yields. REDEMPTION TERM The following table summarizes the Bank’s advances outstanding by redemption term (dollars in millions): December 31, 2024 December 31, 2023 Redemption Term Amount 1 Weighted Amount 1 Weighted Overdrawn demand deposit accounts $ 1 6.12 % $ 2 7.14 % Due in one year or less 45,738 4.44 52,890 5.34 Due after one year through two years 16,105 3.84 14,866 4.12 Due after two years through three years 12,751 4.19 13,230 3.95 Due after three years through four years 13,328 4.30 8,689 4.35 Due after four years through five years 7,787 4.33 30,189 5.55 Thereafter 5,020 4.25 3,355 3.51 Total par value 100,730 4.27 % 123,221 4.98 % Premiums 3 6 Discounts (21) — Fair value hedging adjustments (761) (697) Total $ 99,951 $ 122,530 1 Excludes accrued interest receivable of $180 million and $392 million at December 31, 2024 and 2023. The Bank offers advances to members and eligible housing associates that may be prepaid on predetermined dates (call dates) prior to maturity without incurring prepayment fees (callable advances). Other advances may require a prepayment fee or credit that makes the Bank financially indifferent to the prepayment of the advance. At December 31, 2024 and 2023 , the Bank had callable advances outstanding totaling $10.4 billion and $31.8 billion. The following table summarizes advances by year of redemption term or next call date for callable advances (dollars in millions): Redemption Term December 31, December 31, Overdrawn demand deposit accounts $ 1 $ 2 Due in one year or less 54,893 82,983 Due after one year through two years 14,474 12,136 Due after two years through three years 10,312 10,584 Due after three years through four years 11,080 5,980 Due after four years through five years 4,990 8,228 Thereafter 4,980 3,308 Total par value $ 100,730 $ 123,221 PREPAYMENT FEES The Bank generally charges a prepayment fee for advances that a borrower elects to terminate prior to the stated maturity or outside of a predetermined call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basis adjustments, if applicable, in advance interest income on the Statements of Income. ADVANCE CONCENTRATIONS The Bank’s advances are primarily concentrated in commercial banks and insurance companies. The following table summarizes advances outstanding to member(s) exceeding 10 percent of total advances outstanding at December 31, 2024 (dollars in millions): Amount % of Total Advances Athene Annuity and Life Company $ 15,571 16 % ALLOWANCE FOR CREDIT LOSSES The Bank evaluates advances for credit losses on a quarterly basis and manages its credit exposure to advances through an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its advances. The estimated value of the collateral required to secure each borrower’s advances is calculated by applying loan-to-value discounts, or haircuts, to the unpaid principal balance or market value, as applicable, of the collateral. The Bank also has policies and procedures for validating the reasonableness of the Bank’s collateral valuations. In addition, collateral verifications and on-site reviews are performed by the Bank based on the risk profile of the borrower. Management believes that these policies effectively manage the Bank’s credit risk from advances. Eligible collateral includes: • fully disbursed whole first mortgages on improved residential real property or securities representing a whole interest in such mortgages; • loans and securities issued, insured, or guaranteed by the U.S. Government or any agency thereof, including MBS issued or guaranteed by Fannie Mae, Freddie Mac, and Ginnie Mae; • cash deposited with the Bank; and • other real estate-related collateral acceptable to the Bank, such as second lien mortgages, home equity lines of credit, municipal securities, and commercial real estate mortgages, provided such collateral has a readily ascertainable value and the Bank can perfect a security interest in it. CFI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advances. Collateral arrangements may vary depending upon borrower credit quality, financial condition and performance; borrowing capacity, the type of member (e.g., commercial bank, insurance company, or CDFI), collateral availabil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pledge agreement,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pledge agreement, the Bank is granted a security interest in all financial assets of the borrower to fully secure the borrower’s obligation. Other than securities and cash deposits, the Bank does not initially take delivery of collateral from blanket pledge agreement borrowers. In the event of a default or a deterioration in the financial condition of a blanket pledge agreement borrower, the Bank has the ability to require delivery of pledged collateral sufficient to secure the borrower’s obligation. With respect to non-blanket pledge agreement borrowers that are federally insured, the Bank generally requires collateral to be specifically assigned. With respect to non-blanket pledge agreement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payment status, as well as the types and level of collateral to be the primary indicator of credit quality on its advances. At December 31, 2024 and 2023, the Bank had rights to collateral on a borrower-by-borrower basis with an unpaid principal balance or market value, as applicable, in excess of its outstanding advances. At December 31, 2024 and 2023, none of the Bank’s advances were past due, on non-accrual status, or considered impaired. The Bank considers its advances past due if a default of contractual principal or interest exists for a period of 30 days or more. In addition, there were no modifications related to advances resulting from a borrower experiencing financial difficulties during the years ended December 31, 2024 and 2023. The Bank has never experienced a credit loss on its advances. Based upon the Bank’s collateral and lending policies, the collateral held as security, and the repayment history on advances, management has determined that there were no expected credit losses on its advances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12 Months Ended</t>
        </is>
      </c>
    </row>
    <row r="2">
      <c r="B2" s="2" t="inlineStr">
        <is>
          <t>Dec. 31, 2024</t>
        </is>
      </c>
    </row>
    <row r="3">
      <c r="A3" s="3" t="inlineStr">
        <is>
          <t>Receivables [Abstract]</t>
        </is>
      </c>
      <c r="B3" s="4" t="inlineStr">
        <is>
          <t xml:space="preserve"> </t>
        </is>
      </c>
    </row>
    <row r="4">
      <c r="A4" s="4" t="inlineStr">
        <is>
          <t>Mortgage Loans Held for Portfolio [Text Block]</t>
        </is>
      </c>
      <c r="B4" s="4" t="inlineStr">
        <is>
          <t>Mortgage Loans Held for Portfolio Mortgage loans held for portfolio include conventional mortgage loans and government-guaranteed or -insured mortgage loans obtained primarily through the MPF program. The Bank’s mortgage loan program involves investment by the Bank in single-family mortgage loans held for portfolio that are purchased from PFIs. Mortgage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 The following table presents information on the Bank’s mortgage loans held for portfolio (dollars in millions): December 31, 2024 2023 Fixed rate, long-term 1 single-family mortgage loans $ 10,961 $ 8,939 Fixed rate, medium-term 2 single-family mortgage loans 856 945 Total unpaid principal balance 11,817 9,884 Premiums 130 113 Discounts (33) (11) Basis adjustments from mortgage loan purchase commitments (13) (13) Total mortgage loans held for portfolio 3 11,901 9,973 Allowance for credit losses (5) (6) Total mortgage loans held for portfolio, net $ 11,896 $ 9,967 1 Long-term is defined as an original term of greater than 15 years and up to 30 years. 2 Medium-term is defined as an original term of 15 years or less. 3 Excludes accrued interest receivable of $78 million and $58 million at December 31, 2024 and 2023. The following table presents the Bank’s mortgage loans held for portfolio by collateral or guarantee type (dollars in millions): December 31, 2024 2023 Conventional mortgage loans $ 11,452 $ 9,506 Government-insured mortgage loans 365 378 Total unpaid principal balance $ 11,817 $ 9,884 PAYMENT STATUS OF MORTGAGE LOANS Payment status is the key credit quality indicator for conventional mortgage loans and allows the Bank to monitor borrower performance. Past due loans are those where the borrower has failed to make contractual principal and/or interest payments for a period of 30 days or more. Other delinquency statistics include non-accrual loans and loans in process of foreclosure. The following tables presents the payment status for conventional mortgage loans (dollars in millions): December 31, 2024 Origination Year Prior to 2020 2020 to 2024 Total Past due 30 - 59 days $ 28 $ 41 $ 69 Past due 60 - 89 days 8 11 19 Past due 90 - 179 days 5 7 12 Past due 180 days or more 4 4 8 Total past due mortgage loans 45 63 108 Total current mortgage loans 2,347 9,076 11,423 Total amortized cost of mortgage loans 1 $ 2,392 $ 9,139 $ 11,531 December 31, 2023 Origination Year Prior to 2019 2019 to 2023 Total Past due 30 - 59 days $ 20 $ 30 $ 50 Past due 60 - 89 days 6 6 12 Past due 90 - 179 days 5 7 12 Past due 180 days or more 4 1 5 Total past due mortgage loans 35 44 79 Total current mortgage loans 1,752 7,758 9,510 Total amortized cost of mortgage loans 1 $ 1,787 $ 7,802 $ 9,589 1 Amortized cost represents the unpaid principal balance adjusted for unamortized premiums, discounts, price adjustment fees, basis adjustments, and direct write-downs. Amortized cost excludes accrued interest receivable. The following tables present other delinquency statistics for mortgage loans (dollars in millions): December 31, 2024 Amortized Cost Conventional Government-Insured Total In process of foreclosure 1 $ 4 $ 1 $ 5 Serious delinquency rate 2 — % 2 % — % Past due 90 days or more and still accruing interest 3 $ — $ 7 $ 7 Non-accrual mortgage loans 4 $ 49 $ — $ 49 December 31, 2023 Amortized Cost Conventional Government- Insured Total In process of foreclosure 1 $ 2 $ 1 $ 3 Serious delinquency rate 2 — % 1 % — % Past due 90 days or more and still accruing interest 3 $ — $ 5 $ 5 Non-accrual mortgage loans 4 $ 40 $ — $ 40 1 Includes loans where the decision of foreclosure or similar alternative such as pursuit of deed-in-lieu has been reported. 2 Represents mortgage loans that are 90 days or more past due or in the process of foreclosure expressed as a percentage of total mortgage loans. Serious delinquency rate on conventional loans was less than one percent at December 31, 2024 and 2023. 3 Represents government-insured mortgage loans that are 90 days or more past due. 4 Represents conventional mortgage loans that are 90 days or more past due or for which the collection of interest or principal is doubtful. At December 31, 2024 and 2023, $25 million and $24 million of conventional mortgage loans on non-accrual status were evaluated individually and do not have a related allowance for credit losses because these loans were either previously charged off to the expected recoverable value and/or the fair value of the underlying collateral is greater than the amortized cost of the loans. ALLOWANCE FOR CREDIT LOSSES The Bank evaluates mortgage loans for credit losses on a quarterly basis. Conventional Mortgage Loans Conventional mortgage loans are evaluated collectively when similar risk characteristics exists.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At both December 31, 2024 and 2023, the Bank’s allowance for credit losses on conventional mortgage loans remained relatively stable at $5 million and $6 million. For collectively evaluated loans, the Bank uses a projected cash flow model to estimate expected credit losses over the life of the loans. This model relies on a number of inputs, such as current and projected property values and interest rates, as well as historical borrower behavior experience. The Bank also incorporates associated credit enhancements when determining its estimate of expected credit losses. The Bank may incorporate a management adjustment in the allowance for credit losses for conventional mortgage loans due to changes in economic and business conditions or other factors that may not be fully captured in its model. For individually evaluated loans, the Bank uses the practical expedient for collateral-dependent assets. A mortgage loan is considered collateral-dependent when repayment is expected to be provided solely by the sale of the underlying collateral. The Bank estimates the fair value of this collateral using a property valuation model. The expected credit loss of a collateral- dependent mortgage loan is equal to the difference between the amortized cost of the loan and the estimated fair value of the collateral, less estimated selling costs and expected proceeds from PMI. The Bank records a direct charge-off of the loan balance if certain triggering criteria are met. Expected recoveries of prior charge-offs are included in the allowance for credit losses. Government-Insured Mortgage Loans The Bank invests in government-insured fixed rate mortgage loans portfolios that are insured or guaranteed by the FHA, the Department of Veterans Affairs, Department of Housing and Urban Development, and/or the Rural Housing Service of the Department of Agriculture. The servicer or PFI obtains and maintains insurance or a guaranty from the applicable government agency. Any losses incurred on these loans that are not recovered from the insurer/guarantor are absorbed by the servicers. As such, the Bank only has credit risk for these loans if the servicer or PFI fails to pay for losses not covered by the guarantee or insurance, but in such instance, the Bank would have recourse against the servicer for such failure. The Bank has never experienced a credit loss on its government-insured mortgage loans. At December 31, 2024 and 2023, the Bank assessed its servicers and determined there was no expectation that a servicer would fail to remit payments due until paid in full. As a result, the Bank did not establish an allowance for credit losses for its government-insured mortgage loans at December 31, 2024 and 2023. Furthermore, none of these mortgage loans have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risk management policies establish guidelines for derivatives, prohibit the speculative use of derivatives, and limit credit risk arising from derivatives. Derivative financial instruments are used by the Bank to achieve its financial and risk management objectives. The Bank reevaluates its hedging strategies periodically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TYPES OF DERIVATIVES The Bank may use the following derivative instruments: • Interest Rate Swaps.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 interest rate index for the same period of time. The variable interest rate received or paid by the Bank in derivative transactions is primarily the OIS rate, based on either federal funds or SOFR. • Options. An option is an agreement between two entities that conveys the right, but not the obligation, to engage in a future transaction on some underlying security or other financial asset at an agreed-upon price during a certain period of time or on a specific date. Premiums or swap fees paid to acquire options are considered the fair value of the option at inception of the hedge and are reported as derivative assets on the Statements of Condition. • Swaptions. A swaption is an option on a swap that gives the buyer the right to enter into a specified interest rate swap at a certain time in the future. When used as a hedge, a swaption can protect the Bank against future interest rate changes. The Bank may enter into both payer and receiver swaptions. A payer swaption is the option to make fixed interest payments at a later date and a receiver swaption is the option to receive fixed interest payments at a later date. • Interest Rate Caps and Floors. In an interest rate cap agreement, a cash flow is generated if the price or interest rate of an underlying variable rises above a certain threshold (or “cap”) price. In an interest rate floor agreement, a cash flow is generated if the price or interest rate of an underlying variable falls below a certain threshold (or “floor”) price. Interest rate caps and floors are designed as protection against the interest rate on a variable rate asset or liability rising above or falling below a certain level. • Futures/Forwards Contracts. Futures and forwards contracts give the buyer the right to buy or sell a specific type of asset at a specific time at a given price. For example, certain mortgage loan purchase commitments entered into by the Bank are considered derivatives. The Bank may hedge these commitments by selling TBA MBS for forward settlement. A TBA MBS represents a forward contract for the sale of MBS at a future agreed-upon date for an established price. TYPES OF HEDGED ITEMS The Bank may have the following types of hedged items: • Investment Securities. The Bank primarily invests in U.S. Treasury obligations, other U.S. obligations, GSE and TVA obligations, state or local housing agency obligations, and agency MBS, and classifies them as either trading, AFS, or HTM. The interest rate and prepayment risk associated with these investment securities is managed through a combination of debt issuance and derivatives. To manage interest rate risk, the Bank may fund investment securities with callable consolidated obligations or utilize interest rate swaps, caps, floors, or swaptions. Derivatives held by the Bank that are associated with trading and HTM securities, if applicable, are economic hedges and derivatives held by the Bank associated with AFS securities are generally fair value hedges. • Advances. The Bank offers a wide range of fixed and variable rate advance products with different maturities, interest rates, payment characteristics, and optionality. The Bank may use derivatives to adjust the repricing and/or option characteristics of advances in order to more closely match the characteristics of its funding liabilities. In general, whenever a borrower executes a fixed rate advance or a variable rate advance with embedded options, the Bank may simultaneously execute a derivative with terms that offset the terms and embedded options, if any, in the advance. For example, the Bank may hedge a fixed rate advance with an interest rate swap where the Bank pays a fixed rate coupon and receives a variable rate coupon, effectively converting the fixed rate advance to a variable rate advance. This type of hedge is typically treated as a fair value hedge. In addition, the Bank may hedge a callable advance, which gives the borrower the option to extinguish the fixed rate advance, by entering into a cancelable interest rate swap. • Mortgage Loans. The Bank invests in fixed rate mortgage loans. The prepayment options embedded in mortgage loans can result in extensions or contractions in the expected repayment of these investments, depending on changes in actual and estimated prepayment speeds. The Bank manages the interest rate risk associated with mortgage loans through a combination of debt issuance and derivatives. The Bank may issue both callable and non-callable debt to achieve cash flow patterns and liability durations similar to those expected on the mortgage loans. The Bank may also purchase interest rate caps, floors, or swaptions to minimize the interest rate risk embedded in mortgage assets. Although these derivatives are valid economic hedges, they are not specifically linked to individual mortgage assets and, therefore, do not receive fair value hedge accounting. • Consolidated Obligations. The Bank may enter into derivatives to hedge the interest rate risk associated with its consolidated obligations. For example, the Bank may issue and hedge a fixed rate consolidated obligation with an interest rate swap where the Bank receives a fixed rate coupon and pays a variable rate coupon, effectively converting the fixed rate consolidated obligation to a variable rate consolidated obligation. This type of hedge is typically treated as a fair value hedge. The Bank may also issue variable interest rate consolidated obligations and simultaneously execute interest rate swaps to manage the interest rate risk of the variable interest rate debt. Interest rate swaps used to hedge variable interest rate debt do not qualify for hedge accounting and are treated as economic hedges. In addition, derivatives held by the Bank that are associated with consolidated obligations for which the fair value option has been elected are treated as economic hedges. This strategy of issuing consolidated obligations while simultaneously entering into derivatives enables the Bank to offer a wider range of attractively priced advances to its borrowers and may allow the Bank to reduce its funding costs. • Firm Commitments . Certain mortgage loan purchase commitments are considered derivatives. The Bank normally hedges these commitments by selling TBA MBS for forward settlement. A TBA MBS represents a forward contract for the sale of MBS at a future agreed-upon date for an established price. The mortgage loan purchase commitment and the TBA used in the firm commitment hedging strategy are considered economic hedges. When the mortgage loan purchase commitment derivative settles, the current market value of the commitment is included with the basis of the mortgage loan and amortized over the contractual life of the mortgage loan using the level-yield method. The Bank may also hedge a firm commitment for a forward-starting advance through the use of an interest-rate swap, which is considered a fair value hedge. For additional information on the Bank’s derivatives, see “ Note 1 — Summary of Significant Accounting Policies .”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December 31, 2024 December 31, 2023 Notional Derivative Derivative Notional Derivative Derivative Derivatives designated as hedging instruments (fair value hedges) Interest rate swaps $ 99,170 $ 200 $ 60 $ 112,954 $ 290 $ 98 Derivatives not designated as hedging instruments (economic hedges) Interest rate swaps 55,732 1 — 53,050 1 2 Forward settlement agreements 91 1 — 115 — 1 Mortgage loan purchase commitments 101 — — 112 1 — Total derivatives not designated as hedging instruments 55,924 2 — 53,277 2 3 Total derivatives before netting and collateral adjustments $ 155,094 202 60 $ 166,231 292 101 Netting adjustments and cash collateral 1 602 (54) 975 (94) Total derivative assets and derivative liabilities $ 804 $ 6 $ 1,267 $ 7 1 Amounts represent the application of the netting requirements that allow the Bank to net settle positive and negative positions and also cash collateral, including accrued interest, held or placed with the same clearing agent and/or counterparty. At December 31, 2024 and 2023, cash collateral, including accrued interest, posted by the Bank was $815 million and $1.3 billion. At December 31, 2024 and 2023, the Bank held cash collateral, including accrued interest, from clearing agents and/or counterparties of $159 million and $197 million. The following tables summarize the net gains (losses) on qualifying fair value hedging relationships and the amortization of basis adjustments on discontinued fair value hedging relationships recorded in net interest income, including the net interest settlements on derivatives, as well as total income (expense) by product recorded on the Statements of Income (dollars in millions): For the Year Ended December 31, 2024 Interest Income (Expense) Advances AFS Securities Consolidated Obligation Bonds Total interest income (expense) recorded on the Statements of Income 1 $ 6,013 $ 1,484 $ (4,821) Gains (losses) on fair value hedging relationships Interest rate contracts Derivatives 2 921 866 (182) Hedged items 3 (65) (521) (3) Net gains (losses) on fair value hedging relationships $ 856 $ 345 $ (185) For the Year Ended December 31, 2023 Interest Income (Expense) Advances AFS Securities Consolidated Obligation Bonds Total interest income (expense) recorded on the Statements of Income 1 $ 6,533 $ 1,203 $ (5,392) Gains (losses) on fair value hedging relationships Interest rate contracts Derivatives 2 328 119 (37) Hedged items 3 486 245 (243) Net gains (losses) on fair value hedging relationships $ 814 $ 364 $ (280) For the Year Ended December 31, 2022 Interest Income (Expense) Advances AFS Securities Consolidated Obligation Bonds Total interest income (expense) recorded on the Statements of Income 1 $ 1,750 $ 354 $ (1,128) Gains (losses) on fair value hedging relationships Interest rate contracts Derivatives 2 1,232 773 (350) Hedged items 3 (1,143) (745) 304 Net gains (losses) on fair value hedging relationships $ 89 $ 28 $ (46)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s summarize cumulative fair value hedging adjustments and the related amortized cost of the hedged items (dollars in millions): December 31, 2024 Advances AFS Securities Consolidated Obligation Bonds Amortized cost of hedged asset/liability 1 $ 57,580 $ 17,631 $ 22,166 Fair value hedging adjustments Changes in fair value for active hedging relationships included in amortized cost $ (733) $ (922) $ (21) Basis adjustments for discontinued hedging relationships included in amortized cost (28) (26) (1) Total amount of fair value hedging adjustments $ (761) $ (948) $ (22) December 31, 2023 Advances AFS Securities Consolidated Obligation Bonds Amortized cost of hedged asset/liability 1 $ 43,584 $ 16,749 $ 51,393 Fair value hedging adjustments Changes in fair value for active hedging relationships included in amortized cost $ (645) $ (395) $ (17) Basis adjustments for discontinued hedging relationships included in amortized cost (52) (32) (8) Total amount of fair value hedging adjustments $ (697) $ (427) $ (25) 1 Represents the portion of amortized cost designated as a hedged item in an active or discontinued fair value hedging relationship. Amortized cost includes fair value hedging adjustments. The following table summarizes the components of “Net gains (losses) on derivatives” as presented on the Statements of Income (dollars in millions): For the Years Ended December 31, 2024 2023 2022 Derivatives not designated as hedging instruments (economic hedges) Interest rate swaps $ 44 $ 45 $ 6 Forward settlement agreements 1 2 14 Mortgage loan purchase commitments (2) (4) (15) Net interest settlements (37) (52) (58) Total net gains (losses) related to derivatives not designated as hedging instruments 6 (9) (53) Price alignment amount 1 2 (32) (11) Net gains (losses) on derivatives $ 8 $ (41) $ (64) 1 Represents the price alignment amount on derivatives for which variation margin is characterized as a daily settled contract. The price alignment amount on variation margin for daily settled derivative contracts designated as hedging instruments is recorded in the same line item as the earnings effect of the hedged item. MANAGING CREDIT RISK ON DERIVATIVES The Bank is subject to credit risk due to the risk of nonperformance by counterparties to its derivative contracts. The Bank manages credit risk through credit analysis of derivative counterparties, collateral requirements, and adherence to the requirements set forth in the Bank’s policies, CFTC regulations, and Finance Agency regulations. The Bank transacts most of its derivative transactions with large banks and major broker-dealers. Over-the-counter derivative transactions may be either executed directly with a counterparty, referred to as uncleared derivatives, or cleared through a clearing agent with a clearinghouse, referred to as cleared derivatives. Once a derivative transaction has been accepted for clearing by a clearinghouse, the derivative transaction is novated and the executing counterparty is replaced with the clearinghouse. The Bank is not a derivative dealer and does not trade derivatives for short-term profit. For uncleared derivatives, the degree of credit risk is impacted by the extent to which master netting arrangements are included in the derivative contracts to mitigate the risk. The Bank requires collateral agreements on its uncleared derivatives. Uncleared derivative transactions executed on or after September 1, 2022 are subject to two-way initial margin requirements as mandated by the Dodd-Frank Act, if the Bank’s aggregate uncleared derivative transactions exposure to a counterparty exceeds a specified threshold. The initial margin is required to be held at a third-party custodian and does not change ownership. Rather, the party in respect of which the initial margin has been posted to the third-party custodian will have a security interest in the amount of initial margin required under the uncleared margin rules and can only take ownership upon the occurrence of certain events, including an event of default due to bankruptcy, insolvency, or similar proceeding. As of December 31, 2024, the Bank was not required to post initial margin on its uncleared derivative transactions in accordance with the noted regulation. For uncleared transactions, the derivative agreements are fully collateralized with a zero unsecured threshold in accordance with variation margin requirements issued by the U.S. federal bank regulatory agencies and the CFTC. For cleared derivatives, the clearinghouse is the Bank’s counterparty. The Bank utilizes two clearinghouses, CME Clearing, and LCH Ltd., for all cleared derivative transactions. CME Clearing and LCH Ltd. notify the clearing agent of the required initial margin and daily variation margin requirements, and the clearing agent in turn notifies the Bank. Each clearinghouse determines initial margin requirements which can be either cash or securities collateral.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 based on credit considerations, at December 31, 2024. Variation margin requirements with each clearinghouse are based on changes in the fair value of cleared derivatives and are legally characterized as daily settlement payments, rather than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OFFSETTING OF DERIVATIVE ASSETS AND DERIVATIVE LIABILITIES The Bank presents derivative instruments, related cash collateral received or pledged, and associated accrued interest on a net basis by clearing agent and/or by counterparty when it has met the netting requirements. Additional information regarding these agreements is provided in “ Note 1 — Summary of Significant Accounting Policies .”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s present the fair value of derivative instruments meeting or not meeting the netting requirements and the related collateral received from or pledged to counterparties (dollars in millions): December 31, 2024 Derivative Instruments Meeting Netting Requirements Gross Amount Recognized 1 Gross Amounts of Netting Adjustments and Cash Collateral Derivative Instruments Not Meeting Netting Requirements 2 Total Derivative Assets and Total Derivative Liabilities Net amount 3 Derivative Assets Uncleared derivatives $ 181 $ (180) $ — $ 1 $ 1 Cleared derivatives 21 782 — 803 803 Total $ 202 $ 602 $ — $ 804 $ 804 Derivative Liabilities Uncleared derivatives $ 57 $ (51) $ — $ 6 $ 6 Cleared derivatives 3 (3) — — — Total $ 60 $ (54) $ — $ 6 $ 6 December 31, 2023 Derivative Instruments Meeting Netting Requirements Gross Amount Recognized 1 Gross Amounts of Netting Adjustments and Cash Collateral Derivative Instruments Not Meeting Netting Requirements 2 Total Derivative Assets and Total Derivative Liabilities Net amount 3 Derivative Assets Uncleared derivatives $ 248 $ (245) $ 1 $ 4 $ 4 Cleared derivatives 43 1,220 — 1,263 1,263 Total $ 291 $ 975 $ 1 $ 1,267 $ 1,267 Derivative Liabilities Uncleared derivatives $ 95 $ (88) $ — $ 7 $ 7 Cleared derivatives 6 (6) — — — Total $ 101 $ (94) $ — $ 7 $ 7 1 Represents derivative assets and derivative liabilities prior to netting adjustments and cash collateral, including accrued interest. 2 Represents mortgage loan purchase commitments not subject to enforceable netting requirements. 3 Any over-collateralization at an individual clearing agent and/or counterparty level is not included in the determination of the net amount. At December 31, 2024 , the Bank had additional net credit exposure of $533 million due to instances where the Bank’s non-cash collateral to a counterparty exceeded the Bank’s net derivative position. At December 31, 2023, the Bank did not have any additional net credit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 Liabilities Disclosures [Text Block]</t>
        </is>
      </c>
      <c r="B4" s="4" t="inlineStr">
        <is>
          <t xml:space="preserve">Deposits The Bank offers demand and overnight deposits as well as short-term interest-bearing deposits to members and to qualifying non-members. Deposits classified as demand and overnight pay interest based on a daily interest rate. Short-term interest-bearing deposits pay interest based on a fixed rate determined at the issuance of the deposit. The following table details the Bank’s interest-bearing and non-interest-bearing deposits (dollars in millions): December 31, 2024 2023 Interest-bearing Demand and overnight $ 1,186 $ 932 Term 9 27 Non-interest-bearing Demand 119 80 Total $ 1,314 $ 1,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4</t>
        </is>
      </c>
    </row>
    <row r="3">
      <c r="A3" s="3" t="inlineStr">
        <is>
          <t>Debt Disclosure [Abstract]</t>
        </is>
      </c>
      <c r="B3" s="4" t="inlineStr">
        <is>
          <t xml:space="preserve"> </t>
        </is>
      </c>
    </row>
    <row r="4">
      <c r="A4" s="4" t="inlineStr">
        <is>
          <t>Consolidated Obligations [Text Block]</t>
        </is>
      </c>
      <c r="B4" s="4" t="inlineStr">
        <is>
          <t xml:space="preserve">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December 31, 2024 and 2023, the total par value of outstanding consolidated obligations of the FHLBanks was $1,193.0 billion and $1,204.3 billion. DISCOUNT NOTES The following table summarizes the Bank’s discount notes (dollars in millions): December 31, 2024 December 31, 2023 Amount Weighted Amount Weighted Par value $ 65,250 4.51 % $ 55,288 5.15 % Discounts and concessions 1 (586) (736) Fair value option adjustments 16 (15) Total $ 64,680 $ 54,537 1 Concessions represent fees paid to dealers in connection with the issuance of certain consolidated obligation discount notes. BONDS The following table summarizes the Bank’s bonds outstanding by contractual maturity (dollars in millions): December 31, 2024 December 31, 2023 Year of Contractual Maturity Amount Weighted Amount Weighted Due in one year or less $ 43,287 4.53 % $ 63,887 5.10 % Due after one year through two years 28,333 4.45 39,323 5.38 Due after two years through three years 2,712 3.85 4,159 4.00 Due after three years through four years 2,957 4.19 1,416 3.28 Due after four years through five years 4,021 4.01 2,507 4.19 Thereafter 7,278 4.11 5,671 3.14 Total par value 88,588 4.41 % 116,963 5.02 % Premiums 30 52 Discounts and concessions 1 (25) (29) Fair value hedging adjustments (22) (25) Total $ 88,571 $ 116,961 1 Concessions represent fees paid to dealers in connection with the issuance of certain consolidated obligation bonds. Bonds are issued with fixed or variable rate payment terms, such as SOFR. To meet the specific needs of certain investors, both fixed and variable rate bonds may also contain certain embedded features, which result in complex coupon payment terms and call features. When these consolidated bonds are issued, the Bank may enter into derivatives containing features that offset the terms and embedded options, if any, of the consolidated bond obligations. The following table summarizes the Bank’s bonds outstanding by call features (dollars in millions): December 31, 2024 2023 Non-callable or non-putable $ 56,373 $ 77,731 Callable 32,215 39,232 Total par value $ 88,588 $ 116,963 The following table summarizes the Bank’s bonds outstanding by year of contractual maturity or next call date (dollars in millions): December 31, Year of Contractual Maturity or Next Call Date 2024 2023 Due in one year or less $ 69,363 $ 76,142 Due after one year through two years 12,793 33,413 Due after two years through three years 2,531 3,479 Due after three years through four years 1,952 880 Due after four years through five years 1,399 1,819 Thereafter 550 1,230 Total par value $ 88,588 $ 116,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12 Months Ended</t>
        </is>
      </c>
    </row>
    <row r="2">
      <c r="B2" s="2" t="inlineStr">
        <is>
          <t>Dec. 31, 2024</t>
        </is>
      </c>
    </row>
    <row r="3">
      <c r="A3" s="3" t="inlineStr">
        <is>
          <t>Affordable Housing Program [Abstract]</t>
        </is>
      </c>
      <c r="B3" s="4" t="inlineStr">
        <is>
          <t xml:space="preserve"> </t>
        </is>
      </c>
    </row>
    <row r="4">
      <c r="A4" s="4" t="inlineStr">
        <is>
          <t>Affordable Housing Program [Text Block]</t>
        </is>
      </c>
      <c r="B4" s="4" t="inlineStr">
        <is>
          <t xml:space="preserve">Affordable Housing Program The FHLBank Act requires each FHLBank to establish and fund an AHP, which provides direct grants or subsidies for below-market rate advances to members who provide the funds to assist in the purchase, construction, or rehabilitation of affordable housing for very low-, low-, or moderate-income households. Each FHLBank recognizes AHP assessment expense equal to the greater of 10 percent of its annual income subject to assessment, or its prorated portion of the sum required to ensure the aggregate contribution by the FHLBanks is no less than $100 million for each year. For purposes of the statutory AHP assessment, income subject to assessment is defined as net income before AHP assessments, plus interest expense related to MRCS. The Bank accrues the AHP assessment monthly based on its income subject to assessment and reduces the AHP liability as program funds are distributed. If the Bank experiences a net loss for a full year, it would have no obligation to the AHP for the year, because its required annual AHP contribution is limited to its annual income subject to AHP assessment. If the aggregate 10 percent AHP calculation was less than $100 million for the FHLBanks (i.e., a shortfall), each FHLBank would be required to contribute a prorated portion of the sum to ensure that the aggregate contribution by the FHLBanks equals $100 million. The pro-ration would be made on the basis of an FHLBank’s income in relation to the income of all FHLBanks for the year, subject to the annual income limitation. There was no contribution shortfall, as described above, in 2024, 2023, or 2022. If an FHLBank finds that its required contributions are contributing to its financial instability, it may apply to the Finance Agency for a temporary suspension of its contributions under the FHLBank Act. The Bank did not make any such application in 2024, 2023, or 2022. In addition to the statutory AHP assessment, the Bank may elect to make voluntary contributions to the AHP or other housing programs and community investment initiatives. The income statement effects of the Bank’s voluntary programs reduce net income before assessments which, in turn, reduces the statutory AHP assessment each year. The Bank has committed to making supplemental voluntary contributions to AHP by an amount that equals what the statutory AHP assessment would be in the absence of these effects. Statutory AHP assessments and all voluntary contributions to AHP are recorded in the AHP liability on the Statements of Condition. Statutory assessments accrued in the current year are primarily awarded in the subsequent year and may be disbursed over several years. The following table presents a rollforward of the Bank’s AHP liability (dollars in millions): For the Years Ended December 31, 2024 2023 2022 Balance, beginning of year $ 198 $ 135 $ 131 Assessments 102 107 48 Voluntary AHP expense 6 5 — Supplemental voluntary AHP expense 7 — — Disbursements (51) (49) (44) Balance, end of year $ 262 $ 198 $ 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4</t>
        </is>
      </c>
    </row>
    <row r="3">
      <c r="A3" s="3" t="inlineStr">
        <is>
          <t>Banking Regulation, Total Capital [Abstract]</t>
        </is>
      </c>
      <c r="B3" s="4" t="inlineStr">
        <is>
          <t xml:space="preserve"> </t>
        </is>
      </c>
    </row>
    <row r="4">
      <c r="A4" s="4" t="inlineStr">
        <is>
          <t>Capital [Text Block]</t>
        </is>
      </c>
      <c r="B4" s="4" t="inlineStr">
        <is>
          <t>Capital CAPITAL STOCK The Bank’s capital stock has a par value of $100 per share, and all shares are issued, redeemed, and repurchased only at the stated par value. The Bank issues a single class of capital stock (Class B capital stock) and has two subclasses of Class B capital stock: membership and activity-based. Each member must purchase and hold membership capital stock in an amount equal to 0.06 percent of its total assets as of the preceding December 31 st , subject to a cap of $10 million and a floor of $10,000. Each member is also required to purchase activity-based capital stock equal to 4.50 percent of its outstanding advances, 4.00 percent of its outstanding mortgage loans, and 0.10 percent of its outstanding standby letters of credit. All capital stock issued is subject to a notice of redemption period of five years.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December 31, 2024 and 2023, the Bank had no excess capital stock outstanding. MANDATORILY REDEEMABLE CAPITAL STOCK The Bank reclassifies capital stock subject to redemption from equity to a liability, which represents MRCS,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RCS are classified as interest expense on the Statements of Income. The Bank recorded interest expense on MRCS of $1 million for each of the years ended December 31, 2024, 2023, and 2022. The following table summarizes changes in MRCS (dollars in millions): For the Years Ended December 31, 2024 2023 2022 Balance, beginning of period $ 12 $ 15 $ 29 Capital stock reclassified to (from) MRCS, net 1 4 5 Net payments for repurchases/redemptions of MRCS (4) (7) (19) Balance, end of period $ 9 $ 12 $ 15 The following table summarizes the Bank’s MRCS by year of contractual redemption (dollars in millions): December 31, Year of Contractual Redemption 1 2024 2023 Due after one year through two years $ 5 $ — Due after two years through three years — 6 Past contractual redemption date due to outstanding activity with the Bank 4 6 Total $ 9 $ 12 1 At the Bank’s election, MRCS may be redeemed prior to the expiration of the five year redemption period that commences on the date of the notice of redemption. RESTRICTED RETAINED EARNINGS The Bank entered into a JCE Agreement with all of the other FHLBanks in 2011. The JCE Agreement, as amended, is intended to enhance the capital position of the FHLBanks over time. Under the JCE Agreement, each FHLBank is required to allocate 20 percent of its quarterly net income to a separate restricted retained earnings account until the balance of that account, calculated as of the last day of each calendar quarter, equals at least one percent of its average balance of outstanding consolidated obligations for the calendar quarter. The restricted retained earnings are not available to pay dividends. At December 31, 2024 and 2023, the Bank’s restricted retained earnings account totaled $1.1 billion and $0.9 billion. ACCUMULATED OTHER COMPREHENSIVE INCOME (LOSS) The following table summarizes changes in AOCI (dollars in millions): Net unrealized gains (losses) on AFS securities (Note 4) Postretirement benefits Total AOCI Balance, December 31, 2021 $ 88 $ (4) $ 84 Other comprehensive income (loss) before reclassifications Net unrealized gains (losses) on AFS securities (202) — (202) Net actuarial gains (losses) — 1 1 Net current period other comprehensive income (loss) (202) 1 (201) Balance, December 31, 2022 (114) (3) (117) Other comprehensive income (loss) before reclassifications Net unrealized gains (losses) on AFS securities (64) — (64) Net actuarial gains (losses) — 1 1 Net current period other comprehensive income (loss) (64) 1 (63) Balance, December 31, 2023 (178) (2) (180) Other comprehensive income (loss) before reclassifications Net unrealized gains (losses) on AFS securities 151 — 151 Net current period other comprehensive income (loss) 151 — 151 Balance, December 31, 2024 $ (27) $ (2) $ (29) REGULATORY CAPITAL REQUIREMENTS The Bank is subject to three regulatory capital requirements: • Risk-based capital . The Bank must maintain at all times permanent capital greater than or equal to the sum of its credit, market, and operational risk capital requirements, all calculated in accordance with Finance Agency regulations. Only permanent capital, defined as the amounts paid-in for Class B capital stock (including MRCS),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RCS) and retained earnings. • Leverage capital . The Bank is required to maintain a minimum five percent leverage ratio, which is defined as the sum of permanent capital weighted 1.5 times and nonpermanent capital weighted 1.0 times, divided by total assets. The Bank did not hold any nonpermanent capital at December 31, 2024 and 2023. In addition to the requirements previously discussed, the Capital Stock AB requires each FHLBank to maintain at all times a ratio of at least two percent of capital stock to total assets. For purposes of the Capital Stock AB, capital stock includes MRCS. The capital stock to total assets ratio is measured on a daily average basis at month end.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December 31, 2024 December 31, 2023 Required Actual Required Actual Regulatory capital requirements Risk-based capital $ 1,499 $ 9,489 $ 1,641 $ 10,023 Regulatory capital $ 6,610 $ 9,489 $ 7,376 $ 10,023 Leverage capital $ 8,263 $ 14,233 $ 9,220 $ 15,034 Capital-to-assets ratio 4.00 % 5.74 % 4.00 % 5.44 % Capital stock-to-assets ratio 2.00 % 3.53 % 2.00 % 3.59 % Leverage ratio 5.00 % 8.61 % 5.00 % 8.15 % CAPITAL CLASSIFICATION DETERMINATION The Finance Agency determines each FHLBank’s capital classification on at least a quarterly basis. If an FHLBank is determined to be other than adequately capitalized, that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notification date by the Finance Agency, the Bank was classified as adequately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 [Text Block]</t>
        </is>
      </c>
      <c r="B4" s="4" t="inlineStr">
        <is>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Valuations are derived from techniques that use significant assumptions not observable in the market, which may include pricing models, discounted cash flow models, or similar techniques. The Bank reviews its fair value hierarchy classifications on a quarterly basis. Changes in the observability of the valuation inputs may result in a reclassification of certain assets or liabilities. The Bank had no transfers of assets or liabilities into or out of Level 3 of the fair value hierarchy during the years ended December 31, 2024, 2023, or 2022. 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December 31, 2024 Fair Value Financial Instruments Carrying Value Level 1 Level 2 Level 3 Netting Adjustment and Cash Collateral 1 Total Assets Cash and due from banks $ 41 $ 41 $ — $ — $ — $ 41 Interest-bearing deposits 4,096 — 4,096 — — 4,096 Securities purchased under agreements to resell 11,950 — 11,950 — — 11,950 Federal funds sold 5,175 — 5,175 — — 5,175 Trading securities 4,720 — 4,720 — — 4,720 Available-for-sale securities 25,331 — 25,331 — — 25,331 Held-to-maturity securities 760 — 755 2 — 757 Advances 99,951 — 100,040 — — 100,040 Mortgage loans held for portfolio, net 11,896 — 10,940 32 — 10,972 Accrued interest receivable 400 — 400 — — 400 Derivative assets, net 804 — 202 — 602 804 Other assets 44 44 — — — 44 Liabilities Deposits (1,314) — (1,314) — — (1,314) Consolidated obligations Discount notes (64,680) — (64,682) — — (64,682) Bonds (88,571) — (87,778) — — (87,778) Total consolidated obligations (153,251) — (152,460) — — (152,460) MRCS (9) (9) — — — (9) Accrued interest payable (717) — (717) — — (717) Derivative liabilities, net (6) — (60) — 54 (6)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3 Fair Value Financial Instruments Carrying Value Level 1 Level 2 Level 3 Netting Adjustments and Cash Collateral 1 Total Assets Cash and due from banks $ 31 $ 31 $ — $ — $ — $ 31 Interest-bearing deposits 3,481 — 3,481 — — 3,481 Securities purchased under agreements to resell 11,400 — 11,400 — — 11,400 Federal funds sold 7,120 — 7,120 — — 7,120 Trading securities 3,152 — 3,152 — — 3,152 Available-for-sale securities 23,823 — 23,823 — — 23,823 Held-to-maturity securities 852 — 847 3 — 850 Advances 122,530 — 122,512 — — 122,512 Mortgage loans held for portfolio, net 9,967 — 9,051 30 — 9,081 Accrued interest receivable 582 — 582 — — 582 Derivative assets, net 1,267 — 292 — 975 1,267 Other assets 39 39 — — — 39 Liabilities Deposits (1,039) — (1,039) — — (1,039) Consolidated obligations Discount notes (54,537) — (54,534) — — (54,534) Bonds (116,961) — (116,121) — — (116,121) Total consolidated obligations (171,498) — (170,655) — — (170,655) MRCS (12) (12) — — — (12) Accrued interest payable (1,023) — (1,023) — — (1,023) Derivative liabilities, net (7) — (101) — 94 (7)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The valuation techniques and primary inputs used to develop the measurement of fair value for assets and liabilities that are measured at fair value on a recurring or non-recurring basis on the Statements of Condition are outlined below. Trading and AFS Investment Securities. The Bank’s valuation technique incorporates prices from multiple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Periodically, the Bank conducts reviews of its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designated pricing services, the Bank obtains prices from dealers or uses the purchase price if the investment security is unsettled. As of December 31, 2024 and 2023, multiple prices were received for the majority of the Bank’s trading and AFS investment securities.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Derivative Assets and Liabilities and the Related Hedged Items. The fair value of derivatives is generally estimated using standard valuation techniques such as a discounted cash flow analysis and comparisons to similar instruments, and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that are fully collateralized with a zero unsecured threshold.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related cash collateral.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result in a receivable to the Bank, they are classified as an asset and, if classified as a payable to the clearing agent or counterparty,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federal funds OIS or SOFR OIS curve depending on the terms of the derivative agreement. • Forward interest rate assumption . The Bank utilizes the swap curve of the instrument’s index rate. • Volatility assumption . Market-based expectations of future interest rate volatility implied from current market prices for similar options. For forward settlement agreements, the Bank utilizes TBA security prices that are determined by coupon class and expected term until settlement. For mortgage loan purchase commitments, the Bank utilizes TBA security prices adjusted for factors such as credit risk and servicing spreads. For the related hedged items, the fair value is estimated using a discounted cash flow analysis which typically considers the following inputs: • Discount rate assumption . The Bank utilizes the designated benchmark interest rate curve. • Volatility assumption . Market-based expectations of future interest rate volatility implied from current market prices for similar options. Other Assets . These represent grantor trust assets, which are carried at estimated fair value based on quoted market prices as of the last business day of the reporting period. Consolidated Obligation Discount Notes Recorded under the Fair Value Option . The fair value of consolidated obligation discount notes recorded under the fair value option is determined by calculating the present value of the expected future cash flows. The discount rates used in the present value calculations are for consolidated obligations with similar terms. The Bank uses the consolidated obligation curve for measuring the fair value of these consolidated obligations, which is a market-observable curve constructed by the Office of Finance. This curve is constructed using the U.S. Treasury curve as a base curve which is then adjusted by adding indicative spreads obtained largely from market-observable sources.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on the Statements of Condition (dollar s in millions): December 31, 2024 Level 1 Level 2 Level 3 Netting Adjustments and Cash Collateral 1 Total Recurring fair value measurements Assets Trading securities U.S. Treasury obligations $ — $ 4,508 $ — $ — $ 4,508 Other U.S. obligations — 59 — — 59 GSE and TVA obligations — 47 — — 47 Other non-MBS — 106 — — 106 Total trading securities — 4,720 — — 4,720 Available-for-sale securities Other U.S. obligations — 102 — — 102 GSE and TVA obligations — 309 — — 309 State or local housing agency obligations — 499 — — 499 Other non-MBS — 42 — — 42 U.S. obligations single-family MBS — 5,200 — — 5,200 GSE single-family MBS — 195 — — 195 GSE multifamily MBS — 18,984 — — 18,984 Total available-for-sale securities — 25,331 — — 25,331 Derivative assets, net Interest-rate related — 201 — 602 803 Forward settlement agreements — 1 — — 1 Total derivative assets, net — 202 — 602 804 Other assets 44 — — — 44 Total recurring assets at fair value $ 44 $ 30,253 $ — $ 602 $ 30,899 Liabilities Discount notes 2 $ — $ (52,349) $ — $ — $ (52,349) Derivative liabilities, net Interest-rate related — (60) — 54 (6) Total derivative liabilities, net — (60) — 54 (6) Total recurring liabilities at fair value $ — $ (52,409) $ — $ 54 $ (52,355) Non-recurring fair value measurements Assets Impaired mortgage loans held for portfolio 3 $ — $ — $ 5 $ — $ 5 Total non-recurring assets at fair value $ — $ — $ 5 $ — $ 5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3 These assets are subject to fair value adjustments in certain circumstances. The fair value information presented is as of the date the fair value adjustment was recorded during the year ended December 31, 2024 . The following table summarizes, for each hierarchy level, the Bank’s assets and liabilities that are measured at fair value on the Statements of Condition (dollars in millions): December 31, 2023 Level 1 Level 2 Level 3 Netting Adjustments and Cash Collateral 1 Total Recurring fair value measurements Assets Trading securities U.S Treasury obligations $ — $ 2,925 $ — $ — $ 2,925 Other U.S. obligations — 68 — — 68 GSE and TVA obligations — 49 — — 49 Other non-MBS — 110 — — 110 GSE multifamily MBS — — — — — Total trading securities — 3,152 — — 3,152 Available-for-sale securities Other U.S. obligations — 328 — — 328 GSE and TVA obligations — 344 — — 344 State or local housing agency obligations — 458 — — 458 Other non-MBS — 160 — — 160 U.S. obligations single-family MBS — 4,398 — — 4,398 GSE single-family MBS — 180 — — 180 GSE multifamily MBS — 17,955 — — 17,955 Total available-for-sale securities — 23,823 — — 23,823 Derivative assets, net Interest-rate related — 291 — 975 1,266 Mortgage loan purchase commitments — 1 — — 1 Total derivative assets, net — 292 — 975 1,267 Other assets 39 — — — 39 Total recurring assets at fair value $ 39 $ 27,267 $ — $ 975 $ 28,281 Liabilities Discount Notes 2 $ — $ (47,442) $ — $ — $ (47,442) Derivative liabilities, net Interest-rate related — (100) — 94 (6) Forward settlement agreements (TBAs) — (1) — — (1) Total derivative liabilities, net — (101) — 94 (7) Total recurring liabilities at fair value $ — $ (47,543) $ — $ 94 $ (47,449) Non-recurring fair value measurements Assets Impaired mortgage loans held for portfolio 3 $ — $ — $ 1 $ — $ 1 Total non-recurring assets at fair value $ — $ — $ 1 $ — $ 1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3 These assets are subject to fair value adjustments in certain circumstances. The fair value information presented is as of the date the fair value adjustment was recorded during the year ended December 31, 2023 . FAIR VALUE OPTION The fair value option provides an irrevocable option to elect fair value as an alternative measurement for selected financial assets, financial liabilities, and unrecognized firm commitments.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interest expense, and the discount amortization on fair value option discount notes are recorded as part of net interest income on the Statements of Income. The remaining changes are recorded as “Net gains (losses) on financial instruments held under fair value option” on the Statements of Income. For the year ended December 31, 2024 and 2023, net losses on financial instruments held under fair value option (i.e., discount notes) were $31 million and $92 million compared to net gains of $106 million in 2022. The Bank determined no credit risk adjustments for nonperformance were necessary. In determining that no credit risk adjustments were necessary, the Bank considered the following factors: • The Bank is a federally chartered GSE, and as a result of this status, the Bank’s consolidated obligations have historically received the same credit rating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the FHLBanks. The following table summarizes the difference between the unpaid principal balance and fair value of outstanding instruments for which the fair value option has been elected (dollars in millions): December 31, 2024 Unpaid Principal Balance Fair Value Fair Value Over (Under) Unpaid Principal Discount Notes $ 52,848 $ 52,349 $ (499) December 31, 2023 Unpaid Principal Balance Fair Value Fair Value Over (Under) Unpaid Principal Discount Notes $ 48,164 $ 47,442 $ (7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Note 3)</t>
        </is>
      </c>
      <c r="B3" s="5" t="n">
        <v>41</v>
      </c>
      <c r="C3" s="5" t="n">
        <v>31</v>
      </c>
    </row>
    <row r="4">
      <c r="A4" s="4" t="inlineStr">
        <is>
          <t>Interest-bearing deposits (Note 4)</t>
        </is>
      </c>
      <c r="B4" s="6" t="n">
        <v>4096</v>
      </c>
      <c r="C4" s="6" t="n">
        <v>3481</v>
      </c>
    </row>
    <row r="5">
      <c r="A5" s="4" t="inlineStr">
        <is>
          <t>Securities purchased under agreements to resell (Note 4)</t>
        </is>
      </c>
      <c r="B5" s="6" t="n">
        <v>11950</v>
      </c>
      <c r="C5" s="6" t="n">
        <v>11400</v>
      </c>
    </row>
    <row r="6">
      <c r="A6" s="4" t="inlineStr">
        <is>
          <t>Federal funds sold (Note 4)</t>
        </is>
      </c>
      <c r="B6" s="6" t="n">
        <v>5175</v>
      </c>
      <c r="C6" s="6" t="n">
        <v>7120</v>
      </c>
    </row>
    <row r="7">
      <c r="A7" s="3" t="inlineStr">
        <is>
          <t>Investment securities (Note 4)</t>
        </is>
      </c>
      <c r="B7" s="4" t="inlineStr">
        <is>
          <t xml:space="preserve"> </t>
        </is>
      </c>
      <c r="C7" s="4" t="inlineStr">
        <is>
          <t xml:space="preserve"> </t>
        </is>
      </c>
    </row>
    <row r="8">
      <c r="A8" s="4" t="inlineStr">
        <is>
          <t>Trading securities (includes $533 and $0 pledged as collateral that may by repledged)</t>
        </is>
      </c>
      <c r="B8" s="6" t="n">
        <v>4720</v>
      </c>
      <c r="C8" s="6" t="n">
        <v>3152</v>
      </c>
    </row>
    <row r="9">
      <c r="A9" s="4" t="inlineStr">
        <is>
          <t>Available-for-sale securities (amortized cost of $25,358 and $24,001)</t>
        </is>
      </c>
      <c r="B9" s="6" t="n">
        <v>25331</v>
      </c>
      <c r="C9" s="6" t="n">
        <v>23823</v>
      </c>
    </row>
    <row r="10">
      <c r="A10" s="4" t="inlineStr">
        <is>
          <t>Held-to-maturity securities (fair value of $757 and $850)</t>
        </is>
      </c>
      <c r="B10" s="6" t="n">
        <v>760</v>
      </c>
      <c r="C10" s="6" t="n">
        <v>852</v>
      </c>
    </row>
    <row r="11">
      <c r="A11" s="4" t="inlineStr">
        <is>
          <t>Total investment securities</t>
        </is>
      </c>
      <c r="B11" s="6" t="n">
        <v>30811</v>
      </c>
      <c r="C11" s="6" t="n">
        <v>27827</v>
      </c>
    </row>
    <row r="12">
      <c r="A12" s="4" t="inlineStr">
        <is>
          <t>Advances (Note 5)</t>
        </is>
      </c>
      <c r="B12" s="6" t="n">
        <v>99951</v>
      </c>
      <c r="C12" s="6" t="n">
        <v>122530</v>
      </c>
    </row>
    <row r="13">
      <c r="A13" s="4" t="inlineStr">
        <is>
          <t>Financing Receivable, Accrued Interest, after Allowance for Credit Loss</t>
        </is>
      </c>
      <c r="B13" s="6" t="n">
        <v>11896</v>
      </c>
      <c r="C13" s="6" t="n">
        <v>9967</v>
      </c>
    </row>
    <row r="14">
      <c r="A14" s="4" t="inlineStr">
        <is>
          <t>Mortgage loans held for portfolio, net of allowance for credit losses of $5 and $6 (Note 6)</t>
        </is>
      </c>
      <c r="B14" s="6" t="n">
        <v>11896</v>
      </c>
      <c r="C14" s="6" t="n">
        <v>9967</v>
      </c>
    </row>
    <row r="15">
      <c r="A15" s="4" t="inlineStr">
        <is>
          <t>Accrued interest receivable</t>
        </is>
      </c>
      <c r="B15" s="6" t="n">
        <v>400</v>
      </c>
      <c r="C15" s="6" t="n">
        <v>582</v>
      </c>
    </row>
    <row r="16">
      <c r="A16" s="4" t="inlineStr">
        <is>
          <t>Derivative assets, net (Note 7)</t>
        </is>
      </c>
      <c r="B16" s="6" t="n">
        <v>804</v>
      </c>
      <c r="C16" s="6" t="n">
        <v>1267</v>
      </c>
    </row>
    <row r="17">
      <c r="A17" s="4" t="inlineStr">
        <is>
          <t>Other assets, net</t>
        </is>
      </c>
      <c r="B17" s="6" t="n">
        <v>129</v>
      </c>
      <c r="C17" s="6" t="n">
        <v>201</v>
      </c>
    </row>
    <row r="18">
      <c r="A18" s="4" t="inlineStr">
        <is>
          <t>TOTAL ASSETS</t>
        </is>
      </c>
      <c r="B18" s="6" t="n">
        <v>165253</v>
      </c>
      <c r="C18" s="6" t="n">
        <v>184406</v>
      </c>
    </row>
    <row r="19">
      <c r="A19" s="4" t="inlineStr">
        <is>
          <t>Commitments and contingencies (Note 14)</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Interest-bearing</t>
        </is>
      </c>
      <c r="B21" s="6" t="n">
        <v>1195</v>
      </c>
      <c r="C21" s="6" t="n">
        <v>959</v>
      </c>
    </row>
    <row r="22">
      <c r="A22" s="4" t="inlineStr">
        <is>
          <t>Non-interest-bearing</t>
        </is>
      </c>
      <c r="B22" s="6" t="n">
        <v>119</v>
      </c>
      <c r="C22" s="6" t="n">
        <v>80</v>
      </c>
    </row>
    <row r="23">
      <c r="A23" s="4" t="inlineStr">
        <is>
          <t>Total deposits</t>
        </is>
      </c>
      <c r="B23" s="6" t="n">
        <v>1314</v>
      </c>
      <c r="C23" s="6" t="n">
        <v>1039</v>
      </c>
    </row>
    <row r="24">
      <c r="A24" s="3" t="inlineStr">
        <is>
          <t>Consolidated obligations (Note 9)</t>
        </is>
      </c>
      <c r="B24" s="4" t="inlineStr">
        <is>
          <t xml:space="preserve"> </t>
        </is>
      </c>
      <c r="C24" s="4" t="inlineStr">
        <is>
          <t xml:space="preserve"> </t>
        </is>
      </c>
    </row>
    <row r="25">
      <c r="A25" s="4" t="inlineStr">
        <is>
          <t>Discount notes (includes $22,348 and $0 at fair value held under the fair value option)</t>
        </is>
      </c>
      <c r="B25" s="6" t="n">
        <v>64680</v>
      </c>
      <c r="C25" s="6" t="n">
        <v>54537</v>
      </c>
    </row>
    <row r="26">
      <c r="A26" s="4" t="inlineStr">
        <is>
          <t>Bonds</t>
        </is>
      </c>
      <c r="B26" s="6" t="n">
        <v>88571</v>
      </c>
      <c r="C26" s="6" t="n">
        <v>116961</v>
      </c>
    </row>
    <row r="27">
      <c r="A27" s="4" t="inlineStr">
        <is>
          <t>Total consolidated obligations</t>
        </is>
      </c>
      <c r="B27" s="6" t="n">
        <v>153251</v>
      </c>
      <c r="C27" s="6" t="n">
        <v>171498</v>
      </c>
    </row>
    <row r="28">
      <c r="A28" s="4" t="inlineStr">
        <is>
          <t>Mandatorily redeemable capital stock (Note 11)</t>
        </is>
      </c>
      <c r="B28" s="6" t="n">
        <v>9</v>
      </c>
      <c r="C28" s="6" t="n">
        <v>12</v>
      </c>
    </row>
    <row r="29">
      <c r="A29" s="4" t="inlineStr">
        <is>
          <t>Accrued interest payable</t>
        </is>
      </c>
      <c r="B29" s="6" t="n">
        <v>717</v>
      </c>
      <c r="C29" s="6" t="n">
        <v>1023</v>
      </c>
    </row>
    <row r="30">
      <c r="A30" s="4" t="inlineStr">
        <is>
          <t>Affordable Housing Program payable (Note 10)</t>
        </is>
      </c>
      <c r="B30" s="6" t="n">
        <v>262</v>
      </c>
      <c r="C30" s="6" t="n">
        <v>198</v>
      </c>
    </row>
    <row r="31">
      <c r="A31" s="4" t="inlineStr">
        <is>
          <t>Derivative liabilities, net (Note 7)</t>
        </is>
      </c>
      <c r="B31" s="6" t="n">
        <v>6</v>
      </c>
      <c r="C31" s="6" t="n">
        <v>7</v>
      </c>
    </row>
    <row r="32">
      <c r="A32" s="4" t="inlineStr">
        <is>
          <t>Other liabilities</t>
        </is>
      </c>
      <c r="B32" s="6" t="n">
        <v>243</v>
      </c>
      <c r="C32" s="6" t="n">
        <v>798</v>
      </c>
    </row>
    <row r="33">
      <c r="A33" s="4" t="inlineStr">
        <is>
          <t>TOTAL LIABILITIES</t>
        </is>
      </c>
      <c r="B33" s="6" t="n">
        <v>155802</v>
      </c>
      <c r="C33" s="6" t="n">
        <v>174575</v>
      </c>
    </row>
    <row r="34">
      <c r="A34" s="3" t="inlineStr">
        <is>
          <t>CAPITAL (Note 11)</t>
        </is>
      </c>
      <c r="B34" s="4" t="inlineStr">
        <is>
          <t xml:space="preserve"> </t>
        </is>
      </c>
      <c r="C34" s="4" t="inlineStr">
        <is>
          <t xml:space="preserve"> </t>
        </is>
      </c>
    </row>
    <row r="35">
      <c r="A35" s="4" t="inlineStr">
        <is>
          <t>Capital stock - Class B putable ($100 par value); 34 and 34 issued and outstanding shares</t>
        </is>
      </c>
      <c r="B35" s="6" t="n">
        <v>5989</v>
      </c>
      <c r="C35" s="6" t="n">
        <v>6873</v>
      </c>
    </row>
    <row r="36">
      <c r="A36" s="3" t="inlineStr">
        <is>
          <t>Retained earnings</t>
        </is>
      </c>
      <c r="B36" s="4" t="inlineStr">
        <is>
          <t xml:space="preserve"> </t>
        </is>
      </c>
      <c r="C36" s="4" t="inlineStr">
        <is>
          <t xml:space="preserve"> </t>
        </is>
      </c>
    </row>
    <row r="37">
      <c r="A37" s="4" t="inlineStr">
        <is>
          <t>Unrestricted</t>
        </is>
      </c>
      <c r="B37" s="6" t="n">
        <v>2413</v>
      </c>
      <c r="C37" s="6" t="n">
        <v>2242</v>
      </c>
    </row>
    <row r="38">
      <c r="A38" s="4" t="inlineStr">
        <is>
          <t>Restricted</t>
        </is>
      </c>
      <c r="B38" s="6" t="n">
        <v>1078</v>
      </c>
      <c r="C38" s="6" t="n">
        <v>896</v>
      </c>
    </row>
    <row r="39">
      <c r="A39" s="4" t="inlineStr">
        <is>
          <t>Total retained earnings</t>
        </is>
      </c>
      <c r="B39" s="6" t="n">
        <v>3491</v>
      </c>
      <c r="C39" s="6" t="n">
        <v>3138</v>
      </c>
    </row>
    <row r="40">
      <c r="A40" s="4" t="inlineStr">
        <is>
          <t>Accumulated other comprehensive income (loss)</t>
        </is>
      </c>
      <c r="B40" s="6" t="n">
        <v>-29</v>
      </c>
      <c r="C40" s="6" t="n">
        <v>-180</v>
      </c>
    </row>
    <row r="41">
      <c r="A41" s="4" t="inlineStr">
        <is>
          <t>TOTAL CAPITAL</t>
        </is>
      </c>
      <c r="B41" s="6" t="n">
        <v>9451</v>
      </c>
      <c r="C41" s="6" t="n">
        <v>9831</v>
      </c>
    </row>
    <row r="42">
      <c r="A42" s="4" t="inlineStr">
        <is>
          <t>TOTAL LIABILITIES AND CAPITAL</t>
        </is>
      </c>
      <c r="B42" s="6" t="n">
        <v>165253</v>
      </c>
      <c r="C42" s="6" t="n">
        <v>184406</v>
      </c>
    </row>
    <row r="43">
      <c r="A43" s="4" t="inlineStr">
        <is>
          <t>Available-for-sale securities, amortized cost</t>
        </is>
      </c>
      <c r="B43" s="6" t="n">
        <v>25358</v>
      </c>
      <c r="C43" s="6" t="n">
        <v>24001</v>
      </c>
    </row>
    <row r="44">
      <c r="A44" s="4" t="inlineStr">
        <is>
          <t>Held-to-maturity securities, fair value</t>
        </is>
      </c>
      <c r="B44" s="5" t="n">
        <v>757</v>
      </c>
      <c r="C44" s="5" t="n">
        <v>850</v>
      </c>
    </row>
    <row r="45">
      <c r="A45" s="4" t="inlineStr">
        <is>
          <t>Capital stock - Class B putable, par value per share</t>
        </is>
      </c>
      <c r="B45" s="5" t="n">
        <v>100</v>
      </c>
      <c r="C45" s="5" t="n">
        <v>100</v>
      </c>
    </row>
    <row r="46">
      <c r="A46" s="4" t="inlineStr">
        <is>
          <t>Debt Securities, Trading, Restricted</t>
        </is>
      </c>
      <c r="B46" s="5" t="n">
        <v>533</v>
      </c>
      <c r="C46" s="5" t="n">
        <v>0</v>
      </c>
    </row>
    <row r="47">
      <c r="A47" s="4" t="inlineStr">
        <is>
          <t>Residential Portfolio Segment</t>
        </is>
      </c>
      <c r="B47" s="4" t="inlineStr">
        <is>
          <t xml:space="preserve"> </t>
        </is>
      </c>
      <c r="C47" s="4" t="inlineStr">
        <is>
          <t xml:space="preserve"> </t>
        </is>
      </c>
    </row>
    <row r="48">
      <c r="A48" s="3" t="inlineStr">
        <is>
          <t>Investment securities (Note 4)</t>
        </is>
      </c>
      <c r="B48" s="4" t="inlineStr">
        <is>
          <t xml:space="preserve"> </t>
        </is>
      </c>
      <c r="C48" s="4" t="inlineStr">
        <is>
          <t xml:space="preserve"> </t>
        </is>
      </c>
    </row>
    <row r="49">
      <c r="A49" s="4" t="inlineStr">
        <is>
          <t>Financing Receivable, Accrued Interest, after Allowance for Credit Loss</t>
        </is>
      </c>
      <c r="B49" s="6" t="n">
        <v>11896</v>
      </c>
      <c r="C49" s="6" t="n">
        <v>9967</v>
      </c>
    </row>
    <row r="50">
      <c r="A50" s="4" t="inlineStr">
        <is>
          <t>Mortgage loans held for portfolio, net of allowance for credit losses of $5 and $6 (Note 6)</t>
        </is>
      </c>
      <c r="B50" s="6" t="n">
        <v>11896</v>
      </c>
      <c r="C50" s="6" t="n">
        <v>9967</v>
      </c>
    </row>
    <row r="51">
      <c r="A51" s="3" t="inlineStr">
        <is>
          <t>Retained earnings</t>
        </is>
      </c>
      <c r="B51" s="4" t="inlineStr">
        <is>
          <t xml:space="preserve"> </t>
        </is>
      </c>
      <c r="C51" s="4" t="inlineStr">
        <is>
          <t xml:space="preserve"> </t>
        </is>
      </c>
    </row>
    <row r="52">
      <c r="A52" s="4" t="inlineStr">
        <is>
          <t>Mortgage loan allowance for credit losses</t>
        </is>
      </c>
      <c r="B52" s="6" t="n">
        <v>5</v>
      </c>
      <c r="C52" s="6" t="n">
        <v>6</v>
      </c>
    </row>
    <row r="53">
      <c r="A53" s="4" t="inlineStr">
        <is>
          <t>Fair Value Option Election | Consolidated Obligation Discount Notes [Member]</t>
        </is>
      </c>
      <c r="B53" s="4" t="inlineStr">
        <is>
          <t xml:space="preserve"> </t>
        </is>
      </c>
      <c r="C53" s="4" t="inlineStr">
        <is>
          <t xml:space="preserve"> </t>
        </is>
      </c>
    </row>
    <row r="54">
      <c r="A54" s="3" t="inlineStr">
        <is>
          <t>Retained earnings</t>
        </is>
      </c>
      <c r="B54" s="4" t="inlineStr">
        <is>
          <t xml:space="preserve"> </t>
        </is>
      </c>
      <c r="C54" s="4" t="inlineStr">
        <is>
          <t xml:space="preserve"> </t>
        </is>
      </c>
    </row>
    <row r="55">
      <c r="A55" s="4" t="inlineStr">
        <is>
          <t>Discount notes elected under the fair value option</t>
        </is>
      </c>
      <c r="B55" s="5" t="n">
        <v>52349</v>
      </c>
      <c r="C55" s="5" t="n">
        <v>47442</v>
      </c>
    </row>
    <row r="56">
      <c r="A56" s="4" t="inlineStr">
        <is>
          <t>Common Class B [Member]</t>
        </is>
      </c>
      <c r="B56" s="4" t="inlineStr">
        <is>
          <t xml:space="preserve"> </t>
        </is>
      </c>
      <c r="C56" s="4" t="inlineStr">
        <is>
          <t xml:space="preserve"> </t>
        </is>
      </c>
    </row>
    <row r="57">
      <c r="A57" s="3" t="inlineStr">
        <is>
          <t>Retained earnings</t>
        </is>
      </c>
      <c r="B57" s="4" t="inlineStr">
        <is>
          <t xml:space="preserve"> </t>
        </is>
      </c>
      <c r="C57" s="4" t="inlineStr">
        <is>
          <t xml:space="preserve"> </t>
        </is>
      </c>
    </row>
    <row r="58">
      <c r="A58" s="4" t="inlineStr">
        <is>
          <t>Capital stock - Class B putable, par value per share</t>
        </is>
      </c>
      <c r="B58" s="5" t="n">
        <v>100</v>
      </c>
      <c r="C58" s="5" t="n">
        <v>100</v>
      </c>
    </row>
    <row r="59">
      <c r="A59" s="4" t="inlineStr">
        <is>
          <t>Capital stock - Class B putable, issued shares</t>
        </is>
      </c>
      <c r="B59" s="6" t="n">
        <v>59886959</v>
      </c>
      <c r="C59" s="6" t="n">
        <v>68731881</v>
      </c>
    </row>
    <row r="60">
      <c r="A60" s="4" t="inlineStr">
        <is>
          <t>Capital stock - Class B putable, outstanding shares</t>
        </is>
      </c>
      <c r="B60" s="6" t="n">
        <v>59886959</v>
      </c>
      <c r="C60" s="6" t="n">
        <v>68731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The following table summarizes additional off-balance sheet commitments for the Bank (dollars in millions): December 31, 2024 December 31, 2023 Expire Expire Total Total Standby letters of credit 1,2 $ 20,021 $ 129 $ 20,150 $ 9,396 Standby bond purchase agreements 2 75 949 1,024 852 Commitments to purchase mortgage loans 101 — 101 112 Commitments to issue bonds 3 665 — 665 47 Commitments to issue discount notes 3 — — — 551 Commitments to fund advances 2,4 227 — 227 2,163 1 Excludes commitments to issue standby letters of credit, when applicable. At both December 31, 2024 and 2023 , the Bank had no commitments to issue standby letters of credit. 2 The Bank has deemed it unnecessary to record any liability for credit losses on these agreements at December 31, 2024 and 2023, based on its credit extension and collateral policies. 3 The Bank enters into commitments to issue consolidated obligations in the normal course of its business, that generally settle within 30 calendar days. 4 The Bank enters into commitments to fund additional advances up to 24 months in the future. Standby Letters of Credit . The Bank issues standby letters of credit on behalf of its members to support certain obligations of the members to third-party beneficiari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original terms of standby letters of credit outstanding at December 31, 2024 are currently no later than 2038. The carrying values of guarantees related to standby letters of credit are recorded in “Other liabilities” on the Statements of Condition and amounted to $7 million and $4 million at December 31, 2024 and 2023. The Bank monitors the creditworthiness of its members and non-member housing associates that have standby letters of credit. The Bank has established parameters for the measurement, review, classification, and monitoring of credit risk related to these standby letters of credit. All standby letters of credit, similar to advances, are fully collateralized at the time of issuance and subject to member borrowing limits as established by the Bank. Standby Bond Purchase Agreements . The Bank has entered into standby bond purchase agreements with state housing finance agencies within its district pursuant to which, for a fee, it agrees to serve as a standby liquidity provider if required, to purchase and hold the bonds until the designated marketing agent can find a suitable investor or the state housing finance agency repurchases the bonds according to a schedule established by the agreement. Each standby bond purchase agreement includes the provisions under which the Bank would be required to purchase the bonds and typically allows the Bank to terminate the agreement upon the occurrence of a default event of the issuer. At December 31, 2024, the Bank had standby bond purchase agreements with eight state housing finance agencies. The maturities of standby bond purchase agreements outstanding at December 31, 2024 are currently no later than 2029. During the years ended December 31, 2024, 2023, and 2022, the Bank was not required to purchase any bonds under these agreements. Commitments to Purchase Mortgage Loans . The Bank enters into commitments that unconditionally obligate it to purchase mortgage loans from its members. These commitments are considered derivatives and their estimated fair value at December 31, 2024 and 2023 is reported in “ Note 7 — Derivatives and Hedging Activities ” as mortgage loan purchase commitment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December 31, 2024 and 2023, the total par value of outstanding consolidated obligations issued on behalf of other FHLBanks for which the Bank is jointly and severally liable was $1,039.2 billion and $1,032.1 billion. Other Commitments . For each MPF master commitment, the Bank’s potential loss exposure prior to the PFI’s credit enhancement obligation is estimated and tracked in a FLA .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97 million and $178 million at December 31, 2024 and 2023. Pledged Collateral. The Bank pledged securities, as collateral, related to derivatives. See “ Note 7 — Derivatives and Hedging Activities ” for additional information about the Bank’s pledged collateral. Legal Proceedings . The Bank is subject to various pending legal proceedings arising in the normal course of business. The Bank is not currently aware of any pending or threatened legal proceedings to which it is a party that it believes could have a material impact on it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tivities with Stockholders</t>
        </is>
      </c>
      <c r="B1" s="2" t="inlineStr">
        <is>
          <t>12 Months Ended</t>
        </is>
      </c>
    </row>
    <row r="2">
      <c r="B2" s="2" t="inlineStr">
        <is>
          <t>Dec. 31, 2024</t>
        </is>
      </c>
    </row>
    <row r="3">
      <c r="A3" s="3" t="inlineStr">
        <is>
          <t>Related Party Transactions [Abstract]</t>
        </is>
      </c>
      <c r="B3" s="4" t="inlineStr">
        <is>
          <t xml:space="preserve"> </t>
        </is>
      </c>
    </row>
    <row r="4">
      <c r="A4" s="4" t="inlineStr">
        <is>
          <t>Activities with Stockholders [Text Block]</t>
        </is>
      </c>
      <c r="B4" s="4" t="inlineStr">
        <is>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All transactions with stockholders are entered into in the ordinary course of business. Refer to “ Note 11 — Capital ” for more information on our capital stock requirement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December 31, 2024 December 31, 2023 Amount % of Total Amount % of Total Advances $ 1,127 1 $ 739 1 Mortgage loans 190 2 124 1 Deposits 12 1 8 1 Capital stock 78 1 50 1 BUSINESS CONCENTRATIONS The Bank considers itself to have business concentrations with stockholders owning 10 percent or more of its total capital stock outstanding (including MRCS). At December 31, 2024 and 2023, the Bank had the following business concentrations with stockholders (dollars in millions): December 31, 2024 Capital Stock Mortgage Interest Stockholder Amount % of Total 1 Advances Loans Income 2 Athene Annuity and Life Company $ 711 12 $ 15,571 $ — $ 473 December 31, 2023 Capital Stock Mortgage Interest Stockholder Amount % of Total 1 Advances Loans Income 2 Wells Fargo Bank, N.A. 3 $ 1,676 24 $ 37,000 $ 7 $ 1,687 Superior Guaranty Insurance Company 4 6 — — 137 — Total $ 1,682 24 $ 37,000 $ 144 $ 1,687 1 Pursuant to applicable Finance Agency regulations, the Bank’s voting structure limits the voting rights of these stockholders and other members holding a significant amount of the Bank’s capital stock. 2 Represents interest income earned on advances during the years ended December 31, 2024 and 2023. Interest income on mortgage loans is excluded from these tables as this interest relates to the borrower, not to the stockholder. 3 Wells Fargo Bank, N.A. had standby letters of credit outstanding totaling $0.9 billion as of December 31, 2023. 4 Superior Guaranty Insurance Company is an affiliate of Wells Fargo Bank, N.A. and had no standby letters of credit outstanding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tivities with Other FHLBanks</t>
        </is>
      </c>
      <c r="B1" s="2" t="inlineStr">
        <is>
          <t>12 Months Ended</t>
        </is>
      </c>
    </row>
    <row r="2">
      <c r="B2" s="2" t="inlineStr">
        <is>
          <t>Dec. 31, 2024</t>
        </is>
      </c>
    </row>
    <row r="3">
      <c r="A3" s="3" t="inlineStr">
        <is>
          <t>Activities with Other FHLBanks [Abstract]</t>
        </is>
      </c>
      <c r="B3" s="4" t="inlineStr">
        <is>
          <t xml:space="preserve"> </t>
        </is>
      </c>
    </row>
    <row r="4">
      <c r="A4" s="4" t="inlineStr">
        <is>
          <t>Activities with Other FHLBanks [Text Block]</t>
        </is>
      </c>
      <c r="B4" s="4" t="inlineStr">
        <is>
          <t xml:space="preserve">Activities with Other FHLBanks Overnight Funds . The Bank may lend or borrow unsecured overnight funds to or from other FHLBanks. All such transactions are at current market rates. The following table summarizes loan activity to other FHLBanks during the years ended December 31, 2024, 2023, and 2022 (dollars in millions): Other FHLBank Beginning Loans Principal Ending 2024 Boston $ — $ 200 $ (200) $ — Chicago — 5 (5) — $ — $ 205 $ (205) $ — 2023 Chicago $ — $ 2,005 $ (2,005) $ — New York — 500 (500) — San Francisco — 2,655 (2,655) — $ — $ 5,160 $ (5,160) $ — 2022 Chicago $ — $ 1 $ (1) $ — San Francisco — 2,030 (2,030) — $ — $ 2,031 $ (2,031) $ — The following table summarizes borrowing activity from other FHLBanks during the years ended December 31, 2024, 2023, and 2022 (dollars in millions): Other FHLBank Beginning Borrowing Principal Ending 2024 Chicago $ — $ 2,000 $ (2,000) $ — Cincinnati — 500 (500) — $ — $ 2,500 $ (2,500) $ — 2023 Boston $ — $ 450 $ (450) $ — Cincinnati — 750 (750) — San Francisco — 500 (500) — Topeka — 565 (565) — $ — $ 2,265 $ (2,265) $ — 2022 Chicago $ — $ 250 $ (250) $ — San Francisco — 500 (500) — $ — $ 750 $ (7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risk includes the risk that cyber incidents and threats could result in a failure or interruption of our business operations. A cybersecurity incident is an unauthorized occurrence, or a series of related unauthorized occurrences, through information systems that jeopardizes the confidentiality, integrity, or availability of our information systems or any information residing therein. Cybersecurity threats are potential unauthorized occurrences on or conducted through information systems that may result in adverse effects on the confidentiality, integrity, or availability of information systems or any information residing therein. Information systems are any electronic information resources, owned or used by us, including physical or virtual infrastructure controlled by such information resources, or their components, organized for the collection, processing, maintenance, use, sharing, dissemination, or disposition of our information to maintain or support our operations. We have implemented processes to identify, assess, and manage material risks from cybersecurity incidents or threats that may directly or indirectly impact our business strategy, results of operations, or financial condition. Please refer to “ Item 1A. Risk Factors ” for additional information on our operational risk, which includes the risk of failures or interruptions in information systems resulting from cybersecurity threats or incidents. Our cybersecurity program is designed to identify, assess, and manage material risks from cybersecurity threats and to protect the confidentiality, integrity, and availability of our IT assets and data. We utilize a widely adopted industry framework to guide and benchmark the activities of our information security program in alignment with our risk appetite statement. Our cybersecurity program includes specific controls and processes for the monitoring, mitigation, and reporting associated with cybersecurity risks. For example, administrative, physical, and logical controls are in place for identifying, monitoring, and controlling system access, sensitive data, and system changes. In addition, we employ an information security training program that includes security training lessons and phishing exercises for all employees as well as mandatory staff training on cyber risks. We also regularly engage with third-parties to test, maintain, and enhance our cybersecurity risk management practices and threat monitoring. These engagements include, among other things, penetration testing, detection and response services, cybersecurity tabletops, and cybersecurity framework assessments. We also maintain cyber insurance coverage in an effort to reduce financial losses stemming from a security incident. To ensure the continuance of our operations in the event of a cybersecurity incident or threat, we have established an Information Security Policy and Security Incident Response Plan, and have adopted a business continuity management program. Our Information Security Policy establishes administrative, technical, and physical safeguards designed to protect the security, confidentiality, and integrity of Bank information in accordance with Finance Agency regulations, the Gramm-Leach-Bliley Act and the interagency guidelines issued thereunder, and applicable laws. Our Security Incident Response Plan determines how cybersecurity threats and incidents are identified, classified, and escalated, including for the purposes of reporting, and providing relevant information to senior management and the Board of Directors. The Security Incident Response Plan requires management to assess materiality of the threat or incident for purposes of public disclosure. Our Security Incident Response Plan includes third-party cybersecurity incidents and threats, as we do rely on third-party information systems and other technologies. As part of our vendor risk management process, we undertake due diligence of third-party systems with whom we interact, including risk profiling and classification, in addition to requiring data protection covenants in our vendor agreements. Our vendor risk management program includes regular reviews and oversight of service providers, including performance and technology reviews, and escalation of any unsatisfactory reviews. Our business continuity management program is designed to ensure that necessary resources are in place to protect us from potential loss during a disruption, which includes the unavailability of IT assets due to unintentional events like fire, power loss, and other technical incidents, such as hardware failures. During the period covered by this report, risks from cybersecurity threats, including as a result of any previous cybersecurity incidents, did not have a material impact on our business strategy, results of operations, or financial condition. Cybersecurity incidents may occur in the future and any such cybersecurity incident could result in significantly harmful consequences to us, our members, and their customers. We are prepared to assess materiality of any such cybersecurity incident from several perspectives including, but not limited to, our ability to continue to service our members and protect the privacy of the data they or their customers have entrusted to us, lost revenue, disruption of business operations, increased operating costs, litigation, and reputational harm.</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identify, assess, and manage material risks from cybersecurity threats and to protect the confidentiality, integrity, and availability of our IT assets and data. We utilize a widely adopted industry framework to guide and benchmark the activities of our information security program in alignment with our risk appetite statement. Our cybersecurity program includes specific controls and processes for the monitoring, mitigation, and reporting associated with cybersecurity risks. For example, administrative, physical, and logical controls are in place for identifying, monitoring, and controlling system access, sensitive data, and system changes. In addition, we employ an information security training program that includes security training lessons and phishing exercises for all employees as well as mandatory staff training on cyber risks. We also regularly engage with third-parties to test, maintain, and enhance our cybersecurity risk management practices and threat monitoring. These engagements include, among other things, penetration testing, detection and response services, cybersecurity tabletops, and cybersecurity framework assessments. We also maintain cyber insurance coverage in an effort to reduce financial losses stemming from a security incident. To ensure the continuance of our operations in the event of a cybersecurity incident or threat, we have established an Information Security Policy and Security Incident Response Plan, and have adopted a business continuity management program. Our Information Security Policy establishes administrative, technical, and physical safeguards designed to protect the security, confidentiality, and integrity of Bank information in accordance with Finance Agency regulations, the Gramm-Leach-Bliley Act and the interagency guidelines issued thereunder, and applicable laws. Our Security Incident Response Plan determines how cybersecurity threats and incidents are identified, classified, and escalated, including for the purposes of reporting, and providing relevant information to senior management and the Board of Directors. The Security Incident Response Plan requires management to assess materiality of the threat or incident for purposes of public disclos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period covered by this report, risks from cybersecurity threats, including as a result of any previous cybersecurity incidents, did not have a material impact on our business strategy, results of operations, or financial condition. Cybersecurity incidents may occur in the future and any such cybersecurity incident could result in significantly harmful consequences to us, our members, and their customers. We are prepared to assess materiality of any such cybersecurity incident from several perspectives including, but not limited to, our ability to continue to service our members and protect the privacy of the data they or their customers have entrusted to us, lost revenue, disruption of business operations, increased operating costs, litigation, and reputational harm.</t>
        </is>
      </c>
    </row>
    <row r="11">
      <c r="A11" s="4" t="inlineStr">
        <is>
          <t>Cybersecurity Risk Board of Directors Oversight [Text Block]</t>
        </is>
      </c>
      <c r="B11" s="4" t="inlineStr">
        <is>
          <t>Our Board of Directors is responsible for the oversight of our information security program and establishes our information security risk appetite.</t>
        </is>
      </c>
    </row>
    <row r="12">
      <c r="A12" s="4" t="inlineStr">
        <is>
          <t>Cybersecurity Risk Board Committee or Subcommittee Responsible for Oversight [Text Block]</t>
        </is>
      </c>
      <c r="B12" s="4" t="inlineStr">
        <is>
          <t>Our Technology and Operations Committee provides independent and integrated oversight over our information security program, physical security program, business continuity program, security policies and procedures, and security exceptions and violations. This committee is comprised of leadership representatives from our operational risk, information security, IT, and legal departments, as well as other departments that provide both specific technical and multidisciplinary expertise to the committee.</t>
        </is>
      </c>
    </row>
    <row r="13">
      <c r="A13" s="4" t="inlineStr">
        <is>
          <t>Cybersecurity Risk Process for Informing Board Committee or Subcommittee Responsible for Oversight [Text Block]</t>
        </is>
      </c>
      <c r="B13" s="4" t="inlineStr">
        <is>
          <t>Our Technology and Operations Committee provides independent and integrated oversight over our information security program, physical security program, business continuity program, security policies and procedures, and security exceptions and violations. This committee is comprised of leadership representatives from our operational risk, information security, IT, and legal departments, as well as other departments that provide both specific technical and multidisciplinary expertise to the committee. This committee is responsible for reviewing and approving our Information Security Policy. It also receives regular, prompt, and periodic information from the Information Security Department, which in turn provides periodic, regular, and prompt reporting to the Technology Committee of the Board of Directors on topics such as threat intelligence, major cybersecurity risk areas, technologies and best practices, and any cybersecurity incidents that may have impacted us, as well as risk assessment, management, and monitoring updates, as applicable or needed. Our Board of Directors receives regular presentations and reports throughout the year on cybersecurity and information security addressing a broad range of topics. These topics include, but are not limited to, updates on technology trends, regulatory developments, legal issues, policies and practices, information security resources, environmental threats and vulnerability assessments, and efforts to prevent, detect, and respond to potential gaps, internal and external incidents, and critical threats. At least quarterly, our Board of Directors discusses cybersecurity and information security risks with our CIO. Our Board of Directors is also required to complete cybersecurity training and participate in a cloud computing education session annually. Our policies and processes are designed such that the Board of Directors would receive prompt and timely information from Bank management on any cybersecurity or information security incident or threat that may pose significant risk to us and would continue to receive regular reports on any incident until its conclusion.</t>
        </is>
      </c>
    </row>
    <row r="14">
      <c r="A14" s="4" t="inlineStr">
        <is>
          <t>Cybersecurity Risk Role of Management [Text Block]</t>
        </is>
      </c>
      <c r="B14" s="4" t="inlineStr">
        <is>
          <t xml:space="preserve">Our Information Security Department is led by the CIO, who reports to the President and CEO. Our CIO establishes our strategic direction and provides executive support for our information security program, and has significant experience in information systems and information security. Refer to “ Item 10. Directors, Executive Officers and Corporate Governance ” for more information. Our dedicated Information Security Department is comprised of specialized professionals responsible for the day-to-day, hands-on management of cybersecurity risk, including the processes and procedures to mitigate and implement protective, proactive, and reactive measures to protect us against this risk. Personnel in this department hold a variety of technical certifications relevant to their job functions and engage in continuing education .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Information Security Department is led by the CIO, who reports to the President and CEO. Our CIO establishes our strategic direction and provides executive support for our information security program, and has significant experience in information systems and information security. Refer to “ Item 10. Directors, Executive Officers and Corporate Governance ” for more information. Our dedicated Information Security Department is comprised of specialized professionals responsible for the day-to-day, hands-on management of cybersecurity risk, including the processes and procedures to mitigate and implement protective, proactive, and reactive measures to protect us against this risk. Personnel in this department hold a variety of technical certifications relevant to their job functions and engage in continuing education . </t>
        </is>
      </c>
    </row>
    <row r="17">
      <c r="A17" s="4" t="inlineStr">
        <is>
          <t>Cybersecurity Risk Management Expertise of Management Responsible [Text Block]</t>
        </is>
      </c>
      <c r="B17" s="4" t="inlineStr">
        <is>
          <t>Our Information Security Department is led by the CIO, who reports to the President and CEO. Our CIO establishes our strategic direction and provides executive support for our information security program, and has significant experience in information systems and information security. Refer to “ Item 10. Directors, Executive Officers and Corporate Governance ” for more information.</t>
        </is>
      </c>
    </row>
    <row r="18">
      <c r="A18" s="4" t="inlineStr">
        <is>
          <t>Cybersecurity Risk Process for Informing Management or Committees Responsible [Text Block]</t>
        </is>
      </c>
      <c r="B18" s="4" t="inlineStr">
        <is>
          <t>Our Technology and Operations Committee provides independent and integrated oversight over our information security program, physical security program, business continuity program, security policies and procedures, and security exceptions and violations. This committee is comprised of leadership representatives from our operational risk, information security, IT, and legal departments, as well as other departments that provide both specific technical and multidisciplinary expertise to the committee. This committee is responsible for reviewing and approving our Information Security Policy. It also receives regular, prompt, and periodic information from the Information Security Depart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 Policy [Policy Text Block]</t>
        </is>
      </c>
      <c r="B4" s="4" t="inlineStr">
        <is>
          <t>Segment Reporting (ASU 2023-07) On November 27, 2023, the FASB issued guidance designed to improve segment reporting, primarily by requiring enhanced disclosures about significant segment expenses and measures provided to the Bank’s CODM to assess performance. This guidance became effective for the Bank for the annual period ended December 31, 2024, and for the interim periods thereafter. The adoption of this guidance did not have any effect on the Bank’s financial condition, results of operations, or cash flows; however, it did require certain disclosures. Refer to “ Note 1 — Summary of Significant Accounting Policies ” for the Bank’s segment reporting disclosures. Disclosure Improvements in Response to SEC Initiative (ASU 2023-06) On October 9, 2023, the FASB issued guidance amending various disclosure requirements in response to the SEC’s initiative to update and simplify disclosures. This guidance will become effective for the Bank on the date the SEC removes the related disclosure requirements from its existing regulations, to avoid duplication in FASB codification. We do not expect adoption of this guidance to have any effect on the Bank’s financial condition, results of operations, or cash flows; however, it may impact certain disclosures. Disaggregation of Income Statement Expenses (ASU 2024-03) On November 4, 2024, the FASB issued guidance requiring disaggregated disclosure of income statement expenses. This guidance becomes effective for the Bank for the annual period ended December 31, 2027, and the interim periods thereafter. While early adoption of this guidance is permitted, the Bank does not intend to early adopt. The adoption of this guidance is not expected to have any effect on the Bank’s financial conditions, results of operations, or cash flows; however, it may require certain enhanced disclosures.</t>
        </is>
      </c>
    </row>
    <row r="5">
      <c r="A5" s="4" t="inlineStr">
        <is>
          <t>Basis of Accounting</t>
        </is>
      </c>
      <c r="B5" s="4" t="inlineStr">
        <is>
          <t>BASIS OF PRESENTATION The Bank prepares its financial statements in accordance with GAAP.</t>
        </is>
      </c>
    </row>
    <row r="6">
      <c r="A6" s="4" t="inlineStr">
        <is>
          <t>Use of Estimates</t>
        </is>
      </c>
      <c r="B6" s="4" t="inlineStr">
        <is>
          <t>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ose used in conjunction with fair value estimates. Actual results could significantly differ from these estimates.</t>
        </is>
      </c>
    </row>
    <row r="7">
      <c r="A7" s="4" t="inlineStr">
        <is>
          <t>Investments</t>
        </is>
      </c>
      <c r="B7" s="4" t="inlineStr">
        <is>
          <t>Debt Securities The Bank classifies investment securities as trading, AFS, or HTM at the date of acquisition. Purchases and sales of investment securities are recorded on a trade date basis. The Bank records interest on investment securities to interest income as earned. The Bank generally amortizes/accretes premiums and discounts on AFS and HTM investment securities to income using the contractual level-yield method (level-yield method). In addition, the Bank uses this method to amortize/accrete basis adjustments on discontinued fair value hedging relationships.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For callable AFS and HTM non-MBS purchased at a premium, the Bank amortizes the premium to the next contractual call date. The Bank computes gains and losses on sales of investment securities using the specific identification method and includes these gains and losses in other income (loss). Past Due and Non-Accrual Debt Securities. A security is considered past due if default of contractual principal or interest exists for a period of 30 days or more. Past due securities may consist of securities still accruing interest or securities on non-accrual status. A security is placed on non-accrual status when full payment of principal and interest is not reasonably assured, regardless of delinquency status, or when principal or interest has been in default for a period of 90 days or more, unless the security is both well-secured and in the process of collection. For those securities placed on non-accrual status, accrued but uncollected interest is reversed against interest income and cash payments are recorded as a reduction of principal. In addition, premiums, discounts, and basis adjustments are not amortized while a security is on non-accrual status. A security on non-accrual status may be restored to accrual status when none of its contractual principal and interest is due and unpaid, and the Bank expects repayment of the remaining contractual principal and interest.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The Bank does not participate in speculative trading practices and generally holds these investments until maturity, except to the extent management deems necessary to manage the Bank’s liquidity portfolio. Available-for-Sale. Securities that are not classified as trading or HTM are classified as AFS and carried at fair value. The Bank records changes in the fair value of these securities not in qualifying fair value hedging relationships through AOCI as “Net unrealized gains (losses) on available-for-sale securities.” For AFS securities that have been hedged and qualify as a fair value hedge, the Bank records the portion of the change in the fair value of the security related to the risk being hedged in AFS interest income together with the related change in fair value of the derivative, and records the remainder of the change in fair value through AOCI as “Net unrealized gains (losses) on available-for-sale securities.”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t>
        </is>
      </c>
    </row>
    <row r="8">
      <c r="A8" s="4" t="inlineStr">
        <is>
          <t>Advances</t>
        </is>
      </c>
      <c r="B8" s="4" t="inlineStr">
        <is>
          <t>Advances Advances (secured loans to members, former members, or eligible housing associates) are carried at amortized cost, which is net of premiums, discounts, fair value hedging adjustments, and prepayment fees on modified advances unless the Bank has elected the fair value option, in which case, the advances are carried at fair value. For advances carried at amortized cost, accrued interest receivable is recorded separately on the Statements of Condition. The Bank records interest on advances to interest income as earned. The Bank amortizes/accretes premiums, discounts, and basis adjustments on discontinued fair value hedging relationships on advances, as well as prepayment fees on modified advances to income using the level-yield method over the contractual life of the advances. Past Due and Non-Accrual Advances. An advance is considered past due for financial reporting purposes if default of contractual principal or interest exists for a period of 30 days or more. Past due advances may consist of advances still accruing interest or advances on non-accrual status. An advance is placed on non-accrual status when full payment of principal and interest is not reasonably assured, regardless of delinquency status, or when principal or interest has been in default for a period of 90 days or more, unless the advance is both well-secured and in the process of collection. In general, the Bank would not expect advances to be placed on non-accrual status as they are required by regulation to be fully secured by underlying collateral.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basis adjustments, if applicable, in advance interest income on the Statements of Income.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and all prepayment fees or credits net of basis adjustments are recognized immediately to advance interest income on the Statements of Income. In all other instances, the advance is accounted for as a modification. When a new advance qualifies as a modification of an existing advance, any prepayment fee, net of the hedged item basis adjustments, as well as any outstanding premiums, discounts, or other adjustments on the prepaid advance, are deferred, recorded in the basis of the modified advance, and amortized over the contractual life of the modified advance using a level-yield methodology to advance interest income.</t>
        </is>
      </c>
    </row>
    <row r="9">
      <c r="A9" s="4" t="inlineStr">
        <is>
          <t>Mortgage Loans</t>
        </is>
      </c>
      <c r="B9" s="4" t="inlineStr">
        <is>
          <t>Mortgage Loans Held for Portfolio The Bank classifies mortgage loans that it has the intent and ability to hold for the foreseeable future, or until maturity or payoff, as held for portfolio. Accordingly, these mortgage loans are reported net of premiums, discounts, price adjustment fees, basis adjustments from mortgage loan purchase commitments, charge-offs, and the allowance for credit losses. The Bank records interest on mortgage loans to interest income as earned. The Bank amortizes/accretes premiums, discounts, price adjustment fees, and basis adjustments on mortgage loan purchase commitments to income using the level-yield method over the contractual life of the mortgage loans. Accrued interest receivable is recorded separately on the Statements of Condition. Note 6 — Mortgage Loans ” for details on the allowance methodology relating to mortgage loans.</t>
        </is>
      </c>
    </row>
    <row r="10">
      <c r="A10" s="4" t="inlineStr">
        <is>
          <t>Non-Accrual Loans</t>
        </is>
      </c>
      <c r="B10" s="4" t="inlineStr">
        <is>
          <t>Past Due and Non-Accrual Loans. A mortgage loan is considered past due if the borrower has failed to make contractual principal and/or interest payments for a period of 30 days or more.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In addition, premiums, discounts, price adjustment fees, and basis adjustments from mortgage loan purchase commitments are not amortized while a loan is on non-accrual status. A loan on non-accrual status may be restored to accrual status when none of its contractual principal and interest is due and unpaid and the Bank expects repayment of the remaining contractual principal and interest.</t>
        </is>
      </c>
    </row>
    <row r="11">
      <c r="A11" s="4" t="inlineStr">
        <is>
          <t>Derivatives</t>
        </is>
      </c>
      <c r="B11" s="4" t="inlineStr">
        <is>
          <t>Derivatives All derivatives are recognized on the Statements of Condition at their fair values and reported as either derivative assets or derivative liabilities, net of cash collateral and accrued interest received from or pledged to clearing agents and/or counterparties. The fair values of derivatives are netted by clearing agent and/or counterparty when the netting requirements have been met. If these netted amounts result in a receivable to the Bank, they are classified as a derivative asset and, if classified as a payable to the clearing agent or counterparty, they are classified as a derivative liability. Cash flows associated with a derivative are reflected as cash flows from operating activities on the Statements of Cash Flows unless the derivative meets the criteria to be a financing derivative. The Bank transacts most of its derivative transactions with large banks and major broker-dealers. Over-the-counter derivative transactions may be either executed directly with a counterparty, referred to as uncleared derivatives, or cleared through a clearing agent with a clearinghouse, referred to as cleared derivatives. Once a derivative transaction has been accepted for clearing by a clearinghouse, the derivative transaction is novated and the executing counterparty is replaced with the clearinghouse. The Bank is not a derivative dealer and does not trade derivatives for short-term profit. For uncleared derivatives, the Dodd-Frank Act imposes two-way initial margin requirements, which are required to be satisfied with securities collateral. In addition, uncleared derivative agreements are fully collateralized with a zero unsecured threshold, which can be satisfied with cash or securities collateral, in accordance with variation margin requirements issued by the U.S. federal bank regulatory agencies and the CFTC. For cleared derivatives, the clearinghouse is the Bank’s counterparty. The Bank utilizes two clearinghouses, CME Clearing and LCH Ltd., for all cleared derivative transactions. CME Clearing and LCH Ltd. notify the clearing agent of the required initial margin and daily variation margin payments, and the clearing agent in turn notifies the Bank. Each clearinghouse determines initial margin requirements, which are considered collateral and can be satisfied with cash or securities. Variation margin requirements with each clearinghouse are based on changes in the fair value of cleared derivatives and are legally characterized as daily settlement payments, which are a component of the derivative fair value, rather than cash collateral. Derivative Designations . Derivative instruments are designated by the Bank as: • a fair value hedge of an associated financial instrument or firm commitment (fair value hedge); or • an economic hedge to manage certain defined risks o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reduce exposure to interest reset risk. Accounting for Fair Value Hedges . If hedging relationships meet certain criteria, including, but not limited to, formal documentation of the fair value hedging relationship and an expectation to be highly effective, they qualify for fair value hedge accounting. At the inception of each fair value hedge transaction, the Bank formally documents the hedge relationship and its risk management objective and strategy for undertaking the hedge, including identification of the hedging instrument, the hedged item, the nature of the risk being hedged, and how the hedging instrument’s effectiveness in offsetting the exposure to changes in the hedged item’s fair value attributable to the hedged risk will be assessed. This process includes linking all derivatives that are designated as fair value hedges to assets and liabilities on the Statements of Condition and firm commitments. Changes in the fair value of a derivative that is designated and qualifies as a fair value hedge, along with changes in the fair value of the hedged asset or liability (or firm commitment) that are attributable to the hedged risk, are recorded in net interest income in the same line as the earnings effect of the hedged item.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due to benchmark interest rate changes and whether those derivatives are expected to remain highly effective in future periods. The Bank uses regression analyses to assess the effectiveness of its long-haul hedges. The Bank employs regression-based testing at inception and on an on-going basis based on valuations derived from historical and current market data. • Short-cut hedge accounting . Transactions that meet certain criteria qualify for short-cut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 of the hedged asset or liability. If documented at the time of hedge designation, a derivative relationship no longer qualifying for short-cut hedge accounting can fall back to the long-haul accounting method. Derivatives are typically executed at the same time as the hedged item, and the Bank designates the hedged item in a fair value hedging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with no offsetting fair value adjustments for the underlying assets, liabilities, or firm commitments, unless changes in the fair value of the those item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Discontinuance of Hedge Accounting. The Bank discontinues fair value hedge accounting prospectively when either (i) it determines that the derivative is no longer highly effective in offsetting changes in the fair value of a hedged item due to changes in the benchmark interest rate, (ii) the derivative and/or the hedged item expires or is sold, terminated, or exercised, or (iii)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t>
        </is>
      </c>
    </row>
    <row r="12">
      <c r="A12" s="4" t="inlineStr">
        <is>
          <t>Derivative Offsetting</t>
        </is>
      </c>
      <c r="B12" s="4" t="inlineStr">
        <is>
          <t>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instruments, related cash collateral, and associated accrued interest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 Note 7 — Derivatives and Hedging Activities</t>
        </is>
      </c>
    </row>
    <row r="13">
      <c r="A13" s="4" t="inlineStr">
        <is>
          <t>Embedded Derivatives</t>
        </is>
      </c>
      <c r="B13" s="4" t="inlineStr">
        <is>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on the Statements of Condition, changes in fair value of the entire contract will be reported in current period earnings.</t>
        </is>
      </c>
    </row>
    <row r="14">
      <c r="A14" s="4" t="inlineStr">
        <is>
          <t>Consolidated Obligations</t>
        </is>
      </c>
      <c r="B14" s="4" t="inlineStr">
        <is>
          <t>Consolidated Obligations The Bank reports consolidated obligations at amortized cost, which is net of premiums, discounts, concessions, and fair value hedging adjustments unless the Bank has elected the fair value option, in which case the consolidated obligations are carried at fair value. The Bank records interest on consolidated obligations bonds to interest expense as incurred. The Bank amortizes/accretes premiums, discounts, concessions, and basis adjustments on discontinued fair value hedging relationships on consolidated obligations to expense using the level-yield method over the contractual life of the consolidated obligations. Concessions.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as a direct deduction from the carrying amount of “Consolidated obligation discount notes” or “Consolidated obligation bonds” on the Statements of Condition and the amortization of those concessions is included in consolidated obligation interest expense.</t>
        </is>
      </c>
    </row>
    <row r="15">
      <c r="A15" s="4" t="inlineStr">
        <is>
          <t>Mandatorily Redeemable Capital Stock</t>
        </is>
      </c>
      <c r="B15" s="4" t="inlineStr">
        <is>
          <t>Mandatorily Redeemable Capital Stock The Bank reclassifies capital stock subject to redemption from equity to MRCS at the time shares meet the definition of a mandatorily redeemable financial instrument. This occurs after a member provides written notice of redemption, gives notice of intention to withdraw from membership, becomes ineligible for continuing membership, or attains non-member status by merger or consolidation, charter termination, or other involuntary termination from membership. Shares meeting this definition are reclassified to a liability at fair value. Dividends on MRCS are classified as interest expense on the Statements of Income. The repurchase or redemption of MRCS is transacted at par value and is reflected as a cash outflow in the financing activities section of the Statements of Cash Flows. If a member cancels its written notice of redemption or notice of withdrawal, the Bank will reclassify MRCS from a liability to equity. After the reclassification, dividends on the capital stock will no longer be classified as interest expense.</t>
        </is>
      </c>
    </row>
    <row r="16">
      <c r="A16" s="4" t="inlineStr">
        <is>
          <t>Restricted Retained Earnings</t>
        </is>
      </c>
      <c r="B16" s="4" t="inlineStr">
        <is>
          <t xml:space="preserve">Restricted Retained Earnings </t>
        </is>
      </c>
    </row>
    <row r="17">
      <c r="A17" s="4" t="inlineStr">
        <is>
          <t>Assessments</t>
        </is>
      </c>
      <c r="B17" s="4" t="inlineStr">
        <is>
          <t>Affordable Housing Program Assessments The FHLBank Act requires each FHLBank to establish and fund an AHP, which provides direct grants or below-market interest rate subsidies on advances to members who provide the funds to assist in the purchase, construction, or rehabilitation of affordable housing for very low-, low-, or moderate-income households. Each FHLBank recognizes AHP assessment expense equal to the greater of 10 percent of its annual income subject to assessment, or its prorated portion of the sum required to ensure the aggregate contribution by the FHLBanks is no less than $100 million for each year. For purposes of the statutory AHP assessment, income subject to assessment is defined as net income before AHP assessments, plus interest expense related to MRCS. The Bank accrues the AHP assessment monthly based on its income subject to assessment and reduces the AHP liability as program funds are distributed.</t>
        </is>
      </c>
    </row>
    <row r="18">
      <c r="A18" s="4" t="inlineStr">
        <is>
          <t>Fair Value</t>
        </is>
      </c>
      <c r="B18" s="4" t="inlineStr">
        <is>
          <t>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Valuations are derived from techniques that use significant assumptions not observable in the market, which may include pricing models, discounted cash flow models, or similar techniques.</t>
        </is>
      </c>
    </row>
    <row r="19">
      <c r="A19" s="4" t="inlineStr">
        <is>
          <t>Fair Value Transfers</t>
        </is>
      </c>
      <c r="B19" s="4" t="inlineStr">
        <is>
          <t>The Bank reviews its fair value hierarchy classifications on a quarterly basis. Changes in the observability of the valuation inputs may result in a reclassification of certain assets or liabilities.</t>
        </is>
      </c>
    </row>
    <row r="20">
      <c r="A20" s="4" t="inlineStr">
        <is>
          <t>Allowance for Credit Losses</t>
        </is>
      </c>
      <c r="B20" s="4" t="inlineStr">
        <is>
          <t>The Bank invests in interest-bearing deposits, securities purchased under agreements to resell, and federal funds sold. Interest-bearing deposits include deposits held with banks or counterparties that do not meet the definition of a security. The Bank treats securities purchased under agreements to resell as short-term collateralized loans. Federal funds sold consist of short-term, unsecured loans generally transacted by counterparties that are considered investment quality by the Bank. All of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 Note 4 — Investments ” for details on the allowance methodologies relating to these investments. The Bank evaluates its individual AFS securities for impairment quarterly by comparing the security’s fair value to its amortized cost. Accrued interest receivable is recorded separately on the Statements of Condition. Impairment may exist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OCI. The Bank evaluates its HTM securities for impairment quarterly on a collective, or pooled,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If management intends to sell an impaired security classified as HTM, any allowance for credit losses is written off and the amortized cost basis is written down to the security’s fair value at the reporting date with any incremental impairment reported in other income (loss).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See “ Note 5 — Advances ” for details on the allowance methodology relating to advances.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The allowance excludes uncollectible accrued interest receivable, as the Bank writes off accrued interest receivable by reversing interest income if a mortgage loan is placed on non-accrual status. The Bank does not purchase mortgage loans with credit deterioration at the time of purchase. See “ Note 6 — Mortgage Loans ” for details on the allowance methodology relating to mortgage loans. Individually Evaluated Loans. The Bank individually evaluates all collateral-dependent loans for expected credit losses. Collateral-dependent loans are loans in which repayment is expected to be provided solely by the sale of the underlying collateral. The Bank’s collateral-dependent loans include loans in process of foreclosure, loans 180 days or more past due, bankruptcy loans 60 days or more past due, and modified loans on non-accrual status. The Bank measures these individually evaluated loans for expected credit loss based on the estimated fair value of the underlying property, less estimated selling costs and expected proceeds from PMI. All collateral-dependent loans are initially placed on non-accrual status; however, they may be subsequently restored to accrual status if they meet the criteria noted in the non-accrual section above. Charge-Off Policy . A charge-off is recorded if it is estimated that the amortized cost of a loan will not be recovered. The Bank evaluates whether to record a charge-off on a conventional mortgage loan upon the occurrence of a confirming event. Confirming events include but are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estimated selling costs and expected proceeds from PMI. The Bank evaluates its off-balance sheet credit exposures on a quarterly basis for expected credit losses. If deemed necessary, an allowance for expected credit losses on these off-balance sheet exposures is recorded in “Other liabilities” on the Bank’s Statements of Condition, with a corresponding adjustment to the provision (reversal) for credit losses. See “ Note 1 3 — Commitments and Contingencies ” for additional information.</t>
        </is>
      </c>
    </row>
    <row r="21">
      <c r="A21" s="4" t="inlineStr">
        <is>
          <t>Loans And Leases Receivable Modification Policy</t>
        </is>
      </c>
      <c r="B21" s="4" t="inlineStr">
        <is>
          <t>Modifications . Generally, the Bank only grants mortgage loan modifications to borrowers experiencing financial difficulty. If the terms of the modified loan are at least as favorable to the lender as the terms offered to borrowers with similar collection risks for comparable loans and the modification to the terms of the loan is more than minor, the loan meets the accounting criteria for a new loan. Generally, a modification would not result in a new loan because the modified terms are not as favorable to the lender as terms for comparable loans that would be offered to similar borrowers. The Bank does not consider changes to the terms of government-insured mortgage loans to be modifications due to the U.S. Government guarantee or insurance on the loan and contractual obligation of the loan servicer to repurchase the loan when certain criteria are met. The Bank places all modified loans on non-accrual status at the time of modification; however, these loans may be subsequently restored to accrual status if they meet the criteria noted in the non-accrual section above.</t>
        </is>
      </c>
    </row>
    <row r="22">
      <c r="A22" s="4" t="inlineStr">
        <is>
          <t>Segment Reporting, Policy</t>
        </is>
      </c>
      <c r="B22" s="4" t="inlineStr">
        <is>
          <t xml:space="preserve">SEGMENT REPORTING The Bank engages in business activities to provide funding, liquidity, and services to members. The Bank manages these operations as one operating segment. The Bank’s primary business activities are providing advances to members and housing associates and acquiring residential mortgage loans from members. In addition, the Bank maintains a portfolio of investments. The primary source of funding and liquidity is the issuance of consolidated obligations in the capital markets. The Bank is capitalized through the purchase of capital stock by members. The Bank’s net income is primarily attributable to the difference between the interest income earned on advances, mortgage loans, and investments, and the interest expense paid on consolidated obligations. The Bank manages risk and monitors financial performance across the entire balance sheet and income statement, including income concentrations with members. Refer to “ Note 14 — Activities with Stockholders ” for additional information on member concentration. Descriptions of all significant accounting policies related to the Bank’s activities are summarized within this footnote. </t>
        </is>
      </c>
    </row>
    <row r="23">
      <c r="A23" s="4" t="inlineStr">
        <is>
          <t>Voluntary Community and Housing Contributions</t>
        </is>
      </c>
      <c r="B23" s="4" t="inlineStr">
        <is>
          <t>Voluntary Community and Housing Contributions The Bank’s voluntary contributions to AHP and other community and housing initiatives are recorded in a separate line within other expense on the Statements of Income. A voluntary AHP contribution is expensed when the Bank’s Board of Directors approves the irrevocable terms of the award, and the likelihood of award is probable and the amount is estimable. The amount is subject to the same regulatory requirements as AHP assessments. Other voluntary grants and contributions are recognized as an expense in the period in which the grant or contribution is considered an unconditional promise to give. The Habitat for Humanity ® Advance Rate Discount is a subsidized advance program that issues advances with an interest rate below the customary interest rate for non-subsidized advances with similar terms. At the time of disbursement, the Bank determines the present value of the advance using the appropriate imputed market interest rate as the discount rate. The Bank records a discount on the advance with a corresponding voluntary community and housing expense related to the inherent contribution made at the time the Bank issues the advance. The discount on a subsidized advance is accreted to interest income using the contractual level-yield method over the life of the advance. The Mortgage Rate Relief program provides grants to buy down the interest rates of loans on behalf of borrowers. The below market rate loan purchased by the Bank is recorded at fair value, which is net of discounts, on the Statements of Condition. The grant is considered an inherent contribution and is recognized as an expense at the time of the loan funding. Voluntary contributions (non-AHP) that have been expensed but not yet disbursed are recorded in “Other liabilities” on the Bank’s Statements of Condition. The Bank had no outstanding liability at December 31, 2024, and had a liability of $25 million at December 31, 2023.</t>
        </is>
      </c>
    </row>
    <row r="24">
      <c r="A24" s="4" t="inlineStr">
        <is>
          <t>Other Fees</t>
        </is>
      </c>
      <c r="B24" s="4" t="inlineStr">
        <is>
          <t>Other Fees.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non-interest income as received. Pair-off fees represent a make-whole provision; they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 Policy [Policy Text Block]</t>
        </is>
      </c>
      <c r="B4" s="4" t="inlineStr">
        <is>
          <t>Segment Reporting (ASU 2023-07) On November 27, 2023, the FASB issued guidance designed to improve segment reporting, primarily by requiring enhanced disclosures about significant segment expenses and measures provided to the Bank’s CODM to assess performance. This guidance became effective for the Bank for the annual period ended December 31, 2024, and for the interim periods thereafter. The adoption of this guidance did not have any effect on the Bank’s financial condition, results of operations, or cash flows; however, it did require certain disclosures. Refer to “ Note 1 — Summary of Significant Accounting Policies ” for the Bank’s segment reporting disclosures. Disclosure Improvements in Response to SEC Initiative (ASU 2023-06) On October 9, 2023, the FASB issued guidance amending various disclosure requirements in response to the SEC’s initiative to update and simplify disclosures. This guidance will become effective for the Bank on the date the SEC removes the related disclosure requirements from its existing regulations, to avoid duplication in FASB codification. We do not expect adoption of this guidance to have any effect on the Bank’s financial condition, results of operations, or cash flows; however, it may impact certain disclosures. Disaggregation of Income Statement Expenses (ASU 2024-03) On November 4, 2024, the FASB issued guidance requiring disaggregated disclosure of income statement expenses. This guidance becomes effective for the Bank for the annual period ended December 31, 2027, and the interim periods thereafter. While early adoption of this guidance is permitted, the Bank does not intend to early adopt. The adoption of this guidance is not expected to have any effect on the Bank’s financial conditions, results of operations, or cash flows; however, it may require certain enhanc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4</t>
        </is>
      </c>
    </row>
    <row r="3">
      <c r="A3" s="3" t="inlineStr">
        <is>
          <t>Receivables [Abstract]</t>
        </is>
      </c>
      <c r="B3" s="4" t="inlineStr">
        <is>
          <t xml:space="preserve"> </t>
        </is>
      </c>
    </row>
    <row r="4">
      <c r="A4" s="4" t="inlineStr">
        <is>
          <t>Advances, Prepayment Fees</t>
        </is>
      </c>
      <c r="B4" s="4" t="inlineStr">
        <is>
          <t>The Bank generally charges a prepayment fee for advances that a borrower elects to terminate prior to the stated maturity or outside of a predetermined call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basis adjustments, if applicable, in advance interest income on the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 Debt Securities Table [Line Items]</t>
        </is>
      </c>
      <c r="B3" s="4" t="inlineStr">
        <is>
          <t xml:space="preserve"> </t>
        </is>
      </c>
    </row>
    <row r="4">
      <c r="A4" s="4" t="inlineStr">
        <is>
          <t>Major Security Types</t>
        </is>
      </c>
      <c r="B4" s="4" t="inlineStr">
        <is>
          <t>AFS securities by major security type we re as follows (dollars in millions): December 31, 2024 Amortized 1 Gross Gross Fair Non-mortgage-backed securities Other U.S. obligations 2 $ 102 $ — $ — $ 102 GSE and Tennessee Valley Authority obligations 285 24 — 309 State or local housing agency obligations 504 1 (6) 499 Other 3 41 1 — 42 Total non-mortgage-backed securities 932 26 (6) 952 Mortgage-backed securities U.S. obligations single-family 2 5,192 13 (5) 5,200 GSE single-family 197 — (2) 195 GSE multifamily 19,037 45 (98) 18,984 Total mortgage-backed securities 24,426 58 (105) 24,379 Total $ 25,358 $ 84 $ (111) $ 25,331 December 31, 2023 Amortized 1 Gross Gross Fair Non-mortgage-backed securities Other U.S. obligations 2 $ 331 $ — $ (3) $ 328 GSE and Tennessee Valley Authority obligations 324 20 — 344 State or local housing agency obligations 461 2 (5) 458 Other 3 157 3 — 160 Total non-mortgage-backed securities 1,273 25 (8) 1,290 Mortgage-backed securities U.S. obligations single-family 2 4,421 1 (24) 4,398 GSE single-family 183 — (3) 180 GSE multifamily 18,124 15 (184) 17,955 Total mortgage-backed securities 22,728 16 (211) 22,533 Total $ 24,001 $ 41 $ (219) $ 23,823 1 Amortized cost includes adjustments made to the cost basis of an investment for accretion, amortization, and/or fair value hedge accounting adjustments, and excludes accrued interest receivable of $86 million and $82 million at December 31, 2024 and 2023. 2 Represents investment securities backed by the full faith and credit of the U.S. Government. 3 Consists primarily of taxable municipal bonds. The Bank had no sales of AFS securities during the years ended December 31, 2024, 2023, and 2022.</t>
        </is>
      </c>
    </row>
    <row r="5">
      <c r="A5" s="4" t="inlineStr">
        <is>
          <t>Unrealized Losses</t>
        </is>
      </c>
      <c r="B5" s="4" t="inlineStr">
        <is>
          <t>The following tables summarize AFS securities with gross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4 Less than 12 Months 12 Months or More Total Fair Gross Unrealized Fair Gross Unrealized Fair Gross Unrealized Non-mortgage-backed securities Other U.S. obligations 1 $ — $ — $ 21 $ — $ 21 $ — State or local housing agency obligations 108 (1) 347 (5) 455 (6) Total non-mortgage-backed securities 108 (1) 368 (5) 476 (6) Mortgage-backed securities U.S. obligations single-family 1 995 (4) 808 (1) 1,803 (5) GSE single-family 45 — 85 (2) 130 (2) GSE multifamily 3,325 (10) 7,587 (88) 10,912 (98) Total mortgage-backed securities 4,365 (14) 8,480 (91) 12,845 (105) Total $ 4,473 $ (15) $ 8,848 $ (96) $ 13,321 $ (111) December 31, 2023 Less than 12 Months 12 Months or More Total Fair Gross Unrealized Fair Gross Unrealized Fair Gross Unrealized Non-mortgage-backed securities Other U.S. obligations 1 $ 87 $ (3) $ 42 $ — $ 129 $ (3) State or local housing agency obligations — — 380 (5) 380 (5) Total non-mortgage-backed securities 87 (3) 422 (5) 509 (8) Mortgage-backed securities U.S. obligations single-family 1 1,813 (8) 2,410 (16) 4,223 (24) GSE single-family 25 — 112 (3) 137 (3) GSE multifamily 8,768 (70) 5,722 (114) 14,490 (184) Total mortgage-backed securities 10,606 (78) 8,244 (133) 18,850 (211) Total $ 10,693 $ (81) $ 8,666 $ (138) $ 19,359 $ (219) 1 Represents investment securities backed by the full faith and credit of the U.S. Government.</t>
        </is>
      </c>
    </row>
    <row r="6">
      <c r="A6" s="4" t="inlineStr">
        <is>
          <t>Debt Securities, Trading, and Equity Securities, FV-NI [Table Text Block]</t>
        </is>
      </c>
      <c r="B6" s="4" t="inlineStr">
        <is>
          <t>Trading securities by major security type were as follows (dollars in millions): December 31, 2024 2023 Non-mortgage-backed securities U.S. Treasury obligations 1 $ 4,508 $ 2,925 Other U.S. obligations 1 59 68 GSE and Tennessee Valley Authority obligations 47 49 Other 2 106 110 Total fair value $ 4,720 $ 3,152 1 Represents investment securities backed by the full faith and credit of the U.S. Government. 2 Consists of taxable municipal bonds.</t>
        </is>
      </c>
    </row>
    <row r="7">
      <c r="A7" s="4" t="inlineStr">
        <is>
          <t>Major Security Types</t>
        </is>
      </c>
      <c r="B7" s="4" t="inlineStr">
        <is>
          <t>HTM securities by major security type wer e as follows (dollars in millions): December 31, 2024 Amortized 1 Gross Gross Fair Non-mortgage-backed securities GSE and Tennessee Valley Authority obligations $ 358 $ 6 $ (2) $ 362 State or local housing agency obligations 29 — — 29 Total non-mortgage-backed securities 387 6 (2) 391 Mortgage-backed securities U.S. obligations single-family 2 2 — — 2 GSE single-family 369 — (7) 362 Private-label 2 — — 2 Total mortgage-backed securities 373 — (7) 366 Total $ 760 $ 6 $ (9) $ 757 December 31, 2023 Amortized 1 Gross Gross Fair Non-mortgage-backed securities GSE and Tennessee Valley Authority obligations $ 364 $ 11 $ (3) $ 372 State or local housing agency obligations 31 — — 31 Total non-mortgage-backed securities 395 11 (3) 403 Mortgage-backed securities U.S. obligations single-family 2 1 — — 1 GSE single-family 453 — (10) 443 Private-label 3 — — 3 Total mortgage-backed securities 457 — (10) 447 Total $ 852 $ 11 $ (13) $ 850 1 Amortized cost includes adjustments made to the cost basis of an investment for accretion or amortization and excludes accrued interest receivable of $5 million at both December 31, 2024 and 2023. 2 Represents investment securities backed by the full faith and credit of the U.S. Government.</t>
        </is>
      </c>
    </row>
    <row r="8">
      <c r="A8" s="4" t="inlineStr">
        <is>
          <t>Gain (Loss) on Securities</t>
        </is>
      </c>
      <c r="B8" s="4" t="inlineStr">
        <is>
          <t>The following table summarizes the components of “Net gains (losses) on trading securities” as presented on the Statements of Income (dollars in millions): For the Years Ended December 31, 2024 2023 2022 Net unrealized gains (losses) on trading securities held at period-end $ 18 $ 67 $ (85) Net gains (losses) on trading securities no longer held at period-end — 26 (10) Net gains (losses) on trading securities $ 18 $ 93 $ (95)</t>
        </is>
      </c>
    </row>
    <row r="9">
      <c r="A9" s="4" t="inlineStr">
        <is>
          <t>Available-for-Sale Securities [Member]</t>
        </is>
      </c>
      <c r="B9" s="4" t="inlineStr">
        <is>
          <t xml:space="preserve"> </t>
        </is>
      </c>
    </row>
    <row r="10">
      <c r="A10" s="3" t="inlineStr">
        <is>
          <t>Investment Debt Securities Table [Line Items]</t>
        </is>
      </c>
      <c r="B10" s="4" t="inlineStr">
        <is>
          <t xml:space="preserve"> </t>
        </is>
      </c>
    </row>
    <row r="11">
      <c r="A11" s="4" t="inlineStr">
        <is>
          <t>Investments Classified by Contractual Maturity Date [Table Text Block]</t>
        </is>
      </c>
      <c r="B11" s="4" t="inlineStr">
        <is>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24 December 31, 2023 Year of Contractual Maturity Amortized Fair Amortized Fair Non-mortgage-backed securities Due in one year or less $ 88 $ 88 $ 214 $ 212 Due after one year through five years 234 236 417 417 Due after five years through ten years 212 210 243 245 Due after ten years 398 418 399 416 Total non-mortgage-backed securities 932 952 1,273 1,290 Mortgage-backed securities 24,426 24,379 22,728 22,533 Total $ 25,358 $ 25,331 $ 24,001 $ 23,823 </t>
        </is>
      </c>
    </row>
    <row r="12">
      <c r="A12" s="4" t="inlineStr">
        <is>
          <t>Held-to-Maturity Securities [Member]</t>
        </is>
      </c>
      <c r="B12" s="4" t="inlineStr">
        <is>
          <t xml:space="preserve"> </t>
        </is>
      </c>
    </row>
    <row r="13">
      <c r="A13" s="3" t="inlineStr">
        <is>
          <t>Investment Debt Securities Table [Line Items]</t>
        </is>
      </c>
      <c r="B13" s="4" t="inlineStr">
        <is>
          <t xml:space="preserve"> </t>
        </is>
      </c>
    </row>
    <row r="14">
      <c r="A14" s="4" t="inlineStr">
        <is>
          <t>Investments Classified by Contractual Maturity Date [Table Text Block]</t>
        </is>
      </c>
      <c r="B14" s="4" t="inlineStr">
        <is>
          <t xml:space="preserve">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24 December 31, 2023 Year of Contractual Maturity Amortized Fair Amortized Fair Non-mortgage-backed securities Due in one year or less $ 233 $ 233 $ — $ — Due after one year through five years 12 12 249 249 Due after five years through ten years 72 73 73 76 Due after ten years 70 73 73 78 Total non-mortgage-backed securities 387 391 395 403 Mortgage-backed securities 373 366 457 447 Total $ 760 $ 757 $ 852 $ 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dvances (Tables)</t>
        </is>
      </c>
      <c r="B1" s="2" t="inlineStr">
        <is>
          <t>12 Months Ended</t>
        </is>
      </c>
    </row>
    <row r="2">
      <c r="B2" s="2" t="inlineStr">
        <is>
          <t>Dec. 31, 2024</t>
        </is>
      </c>
    </row>
    <row r="3">
      <c r="A3" s="3" t="inlineStr">
        <is>
          <t>Advances [Abstract]</t>
        </is>
      </c>
      <c r="B3" s="4" t="inlineStr">
        <is>
          <t xml:space="preserve"> </t>
        </is>
      </c>
    </row>
    <row r="4">
      <c r="A4" s="4" t="inlineStr">
        <is>
          <t>Advances</t>
        </is>
      </c>
      <c r="B4" s="4" t="inlineStr">
        <is>
          <t xml:space="preserve">The following table summarizes the Bank’s advances outstanding by redemption term (dollars in millions): December 31, 2024 December 31, 2023 Redemption Term Amount 1 Weighted Amount 1 Weighted Overdrawn demand deposit accounts $ 1 6.12 % $ 2 7.14 % Due in one year or less 45,738 4.44 52,890 5.34 Due after one year through two years 16,105 3.84 14,866 4.12 Due after two years through three years 12,751 4.19 13,230 3.95 Due after three years through four years 13,328 4.30 8,689 4.35 Due after four years through five years 7,787 4.33 30,189 5.55 Thereafter 5,020 4.25 3,355 3.51 Total par value 100,730 4.27 % 123,221 4.98 % Premiums 3 6 Discounts (21) — Fair value hedging adjustments (761) (697) Total $ 99,951 $ 122,530 1 Excludes accrued interest receivable of $180 million and $392 million at December 31, 2024 and 2023. The Bank offers advances to members and eligible housing associates that may be prepaid on predetermined dates (call dates) prior to maturity without incurring prepayment fees (callable advances). Other advances may require a prepayment fee or credit that makes the Bank financially indifferent to the prepayment of the advance. At December 31, 2024 and 2023 , the Bank had callable advances outstanding totaling $10.4 billion and $31.8 billion. The following table summarizes advances by year of redemption term or next call date for callable advances (dollars in millions): Redemption Term December 31, December 31, Overdrawn demand deposit accounts $ 1 $ 2 Due in one year or less 54,893 82,983 Due after one year through two years 14,474 12,136 Due after two years through three years 10,312 10,584 Due after three years through four years 11,080 5,980 Due after four years through five years 4,990 8,228 Thereafter 4,980 3,308 Total par value $ 100,730 $ 123,221 </t>
        </is>
      </c>
    </row>
    <row r="5">
      <c r="A5" s="4" t="inlineStr">
        <is>
          <t>Schedules of Concentration of Risk, by Risk Factor</t>
        </is>
      </c>
      <c r="B5" s="4" t="inlineStr">
        <is>
          <t>The following table summarizes advances outstanding to member(s) exceeding 10 percent of total advances outstanding at December 31, 2024 (dollars in millions): Amount % of Total Advances Athene Annuity and Life Company $ 15,571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Advances</t>
        </is>
      </c>
      <c r="B4" s="5" t="n">
        <v>6013</v>
      </c>
      <c r="C4" s="5" t="n">
        <v>6533</v>
      </c>
      <c r="D4" s="5" t="n">
        <v>1750</v>
      </c>
    </row>
    <row r="5">
      <c r="A5" s="4" t="inlineStr">
        <is>
          <t>Interest-bearing deposits</t>
        </is>
      </c>
      <c r="B5" s="6" t="n">
        <v>270</v>
      </c>
      <c r="C5" s="6" t="n">
        <v>217</v>
      </c>
      <c r="D5" s="6" t="n">
        <v>32</v>
      </c>
    </row>
    <row r="6">
      <c r="A6" s="4" t="inlineStr">
        <is>
          <t>Securities purchased under agreements to resell</t>
        </is>
      </c>
      <c r="B6" s="6" t="n">
        <v>530</v>
      </c>
      <c r="C6" s="6" t="n">
        <v>542</v>
      </c>
      <c r="D6" s="6" t="n">
        <v>103</v>
      </c>
    </row>
    <row r="7">
      <c r="A7" s="4" t="inlineStr">
        <is>
          <t>Federal funds sold</t>
        </is>
      </c>
      <c r="B7" s="6" t="n">
        <v>671</v>
      </c>
      <c r="C7" s="6" t="n">
        <v>757</v>
      </c>
      <c r="D7" s="6" t="n">
        <v>230</v>
      </c>
    </row>
    <row r="8">
      <c r="A8" s="4" t="inlineStr">
        <is>
          <t>Trading securities</t>
        </is>
      </c>
      <c r="B8" s="6" t="n">
        <v>108</v>
      </c>
      <c r="C8" s="6" t="n">
        <v>41</v>
      </c>
      <c r="D8" s="6" t="n">
        <v>34</v>
      </c>
    </row>
    <row r="9">
      <c r="A9" s="4" t="inlineStr">
        <is>
          <t>Available-for-sale securities</t>
        </is>
      </c>
      <c r="B9" s="6" t="n">
        <v>1484</v>
      </c>
      <c r="C9" s="6" t="n">
        <v>1203</v>
      </c>
      <c r="D9" s="6" t="n">
        <v>354</v>
      </c>
    </row>
    <row r="10">
      <c r="A10" s="4" t="inlineStr">
        <is>
          <t>Held-to-maturity securities</t>
        </is>
      </c>
      <c r="B10" s="6" t="n">
        <v>41</v>
      </c>
      <c r="C10" s="6" t="n">
        <v>44</v>
      </c>
      <c r="D10" s="6" t="n">
        <v>32</v>
      </c>
    </row>
    <row r="11">
      <c r="A11" s="4" t="inlineStr">
        <is>
          <t>Mortgage loans held for portfolio</t>
        </is>
      </c>
      <c r="B11" s="6" t="n">
        <v>452</v>
      </c>
      <c r="C11" s="6" t="n">
        <v>319</v>
      </c>
      <c r="D11" s="6" t="n">
        <v>239</v>
      </c>
    </row>
    <row r="12">
      <c r="A12" s="4" t="inlineStr">
        <is>
          <t>Interest Income, Loans to Other Federal Home Loan Banks</t>
        </is>
      </c>
      <c r="B12" s="6" t="n">
        <v>0</v>
      </c>
      <c r="C12" s="6" t="n">
        <v>1</v>
      </c>
      <c r="D12" s="6" t="n">
        <v>0</v>
      </c>
    </row>
    <row r="13">
      <c r="A13" s="4" t="inlineStr">
        <is>
          <t>Total interest income</t>
        </is>
      </c>
      <c r="B13" s="6" t="n">
        <v>9569</v>
      </c>
      <c r="C13" s="6" t="n">
        <v>9657</v>
      </c>
      <c r="D13" s="6" t="n">
        <v>2774</v>
      </c>
    </row>
    <row r="14">
      <c r="A14" s="3" t="inlineStr">
        <is>
          <t>INTEREST EXPENSE</t>
        </is>
      </c>
      <c r="B14" s="4" t="inlineStr">
        <is>
          <t xml:space="preserve"> </t>
        </is>
      </c>
      <c r="C14" s="4" t="inlineStr">
        <is>
          <t xml:space="preserve"> </t>
        </is>
      </c>
      <c r="D14" s="4" t="inlineStr">
        <is>
          <t xml:space="preserve"> </t>
        </is>
      </c>
    </row>
    <row r="15">
      <c r="A15" s="4" t="inlineStr">
        <is>
          <t>Consolidated obligations - Discount notes</t>
        </is>
      </c>
      <c r="B15" s="6" t="n">
        <v>3456</v>
      </c>
      <c r="C15" s="6" t="n">
        <v>2910</v>
      </c>
      <c r="D15" s="6" t="n">
        <v>948</v>
      </c>
    </row>
    <row r="16">
      <c r="A16" s="4" t="inlineStr">
        <is>
          <t>Consolidated obligations - Bonds</t>
        </is>
      </c>
      <c r="B16" s="6" t="n">
        <v>4821</v>
      </c>
      <c r="C16" s="6" t="n">
        <v>5392</v>
      </c>
      <c r="D16" s="6" t="n">
        <v>1128</v>
      </c>
    </row>
    <row r="17">
      <c r="A17" s="4" t="inlineStr">
        <is>
          <t>Deposits</t>
        </is>
      </c>
      <c r="B17" s="6" t="n">
        <v>54</v>
      </c>
      <c r="C17" s="6" t="n">
        <v>47</v>
      </c>
      <c r="D17" s="6" t="n">
        <v>14</v>
      </c>
    </row>
    <row r="18">
      <c r="A18" s="4" t="inlineStr">
        <is>
          <t>Interest Expense, Loans from Other Federal Home Loan Banks</t>
        </is>
      </c>
      <c r="B18" s="6" t="n">
        <v>1</v>
      </c>
      <c r="C18" s="6" t="n">
        <v>1</v>
      </c>
      <c r="D18" s="6" t="n">
        <v>0</v>
      </c>
    </row>
    <row r="19">
      <c r="A19" s="4" t="inlineStr">
        <is>
          <t>Mandatorily redeemable capital stock</t>
        </is>
      </c>
      <c r="B19" s="6" t="n">
        <v>1</v>
      </c>
      <c r="C19" s="6" t="n">
        <v>1</v>
      </c>
      <c r="D19" s="6" t="n">
        <v>1</v>
      </c>
    </row>
    <row r="20">
      <c r="A20" s="4" t="inlineStr">
        <is>
          <t>Total interest expense</t>
        </is>
      </c>
      <c r="B20" s="6" t="n">
        <v>8333</v>
      </c>
      <c r="C20" s="6" t="n">
        <v>8351</v>
      </c>
      <c r="D20" s="6" t="n">
        <v>2091</v>
      </c>
    </row>
    <row r="21">
      <c r="A21" s="4" t="inlineStr">
        <is>
          <t>NET INTEREST INCOME</t>
        </is>
      </c>
      <c r="B21" s="6" t="n">
        <v>1236</v>
      </c>
      <c r="C21" s="6" t="n">
        <v>1306</v>
      </c>
      <c r="D21" s="6" t="n">
        <v>683</v>
      </c>
    </row>
    <row r="22">
      <c r="A22" s="4" t="inlineStr">
        <is>
          <t>Provision (reversal) for credit losses on mortgage loans</t>
        </is>
      </c>
      <c r="B22" s="6" t="n">
        <v>-1</v>
      </c>
      <c r="C22" s="6" t="n">
        <v>1</v>
      </c>
      <c r="D22" s="6" t="n">
        <v>4</v>
      </c>
    </row>
    <row r="23">
      <c r="A23" s="4" t="inlineStr">
        <is>
          <t>NET INTEREST INCOME AFTER PROVISION (REVERSAL) FOR CREDIT LOSSES</t>
        </is>
      </c>
      <c r="B23" s="6" t="n">
        <v>1237</v>
      </c>
      <c r="C23" s="6" t="n">
        <v>1305</v>
      </c>
      <c r="D23" s="6" t="n">
        <v>679</v>
      </c>
    </row>
    <row r="24">
      <c r="A24" s="3" t="inlineStr">
        <is>
          <t>OTHER INCOME (LOSS)</t>
        </is>
      </c>
      <c r="B24" s="4" t="inlineStr">
        <is>
          <t xml:space="preserve"> </t>
        </is>
      </c>
      <c r="C24" s="4" t="inlineStr">
        <is>
          <t xml:space="preserve"> </t>
        </is>
      </c>
      <c r="D24" s="4" t="inlineStr">
        <is>
          <t xml:space="preserve"> </t>
        </is>
      </c>
    </row>
    <row r="25">
      <c r="A25" s="4" t="inlineStr">
        <is>
          <t>Net gains (losses) on trading securities</t>
        </is>
      </c>
      <c r="B25" s="6" t="n">
        <v>18</v>
      </c>
      <c r="C25" s="6" t="n">
        <v>93</v>
      </c>
      <c r="D25" s="6" t="n">
        <v>-95</v>
      </c>
    </row>
    <row r="26">
      <c r="A26" s="4" t="inlineStr">
        <is>
          <t>Net gains (losses) on financial instruments held at fair value</t>
        </is>
      </c>
      <c r="B26" s="6" t="n">
        <v>-31</v>
      </c>
      <c r="C26" s="6" t="n">
        <v>-92</v>
      </c>
      <c r="D26" s="6" t="n">
        <v>106</v>
      </c>
    </row>
    <row r="27">
      <c r="A27" s="4" t="inlineStr">
        <is>
          <t>Net gains (losses) on derivatives</t>
        </is>
      </c>
      <c r="B27" s="6" t="n">
        <v>8</v>
      </c>
      <c r="C27" s="6" t="n">
        <v>-41</v>
      </c>
      <c r="D27" s="6" t="n">
        <v>-64</v>
      </c>
    </row>
    <row r="28">
      <c r="A28" s="4" t="inlineStr">
        <is>
          <t>Gain (Loss) on Extinguishment of Debt</t>
        </is>
      </c>
      <c r="B28" s="6" t="n">
        <v>0</v>
      </c>
      <c r="C28" s="6" t="n">
        <v>2</v>
      </c>
      <c r="D28" s="6" t="n">
        <v>0</v>
      </c>
    </row>
    <row r="29">
      <c r="A29" s="4" t="inlineStr">
        <is>
          <t>Other, net</t>
        </is>
      </c>
      <c r="B29" s="6" t="n">
        <v>42</v>
      </c>
      <c r="C29" s="6" t="n">
        <v>23</v>
      </c>
      <c r="D29" s="6" t="n">
        <v>13</v>
      </c>
    </row>
    <row r="30">
      <c r="A30" s="4" t="inlineStr">
        <is>
          <t>Total other income (loss)</t>
        </is>
      </c>
      <c r="B30" s="6" t="n">
        <v>37</v>
      </c>
      <c r="C30" s="6" t="n">
        <v>-15</v>
      </c>
      <c r="D30" s="6" t="n">
        <v>-40</v>
      </c>
    </row>
    <row r="31">
      <c r="A31" s="3" t="inlineStr">
        <is>
          <t>OTHER EXPENSE</t>
        </is>
      </c>
      <c r="B31" s="4" t="inlineStr">
        <is>
          <t xml:space="preserve"> </t>
        </is>
      </c>
      <c r="C31" s="4" t="inlineStr">
        <is>
          <t xml:space="preserve"> </t>
        </is>
      </c>
      <c r="D31" s="4" t="inlineStr">
        <is>
          <t xml:space="preserve"> </t>
        </is>
      </c>
    </row>
    <row r="32">
      <c r="A32" s="4" t="inlineStr">
        <is>
          <t>Compensation and benefits</t>
        </is>
      </c>
      <c r="B32" s="6" t="n">
        <v>78</v>
      </c>
      <c r="C32" s="6" t="n">
        <v>77</v>
      </c>
      <c r="D32" s="6" t="n">
        <v>72</v>
      </c>
    </row>
    <row r="33">
      <c r="A33" s="4" t="inlineStr">
        <is>
          <t>Contractual services</t>
        </is>
      </c>
      <c r="B33" s="6" t="n">
        <v>26</v>
      </c>
      <c r="C33" s="6" t="n">
        <v>23</v>
      </c>
      <c r="D33" s="6" t="n">
        <v>20</v>
      </c>
    </row>
    <row r="34">
      <c r="A34" s="4" t="inlineStr">
        <is>
          <t>Professional fees</t>
        </is>
      </c>
      <c r="B34" s="6" t="n">
        <v>19</v>
      </c>
      <c r="C34" s="6" t="n">
        <v>16</v>
      </c>
      <c r="D34" s="6" t="n">
        <v>16</v>
      </c>
    </row>
    <row r="35">
      <c r="A35" s="4" t="inlineStr">
        <is>
          <t>Other operating expenses</t>
        </is>
      </c>
      <c r="B35" s="6" t="n">
        <v>21</v>
      </c>
      <c r="C35" s="6" t="n">
        <v>22</v>
      </c>
      <c r="D35" s="6" t="n">
        <v>19</v>
      </c>
    </row>
    <row r="36">
      <c r="A36" s="4" t="inlineStr">
        <is>
          <t>Other Expense Community Contributions</t>
        </is>
      </c>
      <c r="B36" s="6" t="n">
        <v>68</v>
      </c>
      <c r="C36" s="6" t="n">
        <v>47</v>
      </c>
      <c r="D36" s="6" t="n">
        <v>3</v>
      </c>
    </row>
    <row r="37">
      <c r="A37" s="4" t="inlineStr">
        <is>
          <t>Federal Housing Finance Agency</t>
        </is>
      </c>
      <c r="B37" s="6" t="n">
        <v>14</v>
      </c>
      <c r="C37" s="6" t="n">
        <v>11</v>
      </c>
      <c r="D37" s="6" t="n">
        <v>10</v>
      </c>
    </row>
    <row r="38">
      <c r="A38" s="4" t="inlineStr">
        <is>
          <t>Office of Finance</t>
        </is>
      </c>
      <c r="B38" s="6" t="n">
        <v>10</v>
      </c>
      <c r="C38" s="6" t="n">
        <v>8</v>
      </c>
      <c r="D38" s="6" t="n">
        <v>8</v>
      </c>
    </row>
    <row r="39">
      <c r="A39" s="4" t="inlineStr">
        <is>
          <t>Other, net</t>
        </is>
      </c>
      <c r="B39" s="6" t="n">
        <v>22</v>
      </c>
      <c r="C39" s="6" t="n">
        <v>17</v>
      </c>
      <c r="D39" s="6" t="n">
        <v>13</v>
      </c>
    </row>
    <row r="40">
      <c r="A40" s="4" t="inlineStr">
        <is>
          <t>Total other expense</t>
        </is>
      </c>
      <c r="B40" s="6" t="n">
        <v>258</v>
      </c>
      <c r="C40" s="6" t="n">
        <v>221</v>
      </c>
      <c r="D40" s="6" t="n">
        <v>161</v>
      </c>
    </row>
    <row r="41">
      <c r="A41" s="4" t="inlineStr">
        <is>
          <t>NET INCOME BEFORE ASSESSMENTS</t>
        </is>
      </c>
      <c r="B41" s="6" t="n">
        <v>1016</v>
      </c>
      <c r="C41" s="6" t="n">
        <v>1069</v>
      </c>
      <c r="D41" s="6" t="n">
        <v>478</v>
      </c>
    </row>
    <row r="42">
      <c r="A42" s="4" t="inlineStr">
        <is>
          <t>Affordable Housing Program assessments</t>
        </is>
      </c>
      <c r="B42" s="6" t="n">
        <v>102</v>
      </c>
      <c r="C42" s="6" t="n">
        <v>107</v>
      </c>
      <c r="D42" s="6" t="n">
        <v>48</v>
      </c>
    </row>
    <row r="43">
      <c r="A43" s="4" t="inlineStr">
        <is>
          <t>NET INCOME</t>
        </is>
      </c>
      <c r="B43" s="5" t="n">
        <v>914</v>
      </c>
      <c r="C43" s="5" t="n">
        <v>962</v>
      </c>
      <c r="D43" s="5" t="n">
        <v>4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 (Tables)</t>
        </is>
      </c>
      <c r="B1" s="2" t="inlineStr">
        <is>
          <t>12 Months Ended</t>
        </is>
      </c>
    </row>
    <row r="2">
      <c r="B2" s="2" t="inlineStr">
        <is>
          <t>Dec. 31, 2024</t>
        </is>
      </c>
    </row>
    <row r="3">
      <c r="A3" s="3" t="inlineStr">
        <is>
          <t>Receivables [Abstract]</t>
        </is>
      </c>
      <c r="B3" s="4" t="inlineStr">
        <is>
          <t xml:space="preserve"> </t>
        </is>
      </c>
    </row>
    <row r="4">
      <c r="A4" s="4" t="inlineStr">
        <is>
          <t>Mortgage Loans Held for Portfolio</t>
        </is>
      </c>
      <c r="B4" s="4" t="inlineStr">
        <is>
          <t xml:space="preserve">The following table presents information on the Bank’s mortgage loans held for portfolio (dollars in millions): December 31, 2024 2023 Fixed rate, long-term 1 single-family mortgage loans $ 10,961 $ 8,939 Fixed rate, medium-term 2 single-family mortgage loans 856 945 Total unpaid principal balance 11,817 9,884 Premiums 130 113 Discounts (33) (11) Basis adjustments from mortgage loan purchase commitments (13) (13) Total mortgage loans held for portfolio 3 11,901 9,973 Allowance for credit losses (5) (6) Total mortgage loans held for portfolio, net $ 11,896 $ 9,967 1 Long-term is defined as an original term of greater than 15 years and up to 30 years. 2 Medium-term is defined as an original term of 15 years or less. 3 Excludes accrued interest receivable of $78 million and $58 million at December 31, 2024 and 2023. The following table presents the Bank’s mortgage loans held for portfolio by collateral or guarantee type (dollars in millions): December 31, 2024 2023 Conventional mortgage loans $ 11,452 $ 9,506 Government-insured mortgage loans 365 378 Total unpaid principal balance $ 11,817 $ 9,884 </t>
        </is>
      </c>
    </row>
    <row r="5">
      <c r="A5" s="4" t="inlineStr">
        <is>
          <t>Financing Receivable Credit Quality Indicators</t>
        </is>
      </c>
      <c r="B5" s="4" t="inlineStr">
        <is>
          <t>Payment status is the key credit quality indicator for conventional mortgage loans and allows the Bank to monitor borrower performance. Past due loans are those where the borrower has failed to make contractual principal and/or interest payments for a period of 30 days or more. Other delinquency statistics include non-accrual loans and loans in process of foreclosure. The following tables presents the payment status for conventional mortgage loans (dollars in millions): December 31, 2024 Origination Year Prior to 2020 2020 to 2024 Total Past due 30 - 59 days $ 28 $ 41 $ 69 Past due 60 - 89 days 8 11 19 Past due 90 - 179 days 5 7 12 Past due 180 days or more 4 4 8 Total past due mortgage loans 45 63 108 Total current mortgage loans 2,347 9,076 11,423 Total amortized cost of mortgage loans 1 $ 2,392 $ 9,139 $ 11,531 December 31, 2023 Origination Year Prior to 2019 2019 to 2023 Total Past due 30 - 59 days $ 20 $ 30 $ 50 Past due 60 - 89 days 6 6 12 Past due 90 - 179 days 5 7 12 Past due 180 days or more 4 1 5 Total past due mortgage loans 35 44 79 Total current mortgage loans 1,752 7,758 9,510 Total amortized cost of mortgage loans 1 $ 1,787 $ 7,802 $ 9,589 1 Amortized cost represents the unpaid principal balance adjusted for unamortized premiums, discounts, price adjustment fees, basis adjustments, and direct write-downs. Amortized cost excludes accrued interest receivable.</t>
        </is>
      </c>
    </row>
    <row r="6">
      <c r="A6" s="4" t="inlineStr">
        <is>
          <t>Past Due Financing Receivables</t>
        </is>
      </c>
      <c r="B6" s="4" t="inlineStr">
        <is>
          <t>The following tables present other delinquency statistics for mortgage loans (dollars in millions): December 31, 2024 Amortized Cost Conventional Government-Insured Total In process of foreclosure 1 $ 4 $ 1 $ 5 Serious delinquency rate 2 — % 2 % — % Past due 90 days or more and still accruing interest 3 $ — $ 7 $ 7 Non-accrual mortgage loans 4 $ 49 $ — $ 49 December 31, 2023 Amortized Cost Conventional Government- Insured Total In process of foreclosure 1 $ 2 $ 1 $ 3 Serious delinquency rate 2 — % 1 % — % Past due 90 days or more and still accruing interest 3 $ — $ 5 $ 5 Non-accrual mortgage loans 4 $ 40 $ — $ 40 1 Includes loans where the decision of foreclosure or similar alternative such as pursuit of deed-in-lieu has been reported. 2 Represents mortgage loans that are 90 days or more past due or in the process of foreclosure expressed as a percentage of total mortgage loans. Serious delinquency rate on conventional loans was less than one percent at December 31, 2024 and 2023. 3 Represents government-insured mortgage loans that are 90 days or more past due. 4 Represents conventional mortgage loans that are 90 days or more past due or for which the collection of interest or principal is doubtful. At December 31, 2024 and 2023, $25 million and $24 million of conventional mortgage loans on non-accrual status were evaluated individually and do not have a related allowance for credit losses because these loans were either previously charged off to the expected recoverable value and/or the fair value of the underlying collateral is greater than the amortized cost of th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in Statement of Financial Position</t>
        </is>
      </c>
      <c r="B4" s="4" t="inlineStr">
        <is>
          <t>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December 31, 2024 December 31, 2023 Notional Derivative Derivative Notional Derivative Derivative Derivatives designated as hedging instruments (fair value hedges) Interest rate swaps $ 99,170 $ 200 $ 60 $ 112,954 $ 290 $ 98 Derivatives not designated as hedging instruments (economic hedges) Interest rate swaps 55,732 1 — 53,050 1 2 Forward settlement agreements 91 1 — 115 — 1 Mortgage loan purchase commitments 101 — — 112 1 — Total derivatives not designated as hedging instruments 55,924 2 — 53,277 2 3 Total derivatives before netting and collateral adjustments $ 155,094 202 60 $ 166,231 292 101 Netting adjustments and cash collateral 1 602 (54) 975 (94) Total derivative assets and derivative liabilities $ 804 $ 6 $ 1,267 $ 7 1 Amounts represent the application of the netting requirements that allow the Bank to net settle positive and negative positions and also cash collateral, including accrued interest, held or placed with the same clearing agent and/or counterparty. At December 31, 2024 and 2023, cash collateral, including accrued interest, posted by the Bank was $815 million and $1.3 billion. At December 31, 2024 and 2023, the Bank held cash collateral, including accrued interest, from clearing agents and/or counterparties of $159 million and $197 million.</t>
        </is>
      </c>
    </row>
    <row r="5">
      <c r="A5" s="4" t="inlineStr">
        <is>
          <t>Derivative Instrument Gain (Loss) [Table]</t>
        </is>
      </c>
      <c r="B5" s="4" t="inlineStr">
        <is>
          <t>The following tables summarize the net gains (losses) on qualifying fair value hedging relationships and the amortization of basis adjustments on discontinued fair value hedging relationships recorded in net interest income, including the net interest settlements on derivatives, as well as total income (expense) by product recorded on the Statements of Income (dollars in millions): For the Year Ended December 31, 2024 Interest Income (Expense) Advances AFS Securities Consolidated Obligation Bonds Total interest income (expense) recorded on the Statements of Income 1 $ 6,013 $ 1,484 $ (4,821) Gains (losses) on fair value hedging relationships Interest rate contracts Derivatives 2 921 866 (182) Hedged items 3 (65) (521) (3) Net gains (losses) on fair value hedging relationships $ 856 $ 345 $ (185) For the Year Ended December 31, 2023 Interest Income (Expense) Advances AFS Securities Consolidated Obligation Bonds Total interest income (expense) recorded on the Statements of Income 1 $ 6,533 $ 1,203 $ (5,392) Gains (losses) on fair value hedging relationships Interest rate contracts Derivatives 2 328 119 (37) Hedged items 3 486 245 (243) Net gains (losses) on fair value hedging relationships $ 814 $ 364 $ (280) For the Year Ended December 31, 2022 Interest Income (Expense) Advances AFS Securities Consolidated Obligation Bonds Total interest income (expense) recorded on the Statements of Income 1 $ 1,750 $ 354 $ (1,128) Gains (losses) on fair value hedging relationships Interest rate contracts Derivatives 2 1,232 773 (350) Hedged items 3 (1,143) (745) 304 Net gains (losses) on fair value hedging relationships $ 89 $ 28 $ (46)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t>
        </is>
      </c>
    </row>
    <row r="6">
      <c r="A6" s="4" t="inlineStr">
        <is>
          <t>Derivative Instruments By Hedge Type in Statement of Financial Performance</t>
        </is>
      </c>
      <c r="B6" s="4" t="inlineStr">
        <is>
          <t>The following tables summarize cumulative fair value hedging adjustments and the related amortized cost of the hedged items (dollars in millions): December 31, 2024 Advances AFS Securities Consolidated Obligation Bonds Amortized cost of hedged asset/liability 1 $ 57,580 $ 17,631 $ 22,166 Fair value hedging adjustments Changes in fair value for active hedging relationships included in amortized cost $ (733) $ (922) $ (21) Basis adjustments for discontinued hedging relationships included in amortized cost (28) (26) (1) Total amount of fair value hedging adjustments $ (761) $ (948) $ (22) December 31, 2023 Advances AFS Securities Consolidated Obligation Bonds Amortized cost of hedged asset/liability 1 $ 43,584 $ 16,749 $ 51,393 Fair value hedging adjustments Changes in fair value for active hedging relationships included in amortized cost $ (645) $ (395) $ (17) Basis adjustments for discontinued hedging relationships included in amortized cost (52) (32) (8) Total amount of fair value hedging adjustments $ (697) $ (427) $ (25) 1 Represents the portion of amortized cost designated as a hedged item in an active or discontinued fair value hedging relationship. Amortized cost includes fair value hedging adjustments.</t>
        </is>
      </c>
    </row>
    <row r="7">
      <c r="A7" s="4" t="inlineStr">
        <is>
          <t>Offsetting Assets</t>
        </is>
      </c>
      <c r="B7" s="4" t="inlineStr">
        <is>
          <t>The following tables present the fair value of derivative instruments meeting or not meeting the netting requirements and the related collateral received from or pledged to counterparties (dollars in millions): December 31, 2024 Derivative Instruments Meeting Netting Requirements Gross Amount Recognized 1 Gross Amounts of Netting Adjustments and Cash Collateral Derivative Instruments Not Meeting Netting Requirements 2 Total Derivative Assets and Total Derivative Liabilities Net amount 3 Derivative Assets Uncleared derivatives $ 181 $ (180) $ — $ 1 $ 1 Cleared derivatives 21 782 — 803 803 Total $ 202 $ 602 $ — $ 804 $ 804 Derivative Liabilities Uncleared derivatives $ 57 $ (51) $ — $ 6 $ 6 Cleared derivatives 3 (3) — — — Total $ 60 $ (54) $ — $ 6 $ 6 December 31, 2023 Derivative Instruments Meeting Netting Requirements Gross Amount Recognized 1 Gross Amounts of Netting Adjustments and Cash Collateral Derivative Instruments Not Meeting Netting Requirements 2 Total Derivative Assets and Total Derivative Liabilities Net amount 3 Derivative Assets Uncleared derivatives $ 248 $ (245) $ 1 $ 4 $ 4 Cleared derivatives 43 1,220 — 1,263 1,263 Total $ 291 $ 975 $ 1 $ 1,267 $ 1,267 Derivative Liabilities Uncleared derivatives $ 95 $ (88) $ — $ 7 $ 7 Cleared derivatives 6 (6) — — — Total $ 101 $ (94) $ — $ 7 $ 7 1 Represents derivative assets and derivative liabilities prior to netting adjustments and cash collateral, including accrued interest. 2 Represents mortgage loan purchase commitments not subject to enforceable netting requirements. 3 Any over-collateralization at an individual clearing agent and/or counterparty level is not included in the determination of the net amount. At December 31, 2024 , the Bank had additional net credit exposure of $533 million due to instances where the Bank’s non-cash collateral to a counterparty exceeded the Bank’s net derivative position. At December 31, 2023, the Bank did not have any additional net credit exposure.</t>
        </is>
      </c>
    </row>
    <row r="8">
      <c r="A8" s="4" t="inlineStr">
        <is>
          <t>Offsetting Liabilities [Table Text Block]</t>
        </is>
      </c>
      <c r="B8" s="4" t="inlineStr">
        <is>
          <t>The following tables present the fair value of derivative instruments meeting or not meeting the netting requirements and the related collateral received from or pledged to counterparties (dollars in millions): December 31, 2024 Derivative Instruments Meeting Netting Requirements Gross Amount Recognized 1 Gross Amounts of Netting Adjustments and Cash Collateral Derivative Instruments Not Meeting Netting Requirements 2 Total Derivative Assets and Total Derivative Liabilities Net amount 3 Derivative Assets Uncleared derivatives $ 181 $ (180) $ — $ 1 $ 1 Cleared derivatives 21 782 — 803 803 Total $ 202 $ 602 $ — $ 804 $ 804 Derivative Liabilities Uncleared derivatives $ 57 $ (51) $ — $ 6 $ 6 Cleared derivatives 3 (3) — — — Total $ 60 $ (54) $ — $ 6 $ 6 December 31, 2023 Derivative Instruments Meeting Netting Requirements Gross Amount Recognized 1 Gross Amounts of Netting Adjustments and Cash Collateral Derivative Instruments Not Meeting Netting Requirements 2 Total Derivative Assets and Total Derivative Liabilities Net amount 3 Derivative Assets Uncleared derivatives $ 248 $ (245) $ 1 $ 4 $ 4 Cleared derivatives 43 1,220 — 1,263 1,263 Total $ 291 $ 975 $ 1 $ 1,267 $ 1,267 Derivative Liabilities Uncleared derivatives $ 95 $ (88) $ — $ 7 $ 7 Cleared derivatives 6 (6) — — — Total $ 101 $ (94) $ — $ 7 $ 7 1 Represents derivative assets and derivative liabilities prior to netting adjustments and cash collateral, including accrued interest. 2 Represents mortgage loan purchase commitments not subject to enforceable netting requirements. 3 Any over-collateralization at an individual clearing agent and/or counterparty level is not included in the determination of the net amount. At December 31, 2024 , the Bank had additional net credit exposure of $533 million due to instances where the Bank’s non-cash collateral to a counterparty exceeded the Bank’s net derivative position. At December 31, 2023, the Bank did not have any additional net credit exposure.</t>
        </is>
      </c>
    </row>
    <row r="9">
      <c r="A9" s="4" t="inlineStr">
        <is>
          <t>Derivatives Not Designated as Hedging Instruments</t>
        </is>
      </c>
      <c r="B9" s="4" t="inlineStr">
        <is>
          <t>The following table summarizes the components of “Net gains (losses) on derivatives” as presented on the Statements of Income (dollars in millions): For the Years Ended December 31, 2024 2023 2022 Derivatives not designated as hedging instruments (economic hedges) Interest rate swaps $ 44 $ 45 $ 6 Forward settlement agreements 1 2 14 Mortgage loan purchase commitments (2) (4) (15) Net interest settlements (37) (52) (58) Total net gains (losses) related to derivatives not designated as hedging instruments 6 (9) (53) Price alignment amount 1 2 (32) (11) Net gains (losses) on derivatives $ 8 $ (41) $ (64) 1 Represents the price alignment amount on derivatives for which variation margin is characterized as a daily settled contract. The price alignment amount on variation margin for daily settled derivative contracts designated as hedging instruments is recorded in the same line item as the earnings effect of the hedged ite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 Liabilities</t>
        </is>
      </c>
      <c r="B4" s="4" t="inlineStr">
        <is>
          <t xml:space="preserve">The following table details the Bank’s interest-bearing and non-interest-bearing deposits (dollars in millions): December 31, 2024 2023 Interest-bearing Demand and overnight $ 1,186 $ 932 Term 9 27 Non-interest-bearing Demand 119 80 Total $ 1,314 $ 1,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solidated Obligations (Tables)</t>
        </is>
      </c>
      <c r="B1" s="2" t="inlineStr">
        <is>
          <t>12 Months Ended</t>
        </is>
      </c>
    </row>
    <row r="2">
      <c r="B2" s="2" t="inlineStr">
        <is>
          <t>Dec. 31, 2024</t>
        </is>
      </c>
    </row>
    <row r="3">
      <c r="A3" s="3" t="inlineStr">
        <is>
          <t>Debt Disclosure [Abstract]</t>
        </is>
      </c>
      <c r="B3" s="4" t="inlineStr">
        <is>
          <t xml:space="preserve"> </t>
        </is>
      </c>
    </row>
    <row r="4">
      <c r="A4" s="4" t="inlineStr">
        <is>
          <t>Discount Notes</t>
        </is>
      </c>
      <c r="B4" s="4" t="inlineStr">
        <is>
          <t>The following table summarizes the Bank’s discount notes (dollars in millions): December 31, 2024 December 31, 2023 Amount Weighted Amount Weighted Par value $ 65,250 4.51 % $ 55,288 5.15 % Discounts and concessions 1 (586) (736) Fair value option adjustments 16 (15) Total $ 64,680 $ 54,537 1 Concessions represent fees paid to dealers in connection with the issuance of certain consolidated obligation discount notes.</t>
        </is>
      </c>
    </row>
    <row r="5">
      <c r="A5" s="4" t="inlineStr">
        <is>
          <t>Bonds by Contractual Maturity</t>
        </is>
      </c>
      <c r="B5" s="4" t="inlineStr">
        <is>
          <t xml:space="preserve">The following table summarizes the Bank’s bonds outstanding by contractual maturity (dollars in millions): December 31, 2024 December 31, 2023 Year of Contractual Maturity Amount Weighted Amount Weighted Due in one year or less $ 43,287 4.53 % $ 63,887 5.10 % Due after one year through two years 28,333 4.45 39,323 5.38 Due after two years through three years 2,712 3.85 4,159 4.00 Due after three years through four years 2,957 4.19 1,416 3.28 Due after four years through five years 4,021 4.01 2,507 4.19 Thereafter 7,278 4.11 5,671 3.14 Total par value 88,588 4.41 % 116,963 5.02 % Premiums 30 52 Discounts and concessions 1 (25) (29) Fair value hedging adjustments (22) (25) Total $ 88,571 $ 116,961 1 Concessions represent fees paid to dealers in connection with the issuance of certain consolidated obligation bonds. The following table summarizes the Bank’s bonds outstanding by year of contractual maturity or next call date (dollars in millions): December 31, Year of Contractual Maturity or Next Call Date 2024 2023 Due in one year or less $ 69,363 $ 76,142 Due after one year through two years 12,793 33,413 Due after two years through three years 2,531 3,479 Due after three years through four years 1,952 880 Due after four years through five years 1,399 1,819 Thereafter 550 1,230 Total par value $ 88,588 $ 116,963 </t>
        </is>
      </c>
    </row>
    <row r="6">
      <c r="A6" s="4" t="inlineStr">
        <is>
          <t>Bonds by Call Feature</t>
        </is>
      </c>
      <c r="B6" s="4" t="inlineStr">
        <is>
          <t xml:space="preserve">The following table summarizes the Bank’s bonds outstanding by call features (dollars in millions): December 31, 2024 2023 Non-callable or non-putable $ 56,373 $ 77,731 Callable 32,215 39,232 Total par value $ 88,588 $ 116,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 (Tables)</t>
        </is>
      </c>
      <c r="B1" s="2" t="inlineStr">
        <is>
          <t>12 Months Ended</t>
        </is>
      </c>
    </row>
    <row r="2">
      <c r="B2" s="2" t="inlineStr">
        <is>
          <t>Dec. 31, 2024</t>
        </is>
      </c>
    </row>
    <row r="3">
      <c r="A3" s="3" t="inlineStr">
        <is>
          <t>Affordable Housing Program [Abstract]</t>
        </is>
      </c>
      <c r="B3" s="4" t="inlineStr">
        <is>
          <t xml:space="preserve"> </t>
        </is>
      </c>
    </row>
    <row r="4">
      <c r="A4" s="4" t="inlineStr">
        <is>
          <t>AHP Rollforward</t>
        </is>
      </c>
      <c r="B4" s="4" t="inlineStr">
        <is>
          <t xml:space="preserve">The following table presents a rollforward of the Bank’s AHP liability (dollars in millions): For the Years Ended December 31, 2024 2023 2022 Balance, beginning of year $ 198 $ 135 $ 131 Assessments 102 107 48 Voluntary AHP expense 6 5 — Supplemental voluntary AHP expense 7 — — Disbursements (51) (49) (44) Balance, end of year $ 262 $ 198 $ 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apital (Tables)</t>
        </is>
      </c>
      <c r="B1" s="2" t="inlineStr">
        <is>
          <t>12 Months Ended</t>
        </is>
      </c>
    </row>
    <row r="2">
      <c r="B2" s="2" t="inlineStr">
        <is>
          <t>Dec. 31, 2024</t>
        </is>
      </c>
    </row>
    <row r="3">
      <c r="A3" s="3" t="inlineStr">
        <is>
          <t>Banking Regulation, Total Capital [Abstract]</t>
        </is>
      </c>
      <c r="B3" s="4" t="inlineStr">
        <is>
          <t xml:space="preserve"> </t>
        </is>
      </c>
    </row>
    <row r="4">
      <c r="A4" s="4" t="inlineStr">
        <is>
          <t>MRCS by Contractual Redemption</t>
        </is>
      </c>
      <c r="B4" s="4" t="inlineStr">
        <is>
          <t>The following table summarizes changes in MRCS (dollars in millions): For the Years Ended December 31, 2024 2023 2022 Balance, beginning of period $ 12 $ 15 $ 29 Capital stock reclassified to (from) MRCS, net 1 4 5 Net payments for repurchases/redemptions of MRCS (4) (7) (19) Balance, end of period $ 9 $ 12 $ 15 The following table summarizes the Bank’s MRCS by year of contractual redemption (dollars in millions): December 31, Year of Contractual Redemption 1 2024 2023 Due after one year through two years $ 5 $ — Due after two years through three years — 6 Past contractual redemption date due to outstanding activity with the Bank 4 6 Total $ 9 $ 12 1 At the Bank’s election, MRCS may be redeemed prior to the expiration of the five year redemption period that commences on the date of the notice of redemption.</t>
        </is>
      </c>
    </row>
    <row r="5">
      <c r="A5" s="4" t="inlineStr">
        <is>
          <t>Accumulated Other Comprehensive Income</t>
        </is>
      </c>
      <c r="B5" s="4" t="inlineStr">
        <is>
          <t>The following table summarizes changes in AOCI (dollars in millions): Net unrealized gains (losses) on AFS securities (Note 4) Postretirement benefits Total AOCI Balance, December 31, 2021 $ 88 $ (4) $ 84 Other comprehensive income (loss) before reclassifications Net unrealized gains (losses) on AFS securities (202) — (202) Net actuarial gains (losses) — 1 1 Net current period other comprehensive income (loss) (202) 1 (201) Balance, December 31, 2022 (114) (3) (117) Other comprehensive income (loss) before reclassifications Net unrealized gains (losses) on AFS securities (64) — (64) Net actuarial gains (losses) — 1 1 Net current period other comprehensive income (loss) (64) 1 (63) Balance, December 31, 2023 (178) (2) (180) Other comprehensive income (loss) before reclassifications Net unrealized gains (losses) on AFS securities 151 — 151 Net current period other comprehensive income (loss) 151 — 151 Balance, December 31, 2024 $ (27) $ (2) $ (29)</t>
        </is>
      </c>
    </row>
    <row r="6">
      <c r="A6" s="4" t="inlineStr">
        <is>
          <t>Regulatory Capital Requirements</t>
        </is>
      </c>
      <c r="B6" s="4" t="inlineStr">
        <is>
          <t>The following table shows the Bank’s compliance with the Finance Agency’s regulatory capital requirements (dollars in millions): December 31, 2024 December 31, 2023 Required Actual Required Actual Regulatory capital requirements Risk-based capital $ 1,499 $ 9,489 $ 1,641 $ 10,023 Regulatory capital $ 6,610 $ 9,489 $ 7,376 $ 10,023 Leverage capital $ 8,263 $ 14,233 $ 9,220 $ 15,034 Capital-to-assets ratio 4.00 % 5.74 % 4.00 % 5.44 % Capital stock-to-assets ratio 2.00 % 3.53 % 2.00 % 3.59 % Leverage ratio 5.00 % 8.61 % 5.00 % 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Summary</t>
        </is>
      </c>
      <c r="B4" s="4" t="inlineStr">
        <is>
          <t>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December 31, 2024 Fair Value Financial Instruments Carrying Value Level 1 Level 2 Level 3 Netting Adjustment and Cash Collateral 1 Total Assets Cash and due from banks $ 41 $ 41 $ — $ — $ — $ 41 Interest-bearing deposits 4,096 — 4,096 — — 4,096 Securities purchased under agreements to resell 11,950 — 11,950 — — 11,950 Federal funds sold 5,175 — 5,175 — — 5,175 Trading securities 4,720 — 4,720 — — 4,720 Available-for-sale securities 25,331 — 25,331 — — 25,331 Held-to-maturity securities 760 — 755 2 — 757 Advances 99,951 — 100,040 — — 100,040 Mortgage loans held for portfolio, net 11,896 — 10,940 32 — 10,972 Accrued interest receivable 400 — 400 — — 400 Derivative assets, net 804 — 202 — 602 804 Other assets 44 44 — — — 44 Liabilities Deposits (1,314) — (1,314) — — (1,314) Consolidated obligations Discount notes (64,680) — (64,682) — — (64,682) Bonds (88,571) — (87,778) — — (87,778) Total consolidated obligations (153,251) — (152,460) — — (152,460) MRCS (9) (9) — — — (9) Accrued interest payable (717) — (717) — — (717) Derivative liabilities, net (6) — (60) — 54 (6)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3 Fair Value Financial Instruments Carrying Value Level 1 Level 2 Level 3 Netting Adjustments and Cash Collateral 1 Total Assets Cash and due from banks $ 31 $ 31 $ — $ — $ — $ 31 Interest-bearing deposits 3,481 — 3,481 — — 3,481 Securities purchased under agreements to resell 11,400 — 11,400 — — 11,400 Federal funds sold 7,120 — 7,120 — — 7,120 Trading securities 3,152 — 3,152 — — 3,152 Available-for-sale securities 23,823 — 23,823 — — 23,823 Held-to-maturity securities 852 — 847 3 — 850 Advances 122,530 — 122,512 — — 122,512 Mortgage loans held for portfolio, net 9,967 — 9,051 30 — 9,081 Accrued interest receivable 582 — 582 — — 582 Derivative assets, net 1,267 — 292 — 975 1,267 Other assets 39 39 — — — 39 Liabilities Deposits (1,039) — (1,039) — — (1,039) Consolidated obligations Discount notes (54,537) — (54,534) — — (54,534) Bonds (116,961) — (116,121) — — (116,121) Total consolidated obligations (171,498) — (170,655) — — (170,655) MRCS (12) (12) — — — (12) Accrued interest payable (1,023) — (1,023) — — (1,023) Derivative liabilities, net (7) — (101) — 94 (7)</t>
        </is>
      </c>
    </row>
    <row r="5">
      <c r="A5" s="4" t="inlineStr">
        <is>
          <t>Recurring Fair Value</t>
        </is>
      </c>
      <c r="B5" s="4" t="inlineStr">
        <is>
          <t>The following table summarizes, for each hierarchy level, the Bank’s assets and liabilities that are measured at fair value on the Statements of Condition (dollar s in millions): December 31, 2024 Level 1 Level 2 Level 3 Netting Adjustments and Cash Collateral 1 Total Recurring fair value measurements Assets Trading securities U.S. Treasury obligations $ — $ 4,508 $ — $ — $ 4,508 Other U.S. obligations — 59 — — 59 GSE and TVA obligations — 47 — — 47 Other non-MBS — 106 — — 106 Total trading securities — 4,720 — — 4,720 Available-for-sale securities Other U.S. obligations — 102 — — 102 GSE and TVA obligations — 309 — — 309 State or local housing agency obligations — 499 — — 499 Other non-MBS — 42 — — 42 U.S. obligations single-family MBS — 5,200 — — 5,200 GSE single-family MBS — 195 — — 195 GSE multifamily MBS — 18,984 — — 18,984 Total available-for-sale securities — 25,331 — — 25,331 Derivative assets, net Interest-rate related — 201 — 602 803 Forward settlement agreements — 1 — — 1 Total derivative assets, net — 202 — 602 804 Other assets 44 — — — 44 Total recurring assets at fair value $ 44 $ 30,253 $ — $ 602 $ 30,899 Liabilities Discount notes 2 $ — $ (52,349) $ — $ — $ (52,349) Derivative liabilities, net Interest-rate related — (60) — 54 (6) Total derivative liabilities, net — (60) — 54 (6) Total recurring liabilities at fair value $ — $ (52,409) $ — $ 54 $ (52,355) Non-recurring fair value measurements Assets Impaired mortgage loans held for portfolio 3 $ — $ — $ 5 $ — $ 5 Total non-recurring assets at fair value $ — $ — $ 5 $ — $ 5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3 These assets are subject to fair value adjustments in certain circumstances. The fair value information presented is as of the date the fair value adjustment was recorded during the year ended December 31, 2024 . The following table summarizes, for each hierarchy level, the Bank’s assets and liabilities that are measured at fair value on the Statements of Condition (dollars in millions): December 31, 2023 Level 1 Level 2 Level 3 Netting Adjustments and Cash Collateral 1 Total Recurring fair value measurements Assets Trading securities U.S Treasury obligations $ — $ 2,925 $ — $ — $ 2,925 Other U.S. obligations — 68 — — 68 GSE and TVA obligations — 49 — — 49 Other non-MBS — 110 — — 110 GSE multifamily MBS — — — — — Total trading securities — 3,152 — — 3,152 Available-for-sale securities Other U.S. obligations — 328 — — 328 GSE and TVA obligations — 344 — — 344 State or local housing agency obligations — 458 — — 458 Other non-MBS — 160 — — 160 U.S. obligations single-family MBS — 4,398 — — 4,398 GSE single-family MBS — 180 — — 180 GSE multifamily MBS — 17,955 — — 17,955 Total available-for-sale securities — 23,823 — — 23,823 Derivative assets, net Interest-rate related — 291 — 975 1,266 Mortgage loan purchase commitments — 1 — — 1 Total derivative assets, net — 292 — 975 1,267 Other assets 39 — — — 39 Total recurring assets at fair value $ 39 $ 27,267 $ — $ 975 $ 28,281 Liabilities Discount Notes 2 $ — $ (47,442) $ — $ — $ (47,442) Derivative liabilities, net Interest-rate related — (100) — 94 (6) Forward settlement agreements (TBAs) — (1) — — (1) Total derivative liabilities, net — (101) — 94 (7) Total recurring liabilities at fair value $ — $ (47,543) $ — $ 94 $ (47,449) Non-recurring fair value measurements Assets Impaired mortgage loans held for portfolio 3 $ — $ — $ 1 $ — $ 1 Total non-recurring assets at fair value $ — $ — $ 1 $ — $ 1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3 These assets are subject to fair value adjustments in certain circumstances. The fair value information presented is as of the date the fair value adjustment was recorded during the year ended December 31, 2023 .</t>
        </is>
      </c>
    </row>
    <row r="6">
      <c r="A6" s="4" t="inlineStr">
        <is>
          <t>Fair Value Option, Disclosures</t>
        </is>
      </c>
      <c r="B6" s="4" t="inlineStr">
        <is>
          <t>The following table summarizes the difference between the unpaid principal balance and fair value of outstanding instruments for which the fair value option has been elected (dollars in millions): December 31, 2024 Unpaid Principal Balance Fair Value Fair Value Over (Under) Unpaid Principal Discount Notes $ 52,848 $ 52,349 $ (499) December 31, 2023 Unpaid Principal Balance Fair Value Fair Value Over (Under) Unpaid Principal Discount Notes $ 48,164 $ 47,442 $ (7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Commitments</t>
        </is>
      </c>
      <c r="B4" s="4" t="inlineStr">
        <is>
          <t>The following table summarizes additional off-balance sheet commitments for the Bank (dollars in millions): December 31, 2024 December 31, 2023 Expire Expire Total Total Standby letters of credit 1,2 $ 20,021 $ 129 $ 20,150 $ 9,396 Standby bond purchase agreements 2 75 949 1,024 852 Commitments to purchase mortgage loans 101 — 101 112 Commitments to issue bonds 3 665 — 665 47 Commitments to issue discount notes 3 — — — 551 Commitments to fund advances 2,4 227 — 227 2,163 1 Excludes commitments to issue standby letters of credit, when applicable. At both December 31, 2024 and 2023 , the Bank had no commitments to issue standby letters of credit. 2 The Bank has deemed it unnecessary to record any liability for credit losses on these agreements at December 31, 2024 and 2023, based on its credit extension and collateral policies. 3 The Bank enters into commitments to issue consolidated obligations in the normal course of its business, that generally settle within 30 calendar days. 4 The Bank enters into commitments to fund additional advances up to 24 months in the fu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tivities with Stockholder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Directors' Financial Institutions</t>
        </is>
      </c>
      <c r="B4" s="4" t="inlineStr">
        <is>
          <t xml:space="preserve">The following table summarizes the Bank’s outstanding transactions with Directors’ Financial Institutions (dollars in millions): December 31, 2024 December 31, 2023 Amount % of Total Amount % of Total Advances $ 1,127 1 $ 739 1 Mortgage loans 190 2 124 1 Deposits 12 1 8 1 Capital stock 78 1 50 1 </t>
        </is>
      </c>
    </row>
    <row r="5">
      <c r="A5" s="4" t="inlineStr">
        <is>
          <t>Schedule of Related Party Transactions by Related Party</t>
        </is>
      </c>
      <c r="B5" s="4" t="inlineStr">
        <is>
          <t>At December 31, 2024 and 2023, the Bank had the following business concentrations with stockholders (dollars in millions): December 31, 2024 Capital Stock Mortgage Interest Stockholder Amount % of Total 1 Advances Loans Income 2 Athene Annuity and Life Company $ 711 12 $ 15,571 $ — $ 473 December 31, 2023 Capital Stock Mortgage Interest Stockholder Amount % of Total 1 Advances Loans Income 2 Wells Fargo Bank, N.A. 3 $ 1,676 24 $ 37,000 $ 7 $ 1,687 Superior Guaranty Insurance Company 4 6 — — 137 — Total $ 1,682 24 $ 37,000 $ 144 $ 1,687 1 Pursuant to applicable Finance Agency regulations, the Bank’s voting structure limits the voting rights of these stockholders and other members holding a significant amount of the Bank’s capital stock. 2 Represents interest income earned on advances during the years ended December 31, 2024 and 2023. Interest income on mortgage loans is excluded from these tables as this interest relates to the borrower, not to the stockholder. 3 Wells Fargo Bank, N.A. had standby letters of credit outstanding totaling $0.9 billion as of December 31, 2023. 4 Superior Guaranty Insurance Company is an affiliate of Wells Fargo Bank, N.A. and had no standby letters of credit outstanding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tivities with Other FHLBanks (Tables)</t>
        </is>
      </c>
      <c r="B1" s="2" t="inlineStr">
        <is>
          <t>12 Months Ended</t>
        </is>
      </c>
    </row>
    <row r="2">
      <c r="B2" s="2" t="inlineStr">
        <is>
          <t>Dec. 31, 2024</t>
        </is>
      </c>
    </row>
    <row r="3">
      <c r="A3" s="3" t="inlineStr">
        <is>
          <t>Activities with Other FHLBanks [Abstract]</t>
        </is>
      </c>
      <c r="B3" s="4" t="inlineStr">
        <is>
          <t xml:space="preserve"> </t>
        </is>
      </c>
    </row>
    <row r="4">
      <c r="A4" s="4" t="inlineStr">
        <is>
          <t>Loans to Other Federal Home Loan Banks</t>
        </is>
      </c>
      <c r="B4" s="4" t="inlineStr">
        <is>
          <t xml:space="preserve">The following table summarizes loan activity to other FHLBanks during the years ended December 31, 2024, 2023, and 2022 (dollars in millions): Other FHLBank Beginning Loans Principal Ending 2024 Boston $ — $ 200 $ (200) $ — Chicago — 5 (5) — $ — $ 205 $ (205) $ — 2023 Chicago $ — $ 2,005 $ (2,005) $ — New York — 500 (500) — San Francisco — 2,655 (2,655) — $ — $ 5,160 $ (5,160) $ — 2022 Chicago $ — $ 1 $ (1) $ — San Francisco — 2,030 (2,030) — $ — $ 2,031 $ (2,031) $ — </t>
        </is>
      </c>
    </row>
    <row r="5">
      <c r="A5" s="4" t="inlineStr">
        <is>
          <t>Loans from Other Federal Home Loan Banks</t>
        </is>
      </c>
      <c r="B5" s="4" t="inlineStr">
        <is>
          <t xml:space="preserve">The following table summarizes borrowing activity from other FHLBanks during the years ended December 31, 2024, 2023, and 2022 (dollars in millions): Other FHLBank Beginning Borrowing Principal Ending 2024 Chicago $ — $ 2,000 $ (2,000) $ — Cincinnati — 500 (500) — $ — $ 2,500 $ (2,500) $ — 2023 Boston $ — $ 450 $ (450) $ — Cincinnati — 750 (750) — San Francisco — 500 (500) — Topeka — 565 (565) — $ — $ 2,265 $ (2,265) $ — 2022 Chicago $ — $ 250 $ (250) $ — San Francisco — 500 (500) — $ — $ 750 $ (7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14</v>
      </c>
      <c r="C4" s="5" t="n">
        <v>962</v>
      </c>
      <c r="D4" s="5" t="n">
        <v>430</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available-for-sale securities</t>
        </is>
      </c>
      <c r="B6" s="6" t="n">
        <v>151</v>
      </c>
      <c r="C6" s="6" t="n">
        <v>-64</v>
      </c>
      <c r="D6" s="6" t="n">
        <v>-202</v>
      </c>
    </row>
    <row r="7">
      <c r="A7" s="4" t="inlineStr">
        <is>
          <t>Pension and postretirement benefits</t>
        </is>
      </c>
      <c r="B7" s="6" t="n">
        <v>0</v>
      </c>
      <c r="C7" s="6" t="n">
        <v>1</v>
      </c>
      <c r="D7" s="6" t="n">
        <v>1</v>
      </c>
    </row>
    <row r="8">
      <c r="A8" s="4" t="inlineStr">
        <is>
          <t>Total other comprehensive income (loss)</t>
        </is>
      </c>
      <c r="B8" s="6" t="n">
        <v>151</v>
      </c>
      <c r="C8" s="6" t="n">
        <v>-63</v>
      </c>
      <c r="D8" s="6" t="n">
        <v>-201</v>
      </c>
    </row>
    <row r="9">
      <c r="A9" s="4" t="inlineStr">
        <is>
          <t>TOTAL COMPREHENSIVE INCOME (LOSS)</t>
        </is>
      </c>
      <c r="B9" s="5" t="n">
        <v>1065</v>
      </c>
      <c r="C9" s="5" t="n">
        <v>899</v>
      </c>
      <c r="D9" s="5" t="n">
        <v>2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9" customWidth="1" min="2" max="2"/>
  </cols>
  <sheetData>
    <row r="1">
      <c r="A1" s="1" t="inlineStr">
        <is>
          <t>Background Information (Details)</t>
        </is>
      </c>
      <c r="B1" s="2" t="inlineStr">
        <is>
          <t>Dec. 31, 2024 bank</t>
        </is>
      </c>
    </row>
    <row r="2">
      <c r="A2" s="3" t="inlineStr">
        <is>
          <t>Background Information [Abstract]</t>
        </is>
      </c>
      <c r="B2" s="4" t="inlineStr">
        <is>
          <t xml:space="preserve"> </t>
        </is>
      </c>
    </row>
    <row r="3">
      <c r="A3" s="4" t="inlineStr">
        <is>
          <t>Number of Federal Home Loan Banks</t>
        </is>
      </c>
      <c r="B3"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Instrument Meeting Netting Requirements (Details) (Details) - USD ($) $ in Million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Purchased under Agreements to Resell</t>
        </is>
      </c>
      <c r="B3" s="5" t="n">
        <v>11950</v>
      </c>
      <c r="C3" s="5" t="n">
        <v>1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4</t>
        </is>
      </c>
      <c r="C2" s="2" t="inlineStr">
        <is>
          <t>Dec. 31, 2023</t>
        </is>
      </c>
    </row>
    <row r="3">
      <c r="A3" s="3" t="inlineStr">
        <is>
          <t>Cash and Due from Banks [Abstract]</t>
        </is>
      </c>
      <c r="B3" s="4" t="inlineStr">
        <is>
          <t xml:space="preserve"> </t>
        </is>
      </c>
      <c r="C3" s="4" t="inlineStr">
        <is>
          <t xml:space="preserve"> </t>
        </is>
      </c>
    </row>
    <row r="4">
      <c r="A4" s="4" t="inlineStr">
        <is>
          <t>Average Collected Cash Balances with Commercial Banks, Federal Home Loan Bank</t>
        </is>
      </c>
      <c r="B4" s="5" t="n">
        <v>18</v>
      </c>
      <c r="C4" s="5" t="n">
        <v>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Narrative)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terest-Bearing Deposits, Securities Purchased Under Agreements to Resell, and Federal Funds Sold, Percentage Rated Below Triple-B</t>
        </is>
      </c>
      <c r="B3" s="7" t="n">
        <v>0</v>
      </c>
      <c r="C3" s="7" t="n">
        <v>0</v>
      </c>
    </row>
    <row r="4">
      <c r="A4" s="4" t="inlineStr">
        <is>
          <t>Interest-Bearing Deposits, Securities Purchased Under Agreements to Resell, and Federal Funds Sold, Percentage Unrated</t>
        </is>
      </c>
      <c r="B4" s="7" t="n">
        <v>0.34</v>
      </c>
      <c r="C4" s="7" t="n">
        <v>0.35</v>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row>
    <row r="6">
      <c r="A6" s="4" t="inlineStr">
        <is>
          <t>Debt Securities, Available-for-Sale, Excluded Accrued Interest from Amortized Cost [true false]</t>
        </is>
      </c>
      <c r="B6" s="4" t="inlineStr">
        <is>
          <t>true</t>
        </is>
      </c>
      <c r="C6" s="4" t="inlineStr">
        <is>
          <t>true</t>
        </is>
      </c>
    </row>
    <row r="7">
      <c r="A7" s="4" t="inlineStr">
        <is>
          <t>Debt Securities, Held-to-Maturity, Accrued Interest, after Allowance for Credit Loss, Statement of Financial Position [Extensible Enumeration]</t>
        </is>
      </c>
      <c r="B7" s="4" t="inlineStr">
        <is>
          <t>Accrued interest receivable</t>
        </is>
      </c>
      <c r="C7" s="4" t="inlineStr">
        <is>
          <t>Accrued interest receivable</t>
        </is>
      </c>
    </row>
    <row r="8">
      <c r="A8" s="4" t="inlineStr">
        <is>
          <t>Debt Securities, Held-to-Maturity, Excluded Accrued Interest [true false]</t>
        </is>
      </c>
      <c r="B8" s="4" t="inlineStr">
        <is>
          <t>true</t>
        </is>
      </c>
      <c r="C8" s="4" t="inlineStr">
        <is>
          <t>true</t>
        </is>
      </c>
    </row>
    <row r="9">
      <c r="A9" s="4" t="inlineStr">
        <is>
          <t>Financing Receivable, Practical Expedient, Accrued Interest Exclusion [true false]</t>
        </is>
      </c>
      <c r="B9" s="4" t="inlineStr">
        <is>
          <t>true</t>
        </is>
      </c>
      <c r="C9" s="4" t="inlineStr">
        <is>
          <t>true</t>
        </is>
      </c>
    </row>
    <row r="10">
      <c r="A10" s="4" t="inlineStr">
        <is>
          <t>Available-for-Sale Debt Securities and Held-to-Maturity Debt Securities Amortized Cost, Percentage Rated Single-A Or Above</t>
        </is>
      </c>
      <c r="B10" s="7" t="n">
        <v>1</v>
      </c>
      <c r="C10" s="7" t="n">
        <v>1</v>
      </c>
    </row>
    <row r="11">
      <c r="A11" s="4" t="inlineStr">
        <is>
          <t>Securities Purchased under Agreements to Resell, Allowance for Credit Loss</t>
        </is>
      </c>
      <c r="B11" s="5" t="n">
        <v>0</v>
      </c>
      <c r="C11" s="5" t="n">
        <v>0</v>
      </c>
    </row>
    <row r="12">
      <c r="A12" s="4" t="inlineStr">
        <is>
          <t>Debt Securities, Available-for-Sale, Accrued Interest, after Allowance for Credit Loss</t>
        </is>
      </c>
      <c r="B12" s="6" t="n">
        <v>86</v>
      </c>
      <c r="C12" s="6" t="n">
        <v>82</v>
      </c>
    </row>
    <row r="13">
      <c r="A13" s="4" t="inlineStr">
        <is>
          <t>Debt Securities, Held-to-Maturity, Accrued Interest, after Allowance for Credit Loss</t>
        </is>
      </c>
      <c r="B13" s="6" t="n">
        <v>5</v>
      </c>
      <c r="C13" s="6" t="n">
        <v>5</v>
      </c>
    </row>
    <row r="14">
      <c r="A14" s="4" t="inlineStr">
        <is>
          <t>Debt Securities, Available-for-Sale, Allowance for Credit Loss, Excluding Accrued Interest</t>
        </is>
      </c>
      <c r="B14" s="6" t="n">
        <v>0</v>
      </c>
      <c r="C14" s="6" t="n">
        <v>0</v>
      </c>
    </row>
    <row r="15">
      <c r="A15" s="4" t="inlineStr">
        <is>
          <t>Debt Securities, Held-to-Maturity, Allowance for Credit Loss, Excluding Accrued Interest</t>
        </is>
      </c>
      <c r="B15" s="5" t="n">
        <v>0</v>
      </c>
      <c r="C15" s="5" t="n">
        <v>0</v>
      </c>
    </row>
    <row r="16">
      <c r="A16" s="4" t="inlineStr">
        <is>
          <t>Interest-Bearing Deposits and Federal Funds Sol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al Asset, Amortized Cost, Accrued Interest, after Allowance for Credit Loss, Statement of Financial Position [Extensible Enumeration]</t>
        </is>
      </c>
      <c r="B18" s="4" t="inlineStr">
        <is>
          <t>Accrued interest receivable</t>
        </is>
      </c>
      <c r="C18" s="4" t="inlineStr">
        <is>
          <t>Accrued interest receivable</t>
        </is>
      </c>
    </row>
    <row r="19">
      <c r="A19" s="4" t="inlineStr">
        <is>
          <t>Financial Asset, Amortized Cost, Accrued Interest, after Allowance for Credit Loss</t>
        </is>
      </c>
      <c r="B19" s="5" t="n">
        <v>17</v>
      </c>
      <c r="C19" s="5" t="n">
        <v>22</v>
      </c>
    </row>
    <row r="20">
      <c r="A20" s="4" t="inlineStr">
        <is>
          <t>Financing Receivable, Allowance for Credit Losses</t>
        </is>
      </c>
      <c r="B20" s="6" t="n">
        <v>0</v>
      </c>
      <c r="C20" s="6" t="n">
        <v>0</v>
      </c>
    </row>
    <row r="21">
      <c r="A21" s="4" t="inlineStr">
        <is>
          <t>Securities Borrowed or Purchased under Agreements to Resel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Financial Asset, Amortized Cost, Accrued Interest, after Allowance for Credit Loss</t>
        </is>
      </c>
      <c r="B23" s="5" t="n">
        <v>1</v>
      </c>
      <c r="C23" s="5" t="n">
        <v>5</v>
      </c>
    </row>
    <row r="24">
      <c r="A24" s="4" t="inlineStr">
        <is>
          <t>Repurchase Agreements</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ial Asset, Amortized Cost, Accrued Interest, after Allowance for Credit Loss, Statement of Financial Position [Extensible Enumeration]</t>
        </is>
      </c>
      <c r="B26" s="4" t="inlineStr">
        <is>
          <t>Accrued interest receivable</t>
        </is>
      </c>
      <c r="C26" s="4" t="inlineStr">
        <is>
          <t>Accrued interest receivabl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Major Security Type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Trading securities (includes $533 and $0 pledged as collateral that may by repledged)</t>
        </is>
      </c>
      <c r="B3" s="5" t="n">
        <v>4720</v>
      </c>
      <c r="C3" s="5" t="n">
        <v>3152</v>
      </c>
    </row>
    <row r="4">
      <c r="A4" s="4" t="inlineStr">
        <is>
          <t>US Treasur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 (includes $533 and $0 pledged as collateral that may by repledged)</t>
        </is>
      </c>
      <c r="B6" s="6" t="n">
        <v>4508</v>
      </c>
      <c r="C6" s="6" t="n">
        <v>2925</v>
      </c>
    </row>
    <row r="7">
      <c r="A7" s="4" t="inlineStr">
        <is>
          <t>U.S. Obligat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 (includes $533 and $0 pledged as collateral that may by repledged)</t>
        </is>
      </c>
      <c r="B9" s="6" t="n">
        <v>59</v>
      </c>
      <c r="C9" s="6" t="n">
        <v>68</v>
      </c>
    </row>
    <row r="10">
      <c r="A10" s="4" t="inlineStr">
        <is>
          <t>US Government-sponsored Enterprises Debt Securitie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 (includes $533 and $0 pledged as collateral that may by repledged)</t>
        </is>
      </c>
      <c r="B12" s="6" t="n">
        <v>47</v>
      </c>
      <c r="C12" s="6" t="n">
        <v>49</v>
      </c>
    </row>
    <row r="13">
      <c r="A13" s="4" t="inlineStr">
        <is>
          <t>Other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 (includes $533 and $0 pledged as collateral that may by repledged)</t>
        </is>
      </c>
      <c r="B15" s="5" t="n">
        <v>106</v>
      </c>
      <c r="C15" s="5" t="n">
        <v>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Gains and Losses on Trading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Trading, Unrealized Gain</t>
        </is>
      </c>
      <c r="B4" s="5" t="n">
        <v>18</v>
      </c>
      <c r="C4" s="5" t="n">
        <v>67</v>
      </c>
      <c r="D4" s="5" t="n">
        <v>-85</v>
      </c>
    </row>
    <row r="5">
      <c r="A5" s="4" t="inlineStr">
        <is>
          <t>Debt Securities, Trading, Realized Gain (Loss)</t>
        </is>
      </c>
      <c r="B5" s="6" t="n">
        <v>0</v>
      </c>
      <c r="C5" s="6" t="n">
        <v>26</v>
      </c>
      <c r="D5" s="6" t="n">
        <v>-10</v>
      </c>
    </row>
    <row r="6">
      <c r="A6" s="4" t="inlineStr">
        <is>
          <t>Net gains (losses) on trading securities</t>
        </is>
      </c>
      <c r="B6" s="5" t="n">
        <v>18</v>
      </c>
      <c r="C6" s="5" t="n">
        <v>93</v>
      </c>
      <c r="D6" s="5" t="n">
        <v>-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Major Security Typ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Gains</t>
        </is>
      </c>
      <c r="B3" s="5" t="n">
        <v>84</v>
      </c>
      <c r="C3" s="5" t="n">
        <v>41</v>
      </c>
    </row>
    <row r="4">
      <c r="A4" s="4" t="inlineStr">
        <is>
          <t>Gross Unrealized Losses</t>
        </is>
      </c>
      <c r="B4" s="6" t="n">
        <v>-111</v>
      </c>
      <c r="C4" s="6" t="n">
        <v>-219</v>
      </c>
    </row>
    <row r="5">
      <c r="A5" s="4" t="inlineStr">
        <is>
          <t>Debt Securities, Available-for-Sale, Amortized Cost, Excluding Accrued Interest, after Allowance for Credit Loss</t>
        </is>
      </c>
      <c r="B5" s="6" t="n">
        <v>25358</v>
      </c>
      <c r="C5" s="6" t="n">
        <v>24001</v>
      </c>
    </row>
    <row r="6">
      <c r="A6" s="4" t="inlineStr">
        <is>
          <t>Available-for-sale securities (amortized cost of $25,358 and $24,001)</t>
        </is>
      </c>
      <c r="B6" s="6" t="n">
        <v>25331</v>
      </c>
      <c r="C6" s="6" t="n">
        <v>23823</v>
      </c>
    </row>
    <row r="7">
      <c r="A7" s="4" t="inlineStr">
        <is>
          <t>U.S. Obligat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6" t="n">
        <v>0</v>
      </c>
      <c r="C9" s="6" t="n">
        <v>0</v>
      </c>
    </row>
    <row r="10">
      <c r="A10" s="4" t="inlineStr">
        <is>
          <t>Gross Unrealized Losses</t>
        </is>
      </c>
      <c r="B10" s="6" t="n">
        <v>0</v>
      </c>
      <c r="C10" s="6" t="n">
        <v>-3</v>
      </c>
    </row>
    <row r="11">
      <c r="A11" s="4" t="inlineStr">
        <is>
          <t>Debt Securities, Available-for-Sale, Amortized Cost, Excluding Accrued Interest, after Allowance for Credit Loss</t>
        </is>
      </c>
      <c r="B11" s="6" t="n">
        <v>102</v>
      </c>
      <c r="C11" s="6" t="n">
        <v>331</v>
      </c>
    </row>
    <row r="12">
      <c r="A12" s="4" t="inlineStr">
        <is>
          <t>Available-for-sale securities (amortized cost of $25,358 and $24,001)</t>
        </is>
      </c>
      <c r="B12" s="6" t="n">
        <v>102</v>
      </c>
      <c r="C12" s="6" t="n">
        <v>328</v>
      </c>
    </row>
    <row r="13">
      <c r="A13" s="4" t="inlineStr">
        <is>
          <t>US Government-sponsored Enterpris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Gains</t>
        </is>
      </c>
      <c r="B15" s="6" t="n">
        <v>24</v>
      </c>
      <c r="C15" s="6" t="n">
        <v>20</v>
      </c>
    </row>
    <row r="16">
      <c r="A16" s="4" t="inlineStr">
        <is>
          <t>Gross Unrealized Losses</t>
        </is>
      </c>
      <c r="B16" s="6" t="n">
        <v>0</v>
      </c>
      <c r="C16" s="6" t="n">
        <v>0</v>
      </c>
    </row>
    <row r="17">
      <c r="A17" s="4" t="inlineStr">
        <is>
          <t>Debt Securities, Available-for-Sale, Amortized Cost, Excluding Accrued Interest, after Allowance for Credit Loss</t>
        </is>
      </c>
      <c r="B17" s="6" t="n">
        <v>285</v>
      </c>
      <c r="C17" s="6" t="n">
        <v>324</v>
      </c>
    </row>
    <row r="18">
      <c r="A18" s="4" t="inlineStr">
        <is>
          <t>Available-for-sale securities (amortized cost of $25,358 and $24,001)</t>
        </is>
      </c>
      <c r="B18" s="6" t="n">
        <v>309</v>
      </c>
      <c r="C18" s="6" t="n">
        <v>344</v>
      </c>
    </row>
    <row r="19">
      <c r="A19" s="4" t="inlineStr">
        <is>
          <t>State or Local Housing Agency Obligat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6" t="n">
        <v>1</v>
      </c>
      <c r="C21" s="6" t="n">
        <v>2</v>
      </c>
    </row>
    <row r="22">
      <c r="A22" s="4" t="inlineStr">
        <is>
          <t>Gross Unrealized Losses</t>
        </is>
      </c>
      <c r="B22" s="6" t="n">
        <v>-6</v>
      </c>
      <c r="C22" s="6" t="n">
        <v>-5</v>
      </c>
    </row>
    <row r="23">
      <c r="A23" s="4" t="inlineStr">
        <is>
          <t>Debt Securities, Available-for-Sale, Amortized Cost, Excluding Accrued Interest, after Allowance for Credit Loss</t>
        </is>
      </c>
      <c r="B23" s="6" t="n">
        <v>504</v>
      </c>
      <c r="C23" s="6" t="n">
        <v>461</v>
      </c>
    </row>
    <row r="24">
      <c r="A24" s="4" t="inlineStr">
        <is>
          <t>Available-for-sale securities (amortized cost of $25,358 and $24,001)</t>
        </is>
      </c>
      <c r="B24" s="6" t="n">
        <v>499</v>
      </c>
      <c r="C24" s="6" t="n">
        <v>458</v>
      </c>
    </row>
    <row r="25">
      <c r="A25" s="4" t="inlineStr">
        <is>
          <t>Other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Gains</t>
        </is>
      </c>
      <c r="B27" s="6" t="n">
        <v>1</v>
      </c>
      <c r="C27" s="6" t="n">
        <v>3</v>
      </c>
    </row>
    <row r="28">
      <c r="A28" s="4" t="inlineStr">
        <is>
          <t>Gross Unrealized Losses</t>
        </is>
      </c>
      <c r="B28" s="6" t="n">
        <v>0</v>
      </c>
      <c r="C28" s="6" t="n">
        <v>0</v>
      </c>
    </row>
    <row r="29">
      <c r="A29" s="4" t="inlineStr">
        <is>
          <t>Debt Securities, Available-for-Sale, Amortized Cost, Excluding Accrued Interest, after Allowance for Credit Loss</t>
        </is>
      </c>
      <c r="B29" s="6" t="n">
        <v>41</v>
      </c>
      <c r="C29" s="6" t="n">
        <v>157</v>
      </c>
    </row>
    <row r="30">
      <c r="A30" s="4" t="inlineStr">
        <is>
          <t>Available-for-sale securities (amortized cost of $25,358 and $24,001)</t>
        </is>
      </c>
      <c r="B30" s="6" t="n">
        <v>42</v>
      </c>
      <c r="C30" s="6" t="n">
        <v>160</v>
      </c>
    </row>
    <row r="31">
      <c r="A31" s="4" t="inlineStr">
        <is>
          <t>Non-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Unrealized Gains</t>
        </is>
      </c>
      <c r="B33" s="6" t="n">
        <v>26</v>
      </c>
      <c r="C33" s="6" t="n">
        <v>25</v>
      </c>
    </row>
    <row r="34">
      <c r="A34" s="4" t="inlineStr">
        <is>
          <t>Gross Unrealized Losses</t>
        </is>
      </c>
      <c r="B34" s="6" t="n">
        <v>-6</v>
      </c>
      <c r="C34" s="6" t="n">
        <v>-8</v>
      </c>
    </row>
    <row r="35">
      <c r="A35" s="4" t="inlineStr">
        <is>
          <t>Debt Securities, Available-for-Sale, Amortized Cost, Excluding Accrued Interest, after Allowance for Credit Loss</t>
        </is>
      </c>
      <c r="B35" s="6" t="n">
        <v>932</v>
      </c>
      <c r="C35" s="6" t="n">
        <v>1273</v>
      </c>
    </row>
    <row r="36">
      <c r="A36" s="4" t="inlineStr">
        <is>
          <t>Available-for-sale securities (amortized cost of $25,358 and $24,001)</t>
        </is>
      </c>
      <c r="B36" s="6" t="n">
        <v>952</v>
      </c>
      <c r="C36" s="6" t="n">
        <v>1290</v>
      </c>
    </row>
    <row r="37">
      <c r="A37" s="4" t="inlineStr">
        <is>
          <t>U.S. Obligations MBS [Member] | Single Family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Unrealized Gains</t>
        </is>
      </c>
      <c r="B39" s="6" t="n">
        <v>13</v>
      </c>
      <c r="C39" s="6" t="n">
        <v>1</v>
      </c>
    </row>
    <row r="40">
      <c r="A40" s="4" t="inlineStr">
        <is>
          <t>Gross Unrealized Losses</t>
        </is>
      </c>
      <c r="B40" s="6" t="n">
        <v>-5</v>
      </c>
      <c r="C40" s="6" t="n">
        <v>-24</v>
      </c>
    </row>
    <row r="41">
      <c r="A41" s="4" t="inlineStr">
        <is>
          <t>Debt Securities, Available-for-Sale, Amortized Cost, Excluding Accrued Interest, after Allowance for Credit Loss</t>
        </is>
      </c>
      <c r="B41" s="6" t="n">
        <v>5192</v>
      </c>
      <c r="C41" s="6" t="n">
        <v>4421</v>
      </c>
    </row>
    <row r="42">
      <c r="A42" s="4" t="inlineStr">
        <is>
          <t>Available-for-sale securities (amortized cost of $25,358 and $24,001)</t>
        </is>
      </c>
      <c r="B42" s="6" t="n">
        <v>5200</v>
      </c>
      <c r="C42" s="6" t="n">
        <v>4398</v>
      </c>
    </row>
    <row r="43">
      <c r="A43" s="4" t="inlineStr">
        <is>
          <t>GSE MBS [Member] | Single Family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Unrealized Gains</t>
        </is>
      </c>
      <c r="B45" s="6" t="n">
        <v>0</v>
      </c>
      <c r="C45" s="6" t="n">
        <v>0</v>
      </c>
    </row>
    <row r="46">
      <c r="A46" s="4" t="inlineStr">
        <is>
          <t>Gross Unrealized Losses</t>
        </is>
      </c>
      <c r="B46" s="6" t="n">
        <v>-2</v>
      </c>
      <c r="C46" s="6" t="n">
        <v>-3</v>
      </c>
    </row>
    <row r="47">
      <c r="A47" s="4" t="inlineStr">
        <is>
          <t>Debt Securities, Available-for-Sale, Amortized Cost, Excluding Accrued Interest, after Allowance for Credit Loss</t>
        </is>
      </c>
      <c r="B47" s="6" t="n">
        <v>197</v>
      </c>
      <c r="C47" s="6" t="n">
        <v>183</v>
      </c>
    </row>
    <row r="48">
      <c r="A48" s="4" t="inlineStr">
        <is>
          <t>Available-for-sale securities (amortized cost of $25,358 and $24,001)</t>
        </is>
      </c>
      <c r="B48" s="6" t="n">
        <v>195</v>
      </c>
      <c r="C48" s="6" t="n">
        <v>180</v>
      </c>
    </row>
    <row r="49">
      <c r="A49" s="4" t="inlineStr">
        <is>
          <t>GSE MBS [Member] | Multifamily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Gains</t>
        </is>
      </c>
      <c r="B51" s="6" t="n">
        <v>45</v>
      </c>
      <c r="C51" s="6" t="n">
        <v>15</v>
      </c>
    </row>
    <row r="52">
      <c r="A52" s="4" t="inlineStr">
        <is>
          <t>Gross Unrealized Losses</t>
        </is>
      </c>
      <c r="B52" s="6" t="n">
        <v>-98</v>
      </c>
      <c r="C52" s="6" t="n">
        <v>-184</v>
      </c>
    </row>
    <row r="53">
      <c r="A53" s="4" t="inlineStr">
        <is>
          <t>Debt Securities, Available-for-Sale, Amortized Cost, Excluding Accrued Interest, after Allowance for Credit Loss</t>
        </is>
      </c>
      <c r="B53" s="6" t="n">
        <v>19037</v>
      </c>
      <c r="C53" s="6" t="n">
        <v>18124</v>
      </c>
    </row>
    <row r="54">
      <c r="A54" s="4" t="inlineStr">
        <is>
          <t>Available-for-sale securities (amortized cost of $25,358 and $24,001)</t>
        </is>
      </c>
      <c r="B54" s="6" t="n">
        <v>18984</v>
      </c>
      <c r="C54" s="6" t="n">
        <v>17955</v>
      </c>
    </row>
    <row r="55">
      <c r="A55" s="4" t="inlineStr">
        <is>
          <t>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Unrealized Gains</t>
        </is>
      </c>
      <c r="B57" s="6" t="n">
        <v>58</v>
      </c>
      <c r="C57" s="6" t="n">
        <v>16</v>
      </c>
    </row>
    <row r="58">
      <c r="A58" s="4" t="inlineStr">
        <is>
          <t>Gross Unrealized Losses</t>
        </is>
      </c>
      <c r="B58" s="6" t="n">
        <v>-105</v>
      </c>
      <c r="C58" s="6" t="n">
        <v>-211</v>
      </c>
    </row>
    <row r="59">
      <c r="A59" s="4" t="inlineStr">
        <is>
          <t>Debt Securities, Available-for-Sale, Amortized Cost, Excluding Accrued Interest, after Allowance for Credit Loss</t>
        </is>
      </c>
      <c r="B59" s="6" t="n">
        <v>24426</v>
      </c>
      <c r="C59" s="6" t="n">
        <v>22728</v>
      </c>
    </row>
    <row r="60">
      <c r="A60" s="4" t="inlineStr">
        <is>
          <t>Available-for-sale securities (amortized cost of $25,358 and $24,001)</t>
        </is>
      </c>
      <c r="B60" s="5" t="n">
        <v>24379</v>
      </c>
      <c r="C60" s="5" t="n">
        <v>22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Unrealized Losses) (Details) - USD ($) $ in Million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Continuous Unrealized Loss Position, Less than 12 Months, Fair Value</t>
        </is>
      </c>
      <c r="B3" s="5" t="n">
        <v>4473</v>
      </c>
      <c r="C3" s="5" t="n">
        <v>10693</v>
      </c>
    </row>
    <row r="4">
      <c r="A4" s="4" t="inlineStr">
        <is>
          <t>Debt Securities, Available-for-Sale, Continuous Unrealized Loss Position, Less than 12 Months, Accumulated Loss</t>
        </is>
      </c>
      <c r="B4" s="6" t="n">
        <v>-15</v>
      </c>
      <c r="C4" s="6" t="n">
        <v>-81</v>
      </c>
    </row>
    <row r="5">
      <c r="A5" s="4" t="inlineStr">
        <is>
          <t>Continuous Unrealized Loss Position, 12 Months or Longer, Fair Value</t>
        </is>
      </c>
      <c r="B5" s="6" t="n">
        <v>8848</v>
      </c>
      <c r="C5" s="6" t="n">
        <v>8666</v>
      </c>
    </row>
    <row r="6">
      <c r="A6" s="4" t="inlineStr">
        <is>
          <t>Continuous Unrealized Loss Position, 12 Months or Longer, Unrealized Losses</t>
        </is>
      </c>
      <c r="B6" s="6" t="n">
        <v>-96</v>
      </c>
      <c r="C6" s="6" t="n">
        <v>-138</v>
      </c>
    </row>
    <row r="7">
      <c r="A7" s="4" t="inlineStr">
        <is>
          <t>Debt Securities, Available-for-Sale, Unrealized Loss Position</t>
        </is>
      </c>
      <c r="B7" s="6" t="n">
        <v>13321</v>
      </c>
      <c r="C7" s="6" t="n">
        <v>19359</v>
      </c>
    </row>
    <row r="8">
      <c r="A8" s="4" t="inlineStr">
        <is>
          <t>Debt Securities, Available-for-Sale, Unrealized Loss Position, Accumulated Loss</t>
        </is>
      </c>
      <c r="B8" s="6" t="n">
        <v>-111</v>
      </c>
      <c r="C8" s="6" t="n">
        <v>-219</v>
      </c>
    </row>
    <row r="9">
      <c r="A9" s="4" t="inlineStr">
        <is>
          <t>U.S. Obligation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Continuous Unrealized Loss Position, Less than 12 Months, Fair Value</t>
        </is>
      </c>
      <c r="B11" s="6" t="n">
        <v>0</v>
      </c>
      <c r="C11" s="6" t="n">
        <v>87</v>
      </c>
    </row>
    <row r="12">
      <c r="A12" s="4" t="inlineStr">
        <is>
          <t>Debt Securities, Available-for-Sale, Continuous Unrealized Loss Position, Less than 12 Months, Accumulated Loss</t>
        </is>
      </c>
      <c r="B12" s="6" t="n">
        <v>0</v>
      </c>
      <c r="C12" s="6" t="n">
        <v>-3</v>
      </c>
    </row>
    <row r="13">
      <c r="A13" s="4" t="inlineStr">
        <is>
          <t>Continuous Unrealized Loss Position, 12 Months or Longer, Fair Value</t>
        </is>
      </c>
      <c r="B13" s="6" t="n">
        <v>21</v>
      </c>
      <c r="C13" s="6" t="n">
        <v>42</v>
      </c>
    </row>
    <row r="14">
      <c r="A14" s="4" t="inlineStr">
        <is>
          <t>Continuous Unrealized Loss Position, 12 Months or Longer, Unrealized Losses</t>
        </is>
      </c>
      <c r="B14" s="6" t="n">
        <v>0</v>
      </c>
      <c r="C14" s="6" t="n">
        <v>0</v>
      </c>
    </row>
    <row r="15">
      <c r="A15" s="4" t="inlineStr">
        <is>
          <t>Debt Securities, Available-for-Sale, Unrealized Loss Position</t>
        </is>
      </c>
      <c r="B15" s="6" t="n">
        <v>21</v>
      </c>
      <c r="C15" s="6" t="n">
        <v>129</v>
      </c>
    </row>
    <row r="16">
      <c r="A16" s="4" t="inlineStr">
        <is>
          <t>Debt Securities, Available-for-Sale, Unrealized Loss Position, Accumulated Loss</t>
        </is>
      </c>
      <c r="B16" s="6" t="n">
        <v>0</v>
      </c>
      <c r="C16" s="6" t="n">
        <v>-3</v>
      </c>
    </row>
    <row r="17">
      <c r="A17" s="4" t="inlineStr">
        <is>
          <t>State or Local Housing Agency Obligation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Continuous Unrealized Loss Position, Less than 12 Months, Fair Value</t>
        </is>
      </c>
      <c r="B19" s="6" t="n">
        <v>108</v>
      </c>
      <c r="C19" s="6" t="n">
        <v>0</v>
      </c>
    </row>
    <row r="20">
      <c r="A20" s="4" t="inlineStr">
        <is>
          <t>Debt Securities, Available-for-Sale, Continuous Unrealized Loss Position, Less than 12 Months, Accumulated Loss</t>
        </is>
      </c>
      <c r="B20" s="6" t="n">
        <v>-1</v>
      </c>
      <c r="C20" s="6" t="n">
        <v>0</v>
      </c>
    </row>
    <row r="21">
      <c r="A21" s="4" t="inlineStr">
        <is>
          <t>Continuous Unrealized Loss Position, 12 Months or Longer, Fair Value</t>
        </is>
      </c>
      <c r="B21" s="6" t="n">
        <v>347</v>
      </c>
      <c r="C21" s="6" t="n">
        <v>380</v>
      </c>
    </row>
    <row r="22">
      <c r="A22" s="4" t="inlineStr">
        <is>
          <t>Continuous Unrealized Loss Position, 12 Months or Longer, Unrealized Losses</t>
        </is>
      </c>
      <c r="B22" s="6" t="n">
        <v>-5</v>
      </c>
      <c r="C22" s="6" t="n">
        <v>-5</v>
      </c>
    </row>
    <row r="23">
      <c r="A23" s="4" t="inlineStr">
        <is>
          <t>Debt Securities, Available-for-Sale, Unrealized Loss Position</t>
        </is>
      </c>
      <c r="B23" s="6" t="n">
        <v>455</v>
      </c>
      <c r="C23" s="6" t="n">
        <v>380</v>
      </c>
    </row>
    <row r="24">
      <c r="A24" s="4" t="inlineStr">
        <is>
          <t>Debt Securities, Available-for-Sale, Unrealized Loss Position, Accumulated Loss</t>
        </is>
      </c>
      <c r="B24" s="6" t="n">
        <v>-6</v>
      </c>
      <c r="C24" s="6" t="n">
        <v>-5</v>
      </c>
    </row>
    <row r="25">
      <c r="A25" s="4" t="inlineStr">
        <is>
          <t>Non-Mortgage-Backed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Continuous Unrealized Loss Position, Less than 12 Months, Fair Value</t>
        </is>
      </c>
      <c r="B27" s="6" t="n">
        <v>108</v>
      </c>
      <c r="C27" s="6" t="n">
        <v>87</v>
      </c>
    </row>
    <row r="28">
      <c r="A28" s="4" t="inlineStr">
        <is>
          <t>Debt Securities, Available-for-Sale, Continuous Unrealized Loss Position, Less than 12 Months, Accumulated Loss</t>
        </is>
      </c>
      <c r="B28" s="6" t="n">
        <v>-1</v>
      </c>
      <c r="C28" s="6" t="n">
        <v>-3</v>
      </c>
    </row>
    <row r="29">
      <c r="A29" s="4" t="inlineStr">
        <is>
          <t>Continuous Unrealized Loss Position, 12 Months or Longer, Fair Value</t>
        </is>
      </c>
      <c r="B29" s="6" t="n">
        <v>368</v>
      </c>
      <c r="C29" s="6" t="n">
        <v>422</v>
      </c>
    </row>
    <row r="30">
      <c r="A30" s="4" t="inlineStr">
        <is>
          <t>Continuous Unrealized Loss Position, 12 Months or Longer, Unrealized Losses</t>
        </is>
      </c>
      <c r="B30" s="6" t="n">
        <v>-5</v>
      </c>
      <c r="C30" s="6" t="n">
        <v>-5</v>
      </c>
    </row>
    <row r="31">
      <c r="A31" s="4" t="inlineStr">
        <is>
          <t>Debt Securities, Available-for-Sale, Unrealized Loss Position</t>
        </is>
      </c>
      <c r="B31" s="6" t="n">
        <v>476</v>
      </c>
      <c r="C31" s="6" t="n">
        <v>509</v>
      </c>
    </row>
    <row r="32">
      <c r="A32" s="4" t="inlineStr">
        <is>
          <t>Debt Securities, Available-for-Sale, Unrealized Loss Position, Accumulated Loss</t>
        </is>
      </c>
      <c r="B32" s="6" t="n">
        <v>-6</v>
      </c>
      <c r="C32" s="6" t="n">
        <v>-8</v>
      </c>
    </row>
    <row r="33">
      <c r="A33" s="4" t="inlineStr">
        <is>
          <t>U.S. Obligations MBS [Member] | Single Family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Continuous Unrealized Loss Position, Less than 12 Months, Fair Value</t>
        </is>
      </c>
      <c r="B35" s="6" t="n">
        <v>995</v>
      </c>
      <c r="C35" s="6" t="n">
        <v>1813</v>
      </c>
    </row>
    <row r="36">
      <c r="A36" s="4" t="inlineStr">
        <is>
          <t>Debt Securities, Available-for-Sale, Continuous Unrealized Loss Position, Less than 12 Months, Accumulated Loss</t>
        </is>
      </c>
      <c r="B36" s="6" t="n">
        <v>-4</v>
      </c>
      <c r="C36" s="6" t="n">
        <v>-8</v>
      </c>
    </row>
    <row r="37">
      <c r="A37" s="4" t="inlineStr">
        <is>
          <t>Continuous Unrealized Loss Position, 12 Months or Longer, Fair Value</t>
        </is>
      </c>
      <c r="B37" s="6" t="n">
        <v>808</v>
      </c>
      <c r="C37" s="6" t="n">
        <v>2410</v>
      </c>
    </row>
    <row r="38">
      <c r="A38" s="4" t="inlineStr">
        <is>
          <t>Continuous Unrealized Loss Position, 12 Months or Longer, Unrealized Losses</t>
        </is>
      </c>
      <c r="B38" s="6" t="n">
        <v>-1</v>
      </c>
      <c r="C38" s="6" t="n">
        <v>-16</v>
      </c>
    </row>
    <row r="39">
      <c r="A39" s="4" t="inlineStr">
        <is>
          <t>Debt Securities, Available-for-Sale, Unrealized Loss Position</t>
        </is>
      </c>
      <c r="B39" s="6" t="n">
        <v>1803</v>
      </c>
      <c r="C39" s="6" t="n">
        <v>4223</v>
      </c>
    </row>
    <row r="40">
      <c r="A40" s="4" t="inlineStr">
        <is>
          <t>Debt Securities, Available-for-Sale, Unrealized Loss Position, Accumulated Loss</t>
        </is>
      </c>
      <c r="B40" s="6" t="n">
        <v>-5</v>
      </c>
      <c r="C40" s="6" t="n">
        <v>-24</v>
      </c>
    </row>
    <row r="41">
      <c r="A41" s="4" t="inlineStr">
        <is>
          <t>GSE MBS [Member] | Single Family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Continuous Unrealized Loss Position, Less than 12 Months, Fair Value</t>
        </is>
      </c>
      <c r="B43" s="6" t="n">
        <v>45</v>
      </c>
      <c r="C43" s="6" t="n">
        <v>25</v>
      </c>
    </row>
    <row r="44">
      <c r="A44" s="4" t="inlineStr">
        <is>
          <t>Debt Securities, Available-for-Sale, Continuous Unrealized Loss Position, Less than 12 Months, Accumulated Loss</t>
        </is>
      </c>
      <c r="B44" s="6" t="n">
        <v>0</v>
      </c>
      <c r="C44" s="6" t="n">
        <v>0</v>
      </c>
    </row>
    <row r="45">
      <c r="A45" s="4" t="inlineStr">
        <is>
          <t>Continuous Unrealized Loss Position, 12 Months or Longer, Fair Value</t>
        </is>
      </c>
      <c r="B45" s="6" t="n">
        <v>85</v>
      </c>
      <c r="C45" s="6" t="n">
        <v>112</v>
      </c>
    </row>
    <row r="46">
      <c r="A46" s="4" t="inlineStr">
        <is>
          <t>Continuous Unrealized Loss Position, 12 Months or Longer, Unrealized Losses</t>
        </is>
      </c>
      <c r="B46" s="6" t="n">
        <v>-2</v>
      </c>
      <c r="C46" s="6" t="n">
        <v>-3</v>
      </c>
    </row>
    <row r="47">
      <c r="A47" s="4" t="inlineStr">
        <is>
          <t>Debt Securities, Available-for-Sale, Unrealized Loss Position</t>
        </is>
      </c>
      <c r="B47" s="6" t="n">
        <v>130</v>
      </c>
      <c r="C47" s="6" t="n">
        <v>137</v>
      </c>
    </row>
    <row r="48">
      <c r="A48" s="4" t="inlineStr">
        <is>
          <t>Debt Securities, Available-for-Sale, Unrealized Loss Position, Accumulated Loss</t>
        </is>
      </c>
      <c r="B48" s="6" t="n">
        <v>-2</v>
      </c>
      <c r="C48" s="6" t="n">
        <v>-3</v>
      </c>
    </row>
    <row r="49">
      <c r="A49" s="4" t="inlineStr">
        <is>
          <t>GSE MBS [Member] | Multifamily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Continuous Unrealized Loss Position, Less than 12 Months, Fair Value</t>
        </is>
      </c>
      <c r="B51" s="6" t="n">
        <v>3325</v>
      </c>
      <c r="C51" s="6" t="n">
        <v>8768</v>
      </c>
    </row>
    <row r="52">
      <c r="A52" s="4" t="inlineStr">
        <is>
          <t>Debt Securities, Available-for-Sale, Continuous Unrealized Loss Position, Less than 12 Months, Accumulated Loss</t>
        </is>
      </c>
      <c r="B52" s="6" t="n">
        <v>-10</v>
      </c>
      <c r="C52" s="6" t="n">
        <v>-70</v>
      </c>
    </row>
    <row r="53">
      <c r="A53" s="4" t="inlineStr">
        <is>
          <t>Continuous Unrealized Loss Position, 12 Months or Longer, Fair Value</t>
        </is>
      </c>
      <c r="B53" s="6" t="n">
        <v>7587</v>
      </c>
      <c r="C53" s="6" t="n">
        <v>5722</v>
      </c>
    </row>
    <row r="54">
      <c r="A54" s="4" t="inlineStr">
        <is>
          <t>Continuous Unrealized Loss Position, 12 Months or Longer, Unrealized Losses</t>
        </is>
      </c>
      <c r="B54" s="6" t="n">
        <v>-88</v>
      </c>
      <c r="C54" s="6" t="n">
        <v>-114</v>
      </c>
    </row>
    <row r="55">
      <c r="A55" s="4" t="inlineStr">
        <is>
          <t>Debt Securities, Available-for-Sale, Unrealized Loss Position</t>
        </is>
      </c>
      <c r="B55" s="6" t="n">
        <v>10912</v>
      </c>
      <c r="C55" s="6" t="n">
        <v>14490</v>
      </c>
    </row>
    <row r="56">
      <c r="A56" s="4" t="inlineStr">
        <is>
          <t>Debt Securities, Available-for-Sale, Unrealized Loss Position, Accumulated Loss</t>
        </is>
      </c>
      <c r="B56" s="6" t="n">
        <v>-98</v>
      </c>
      <c r="C56" s="6" t="n">
        <v>-184</v>
      </c>
    </row>
    <row r="57">
      <c r="A57" s="4" t="inlineStr">
        <is>
          <t>Mortgage-Backed Securities [Member]</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Continuous Unrealized Loss Position, Less than 12 Months, Fair Value</t>
        </is>
      </c>
      <c r="B59" s="6" t="n">
        <v>4365</v>
      </c>
      <c r="C59" s="6" t="n">
        <v>10606</v>
      </c>
    </row>
    <row r="60">
      <c r="A60" s="4" t="inlineStr">
        <is>
          <t>Debt Securities, Available-for-Sale, Continuous Unrealized Loss Position, Less than 12 Months, Accumulated Loss</t>
        </is>
      </c>
      <c r="B60" s="6" t="n">
        <v>-14</v>
      </c>
      <c r="C60" s="6" t="n">
        <v>-78</v>
      </c>
    </row>
    <row r="61">
      <c r="A61" s="4" t="inlineStr">
        <is>
          <t>Continuous Unrealized Loss Position, 12 Months or Longer, Fair Value</t>
        </is>
      </c>
      <c r="B61" s="6" t="n">
        <v>8480</v>
      </c>
      <c r="C61" s="6" t="n">
        <v>8244</v>
      </c>
    </row>
    <row r="62">
      <c r="A62" s="4" t="inlineStr">
        <is>
          <t>Continuous Unrealized Loss Position, 12 Months or Longer, Unrealized Losses</t>
        </is>
      </c>
      <c r="B62" s="6" t="n">
        <v>-91</v>
      </c>
      <c r="C62" s="6" t="n">
        <v>-133</v>
      </c>
    </row>
    <row r="63">
      <c r="A63" s="4" t="inlineStr">
        <is>
          <t>Debt Securities, Available-for-Sale, Unrealized Loss Position</t>
        </is>
      </c>
      <c r="B63" s="6" t="n">
        <v>12845</v>
      </c>
      <c r="C63" s="6" t="n">
        <v>18850</v>
      </c>
    </row>
    <row r="64">
      <c r="A64" s="4" t="inlineStr">
        <is>
          <t>Debt Securities, Available-for-Sale, Unrealized Loss Position, Accumulated Loss</t>
        </is>
      </c>
      <c r="B64" s="5" t="n">
        <v>-105</v>
      </c>
      <c r="C64" s="5" t="n">
        <v>-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amortized cost of $25,358 and $24,001)</t>
        </is>
      </c>
      <c r="B3" s="5" t="n">
        <v>25331</v>
      </c>
      <c r="C3" s="5" t="n">
        <v>23823</v>
      </c>
    </row>
    <row r="4">
      <c r="A4" s="4" t="inlineStr">
        <is>
          <t>Debt Securities, Available-for-Sale, Amortized Cost, Excluding Accrued Interest, before Allowance for Credit Loss</t>
        </is>
      </c>
      <c r="B4" s="6" t="n">
        <v>25358</v>
      </c>
      <c r="C4" s="6" t="n">
        <v>24001</v>
      </c>
    </row>
    <row r="5">
      <c r="A5" s="4" t="inlineStr">
        <is>
          <t>Non-Mortgage-Backed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ractual Maturities, Due in One Year or Less, Amortized Cost</t>
        </is>
      </c>
      <c r="B7" s="6" t="n">
        <v>88</v>
      </c>
      <c r="C7" s="6" t="n">
        <v>214</v>
      </c>
    </row>
    <row r="8">
      <c r="A8" s="4" t="inlineStr">
        <is>
          <t>Contractual Maturities, Due in One Year or Less, Fair Value</t>
        </is>
      </c>
      <c r="B8" s="6" t="n">
        <v>88</v>
      </c>
      <c r="C8" s="6" t="n">
        <v>212</v>
      </c>
    </row>
    <row r="9">
      <c r="A9" s="4" t="inlineStr">
        <is>
          <t>Contractual Maturities, Due after One Year through Five Years, Amortized Cost</t>
        </is>
      </c>
      <c r="B9" s="6" t="n">
        <v>234</v>
      </c>
      <c r="C9" s="6" t="n">
        <v>417</v>
      </c>
    </row>
    <row r="10">
      <c r="A10" s="4" t="inlineStr">
        <is>
          <t>Contractual Maturities, Due after One Year through Five Years, Fair Value</t>
        </is>
      </c>
      <c r="B10" s="6" t="n">
        <v>236</v>
      </c>
      <c r="C10" s="6" t="n">
        <v>417</v>
      </c>
    </row>
    <row r="11">
      <c r="A11" s="4" t="inlineStr">
        <is>
          <t>Contractual Maturities, Due after Five Years through Ten Years, Amortized Cost</t>
        </is>
      </c>
      <c r="B11" s="6" t="n">
        <v>212</v>
      </c>
      <c r="C11" s="6" t="n">
        <v>243</v>
      </c>
    </row>
    <row r="12">
      <c r="A12" s="4" t="inlineStr">
        <is>
          <t>Contractual Maturities, Due after Five Years through Ten Years, Fair Value</t>
        </is>
      </c>
      <c r="B12" s="6" t="n">
        <v>210</v>
      </c>
      <c r="C12" s="6" t="n">
        <v>245</v>
      </c>
    </row>
    <row r="13">
      <c r="A13" s="4" t="inlineStr">
        <is>
          <t>Contractual Maturities, Due after Ten Years, Amortized Cost</t>
        </is>
      </c>
      <c r="B13" s="6" t="n">
        <v>398</v>
      </c>
      <c r="C13" s="6" t="n">
        <v>399</v>
      </c>
    </row>
    <row r="14">
      <c r="A14" s="4" t="inlineStr">
        <is>
          <t>Contractual Maturities, Due after Ten Years, Fair Value</t>
        </is>
      </c>
      <c r="B14" s="6" t="n">
        <v>418</v>
      </c>
      <c r="C14" s="6" t="n">
        <v>416</v>
      </c>
    </row>
    <row r="15">
      <c r="A15" s="4" t="inlineStr">
        <is>
          <t>Available-for-sale securities (amortized cost of $25,358 and $24,001)</t>
        </is>
      </c>
      <c r="B15" s="6" t="n">
        <v>952</v>
      </c>
      <c r="C15" s="6" t="n">
        <v>1290</v>
      </c>
    </row>
    <row r="16">
      <c r="A16" s="4" t="inlineStr">
        <is>
          <t>Debt Securities, Available-for-Sale, Amortized Cost, Excluding Accrued Interest, before Allowance for Credit Loss</t>
        </is>
      </c>
      <c r="B16" s="6" t="n">
        <v>932</v>
      </c>
      <c r="C16" s="6" t="n">
        <v>1273</v>
      </c>
    </row>
    <row r="17">
      <c r="A17" s="4" t="inlineStr">
        <is>
          <t>Mortgage-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amortized cost of $25,358 and $24,001)</t>
        </is>
      </c>
      <c r="B19" s="6" t="n">
        <v>24379</v>
      </c>
      <c r="C19" s="6" t="n">
        <v>22533</v>
      </c>
    </row>
    <row r="20">
      <c r="A20" s="4" t="inlineStr">
        <is>
          <t>Debt Securities, Available-for-Sale, Maturity, Allocated and Single Maturity Date, Fair Value</t>
        </is>
      </c>
      <c r="B20" s="6" t="n">
        <v>24379</v>
      </c>
      <c r="C20" s="6" t="n">
        <v>22533</v>
      </c>
    </row>
    <row r="21">
      <c r="A21" s="4" t="inlineStr">
        <is>
          <t>Debt Securities, Available-for-Sale, Maturity, without Single Maturity Date, Amortized Cost</t>
        </is>
      </c>
      <c r="B21" s="5" t="n">
        <v>24426</v>
      </c>
      <c r="C21" s="5" t="n">
        <v>227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HTM Major Security Types)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Gross Unrealized Gains</t>
        </is>
      </c>
      <c r="B3" s="5" t="n">
        <v>6</v>
      </c>
      <c r="C3" s="5" t="n">
        <v>11</v>
      </c>
    </row>
    <row r="4">
      <c r="A4" s="4" t="inlineStr">
        <is>
          <t>Gross Unrealized Losses</t>
        </is>
      </c>
      <c r="B4" s="6" t="n">
        <v>-9</v>
      </c>
      <c r="C4" s="6" t="n">
        <v>-13</v>
      </c>
    </row>
    <row r="5">
      <c r="A5" s="4" t="inlineStr">
        <is>
          <t>Held-to-Maturity Securities, Fair Value</t>
        </is>
      </c>
      <c r="B5" s="6" t="n">
        <v>757</v>
      </c>
      <c r="C5" s="6" t="n">
        <v>850</v>
      </c>
    </row>
    <row r="6">
      <c r="A6" s="4" t="inlineStr">
        <is>
          <t>Held-to-maturity securities (fair value of $757 and $850)</t>
        </is>
      </c>
      <c r="B6" s="6" t="n">
        <v>760</v>
      </c>
      <c r="C6" s="6" t="n">
        <v>852</v>
      </c>
    </row>
    <row r="7">
      <c r="A7" s="4" t="inlineStr">
        <is>
          <t>US Government-sponsored Enterprise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Gross Unrealized Gains</t>
        </is>
      </c>
      <c r="B9" s="6" t="n">
        <v>6</v>
      </c>
      <c r="C9" s="6" t="n">
        <v>11</v>
      </c>
    </row>
    <row r="10">
      <c r="A10" s="4" t="inlineStr">
        <is>
          <t>Gross Unrealized Losses</t>
        </is>
      </c>
      <c r="B10" s="6" t="n">
        <v>-2</v>
      </c>
      <c r="C10" s="6" t="n">
        <v>-3</v>
      </c>
    </row>
    <row r="11">
      <c r="A11" s="4" t="inlineStr">
        <is>
          <t>Held-to-Maturity Securities, Fair Value</t>
        </is>
      </c>
      <c r="B11" s="6" t="n">
        <v>362</v>
      </c>
      <c r="C11" s="6" t="n">
        <v>372</v>
      </c>
    </row>
    <row r="12">
      <c r="A12" s="4" t="inlineStr">
        <is>
          <t>Held-to-maturity securities (fair value of $757 and $850)</t>
        </is>
      </c>
      <c r="B12" s="6" t="n">
        <v>358</v>
      </c>
      <c r="C12" s="6" t="n">
        <v>364</v>
      </c>
    </row>
    <row r="13">
      <c r="A13" s="4" t="inlineStr">
        <is>
          <t>State or Local Housing Agency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Gross Unrealized Gains</t>
        </is>
      </c>
      <c r="B15" s="6" t="n">
        <v>0</v>
      </c>
      <c r="C15" s="6" t="n">
        <v>0</v>
      </c>
    </row>
    <row r="16">
      <c r="A16" s="4" t="inlineStr">
        <is>
          <t>Gross Unrealized Losses</t>
        </is>
      </c>
      <c r="B16" s="6" t="n">
        <v>0</v>
      </c>
      <c r="C16" s="6" t="n">
        <v>0</v>
      </c>
    </row>
    <row r="17">
      <c r="A17" s="4" t="inlineStr">
        <is>
          <t>Held-to-Maturity Securities, Fair Value</t>
        </is>
      </c>
      <c r="B17" s="6" t="n">
        <v>29</v>
      </c>
      <c r="C17" s="6" t="n">
        <v>31</v>
      </c>
    </row>
    <row r="18">
      <c r="A18" s="4" t="inlineStr">
        <is>
          <t>Held-to-maturity securities (fair value of $757 and $850)</t>
        </is>
      </c>
      <c r="B18" s="6" t="n">
        <v>29</v>
      </c>
      <c r="C18" s="6" t="n">
        <v>31</v>
      </c>
    </row>
    <row r="19">
      <c r="A19" s="4" t="inlineStr">
        <is>
          <t>Non-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Gross Unrealized Gains</t>
        </is>
      </c>
      <c r="B21" s="6" t="n">
        <v>6</v>
      </c>
      <c r="C21" s="6" t="n">
        <v>11</v>
      </c>
    </row>
    <row r="22">
      <c r="A22" s="4" t="inlineStr">
        <is>
          <t>Gross Unrealized Losses</t>
        </is>
      </c>
      <c r="B22" s="6" t="n">
        <v>-2</v>
      </c>
      <c r="C22" s="6" t="n">
        <v>-3</v>
      </c>
    </row>
    <row r="23">
      <c r="A23" s="4" t="inlineStr">
        <is>
          <t>Held-to-Maturity Securities, Fair Value</t>
        </is>
      </c>
      <c r="B23" s="6" t="n">
        <v>391</v>
      </c>
      <c r="C23" s="6" t="n">
        <v>403</v>
      </c>
    </row>
    <row r="24">
      <c r="A24" s="4" t="inlineStr">
        <is>
          <t>Held-to-maturity securities (fair value of $757 and $850)</t>
        </is>
      </c>
      <c r="B24" s="6" t="n">
        <v>387</v>
      </c>
      <c r="C24" s="6" t="n">
        <v>395</v>
      </c>
    </row>
    <row r="25">
      <c r="A25" s="4" t="inlineStr">
        <is>
          <t>U.S. Obligations MBS [Member] | Single Family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Gross Unrealized Gains</t>
        </is>
      </c>
      <c r="B27" s="6" t="n">
        <v>0</v>
      </c>
      <c r="C27" s="6" t="n">
        <v>0</v>
      </c>
    </row>
    <row r="28">
      <c r="A28" s="4" t="inlineStr">
        <is>
          <t>Gross Unrealized Losses</t>
        </is>
      </c>
      <c r="B28" s="6" t="n">
        <v>0</v>
      </c>
      <c r="C28" s="6" t="n">
        <v>0</v>
      </c>
    </row>
    <row r="29">
      <c r="A29" s="4" t="inlineStr">
        <is>
          <t>Held-to-Maturity Securities, Fair Value</t>
        </is>
      </c>
      <c r="B29" s="6" t="n">
        <v>2</v>
      </c>
      <c r="C29" s="6" t="n">
        <v>1</v>
      </c>
    </row>
    <row r="30">
      <c r="A30" s="4" t="inlineStr">
        <is>
          <t>Held-to-maturity securities (fair value of $757 and $850)</t>
        </is>
      </c>
      <c r="B30" s="6" t="n">
        <v>2</v>
      </c>
      <c r="C30" s="6" t="n">
        <v>1</v>
      </c>
    </row>
    <row r="31">
      <c r="A31" s="4" t="inlineStr">
        <is>
          <t>GSE MBS [Member] | Single Family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Gross Unrealized Gains</t>
        </is>
      </c>
      <c r="B33" s="6" t="n">
        <v>0</v>
      </c>
      <c r="C33" s="6" t="n">
        <v>0</v>
      </c>
    </row>
    <row r="34">
      <c r="A34" s="4" t="inlineStr">
        <is>
          <t>Gross Unrealized Losses</t>
        </is>
      </c>
      <c r="B34" s="6" t="n">
        <v>-7</v>
      </c>
      <c r="C34" s="6" t="n">
        <v>-10</v>
      </c>
    </row>
    <row r="35">
      <c r="A35" s="4" t="inlineStr">
        <is>
          <t>Held-to-Maturity Securities, Fair Value</t>
        </is>
      </c>
      <c r="B35" s="6" t="n">
        <v>362</v>
      </c>
      <c r="C35" s="6" t="n">
        <v>443</v>
      </c>
    </row>
    <row r="36">
      <c r="A36" s="4" t="inlineStr">
        <is>
          <t>Held-to-maturity securities (fair value of $757 and $850)</t>
        </is>
      </c>
      <c r="B36" s="6" t="n">
        <v>369</v>
      </c>
      <c r="C36" s="6" t="n">
        <v>453</v>
      </c>
    </row>
    <row r="37">
      <c r="A37" s="4" t="inlineStr">
        <is>
          <t>Private-Label MB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Gross Unrealized Gains</t>
        </is>
      </c>
      <c r="B39" s="6" t="n">
        <v>0</v>
      </c>
      <c r="C39" s="6" t="n">
        <v>0</v>
      </c>
    </row>
    <row r="40">
      <c r="A40" s="4" t="inlineStr">
        <is>
          <t>Gross Unrealized Losses</t>
        </is>
      </c>
      <c r="B40" s="6" t="n">
        <v>0</v>
      </c>
      <c r="C40" s="6" t="n">
        <v>0</v>
      </c>
    </row>
    <row r="41">
      <c r="A41" s="4" t="inlineStr">
        <is>
          <t>Held-to-Maturity Securities, Fair Value</t>
        </is>
      </c>
      <c r="B41" s="6" t="n">
        <v>2</v>
      </c>
      <c r="C41" s="6" t="n">
        <v>3</v>
      </c>
    </row>
    <row r="42">
      <c r="A42" s="4" t="inlineStr">
        <is>
          <t>Held-to-maturity securities (fair value of $757 and $850)</t>
        </is>
      </c>
      <c r="B42" s="6" t="n">
        <v>2</v>
      </c>
      <c r="C42" s="6" t="n">
        <v>3</v>
      </c>
    </row>
    <row r="43">
      <c r="A43" s="4" t="inlineStr">
        <is>
          <t>Mortgage-Backed Securiti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Gross Unrealized Gains</t>
        </is>
      </c>
      <c r="B45" s="6" t="n">
        <v>0</v>
      </c>
      <c r="C45" s="6" t="n">
        <v>0</v>
      </c>
    </row>
    <row r="46">
      <c r="A46" s="4" t="inlineStr">
        <is>
          <t>Gross Unrealized Losses</t>
        </is>
      </c>
      <c r="B46" s="6" t="n">
        <v>-7</v>
      </c>
      <c r="C46" s="6" t="n">
        <v>-10</v>
      </c>
    </row>
    <row r="47">
      <c r="A47" s="4" t="inlineStr">
        <is>
          <t>Held-to-Maturity Securities, Fair Value</t>
        </is>
      </c>
      <c r="B47" s="6" t="n">
        <v>366</v>
      </c>
      <c r="C47" s="6" t="n">
        <v>447</v>
      </c>
    </row>
    <row r="48">
      <c r="A48" s="4" t="inlineStr">
        <is>
          <t>Held-to-maturity securities (fair value of $757 and $850)</t>
        </is>
      </c>
      <c r="B48" s="5" t="n">
        <v>373</v>
      </c>
      <c r="C48" s="5" t="n">
        <v>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pital - USD ($) shares in Millions,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9831</v>
      </c>
      <c r="C4" s="5" t="n">
        <v>8751</v>
      </c>
      <c r="D4" s="5" t="n">
        <v>5838</v>
      </c>
    </row>
    <row r="5">
      <c r="A5" s="4" t="inlineStr">
        <is>
          <t>Comprehensive income (loss)</t>
        </is>
      </c>
      <c r="B5" s="6" t="n">
        <v>1065</v>
      </c>
      <c r="C5" s="6" t="n">
        <v>899</v>
      </c>
      <c r="D5" s="6" t="n">
        <v>229</v>
      </c>
    </row>
    <row r="6">
      <c r="A6" s="4" t="inlineStr">
        <is>
          <t>Proceeds from issuance of capital stock</t>
        </is>
      </c>
      <c r="B6" s="6" t="n">
        <v>8516</v>
      </c>
      <c r="C6" s="6" t="n">
        <v>11087</v>
      </c>
      <c r="D6" s="6" t="n">
        <v>9524</v>
      </c>
    </row>
    <row r="7">
      <c r="A7" s="4" t="inlineStr">
        <is>
          <t>Repurchases/redemptions of capital stock</t>
        </is>
      </c>
      <c r="B7" s="6" t="n">
        <v>-9399</v>
      </c>
      <c r="C7" s="6" t="n">
        <v>-10460</v>
      </c>
      <c r="D7" s="6" t="n">
        <v>-6633</v>
      </c>
    </row>
    <row r="8">
      <c r="A8" s="4" t="inlineStr">
        <is>
          <t>Net shares reclassified (to) from mandatorily redeemable capital stock</t>
        </is>
      </c>
      <c r="B8" s="6" t="n">
        <v>-1</v>
      </c>
      <c r="C8" s="6" t="n">
        <v>-4</v>
      </c>
      <c r="D8" s="6" t="n">
        <v>-5</v>
      </c>
    </row>
    <row r="9">
      <c r="A9" s="4" t="inlineStr">
        <is>
          <t>Cash dividends on capital stock</t>
        </is>
      </c>
      <c r="B9" s="6" t="n">
        <v>-561</v>
      </c>
      <c r="C9" s="6" t="n">
        <v>-442</v>
      </c>
      <c r="D9" s="6" t="n">
        <v>-202</v>
      </c>
    </row>
    <row r="10">
      <c r="A10" s="4" t="inlineStr">
        <is>
          <t>Ending Balance</t>
        </is>
      </c>
      <c r="B10" s="6" t="n">
        <v>9451</v>
      </c>
      <c r="C10" s="6" t="n">
        <v>9831</v>
      </c>
      <c r="D10" s="6" t="n">
        <v>8751</v>
      </c>
    </row>
    <row r="11">
      <c r="A11" s="4" t="inlineStr">
        <is>
          <t>Retained Earnings, Unrestricted [Member]</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t>
        </is>
      </c>
      <c r="B13" s="6" t="n">
        <v>2242</v>
      </c>
      <c r="C13" s="6" t="n">
        <v>1915</v>
      </c>
      <c r="D13" s="6" t="n">
        <v>1773</v>
      </c>
    </row>
    <row r="14">
      <c r="A14" s="4" t="inlineStr">
        <is>
          <t>Comprehensive income (loss)</t>
        </is>
      </c>
      <c r="B14" s="6" t="n">
        <v>732</v>
      </c>
      <c r="C14" s="6" t="n">
        <v>769</v>
      </c>
      <c r="D14" s="6" t="n">
        <v>344</v>
      </c>
    </row>
    <row r="15">
      <c r="A15" s="4" t="inlineStr">
        <is>
          <t>Cash dividends on capital stock</t>
        </is>
      </c>
      <c r="B15" s="6" t="n">
        <v>-561</v>
      </c>
      <c r="C15" s="6" t="n">
        <v>-442</v>
      </c>
      <c r="D15" s="6" t="n">
        <v>-202</v>
      </c>
    </row>
    <row r="16">
      <c r="A16" s="4" t="inlineStr">
        <is>
          <t>Ending Balance</t>
        </is>
      </c>
      <c r="B16" s="6" t="n">
        <v>2413</v>
      </c>
      <c r="C16" s="6" t="n">
        <v>2242</v>
      </c>
      <c r="D16" s="6" t="n">
        <v>1915</v>
      </c>
    </row>
    <row r="17">
      <c r="A17" s="4" t="inlineStr">
        <is>
          <t>Retained Earnings, Restricted [Member]</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6" t="n">
        <v>896</v>
      </c>
      <c r="C19" s="6" t="n">
        <v>703</v>
      </c>
      <c r="D19" s="6" t="n">
        <v>617</v>
      </c>
    </row>
    <row r="20">
      <c r="A20" s="4" t="inlineStr">
        <is>
          <t>Comprehensive income (loss)</t>
        </is>
      </c>
      <c r="B20" s="6" t="n">
        <v>182</v>
      </c>
      <c r="C20" s="6" t="n">
        <v>193</v>
      </c>
      <c r="D20" s="6" t="n">
        <v>86</v>
      </c>
    </row>
    <row r="21">
      <c r="A21" s="4" t="inlineStr">
        <is>
          <t>Ending Balance</t>
        </is>
      </c>
      <c r="B21" s="6" t="n">
        <v>1078</v>
      </c>
      <c r="C21" s="6" t="n">
        <v>896</v>
      </c>
      <c r="D21" s="6" t="n">
        <v>703</v>
      </c>
    </row>
    <row r="22">
      <c r="A22" s="4" t="inlineStr">
        <is>
          <t>Retained Earnings [Member]</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6" t="n">
        <v>3138</v>
      </c>
      <c r="C24" s="6" t="n">
        <v>2618</v>
      </c>
      <c r="D24" s="6" t="n">
        <v>2390</v>
      </c>
    </row>
    <row r="25">
      <c r="A25" s="4" t="inlineStr">
        <is>
          <t>Comprehensive income (loss)</t>
        </is>
      </c>
      <c r="B25" s="6" t="n">
        <v>914</v>
      </c>
      <c r="C25" s="6" t="n">
        <v>962</v>
      </c>
      <c r="D25" s="6" t="n">
        <v>430</v>
      </c>
    </row>
    <row r="26">
      <c r="A26" s="4" t="inlineStr">
        <is>
          <t>Cash dividends on capital stock</t>
        </is>
      </c>
      <c r="B26" s="6" t="n">
        <v>-561</v>
      </c>
      <c r="C26" s="6" t="n">
        <v>-442</v>
      </c>
      <c r="D26" s="6" t="n">
        <v>-202</v>
      </c>
    </row>
    <row r="27">
      <c r="A27" s="4" t="inlineStr">
        <is>
          <t>Ending Balance</t>
        </is>
      </c>
      <c r="B27" s="6" t="n">
        <v>3491</v>
      </c>
      <c r="C27" s="6" t="n">
        <v>3138</v>
      </c>
      <c r="D27" s="6" t="n">
        <v>2618</v>
      </c>
    </row>
    <row r="28">
      <c r="A28" s="4" t="inlineStr">
        <is>
          <t>Accumulated Other Comprehensive Income [Member]</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6" t="n">
        <v>-180</v>
      </c>
      <c r="C30" s="6" t="n">
        <v>-117</v>
      </c>
      <c r="D30" s="6" t="n">
        <v>84</v>
      </c>
    </row>
    <row r="31">
      <c r="A31" s="4" t="inlineStr">
        <is>
          <t>Comprehensive income (loss)</t>
        </is>
      </c>
      <c r="B31" s="6" t="n">
        <v>151</v>
      </c>
      <c r="C31" s="6" t="n">
        <v>-63</v>
      </c>
      <c r="D31" s="6" t="n">
        <v>-201</v>
      </c>
    </row>
    <row r="32">
      <c r="A32" s="4" t="inlineStr">
        <is>
          <t>Ending Balance</t>
        </is>
      </c>
      <c r="B32" s="5" t="n">
        <v>-29</v>
      </c>
      <c r="C32" s="5" t="n">
        <v>-180</v>
      </c>
      <c r="D32" s="5" t="n">
        <v>-117</v>
      </c>
    </row>
    <row r="33">
      <c r="A33" s="4" t="inlineStr">
        <is>
          <t>Common Class B [Member] | Capital Stock (putable) [Member]</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alance (shares)</t>
        </is>
      </c>
      <c r="B35" s="6" t="n">
        <v>69</v>
      </c>
      <c r="C35" s="6" t="n">
        <v>63</v>
      </c>
      <c r="D35" s="6" t="n">
        <v>34</v>
      </c>
    </row>
    <row r="36">
      <c r="A36" s="4" t="inlineStr">
        <is>
          <t>Beginning Balance</t>
        </is>
      </c>
      <c r="B36" s="5" t="n">
        <v>6873</v>
      </c>
      <c r="C36" s="5" t="n">
        <v>6250</v>
      </c>
      <c r="D36" s="5" t="n">
        <v>3364</v>
      </c>
    </row>
    <row r="37">
      <c r="A37" s="4" t="inlineStr">
        <is>
          <t>Proceeds from issuance of capital stock (shares)</t>
        </is>
      </c>
      <c r="B37" s="6" t="n">
        <v>85</v>
      </c>
      <c r="C37" s="6" t="n">
        <v>111</v>
      </c>
      <c r="D37" s="6" t="n">
        <v>95</v>
      </c>
    </row>
    <row r="38">
      <c r="A38" s="4" t="inlineStr">
        <is>
          <t>Proceeds from issuance of capital stock</t>
        </is>
      </c>
      <c r="B38" s="5" t="n">
        <v>8516</v>
      </c>
      <c r="C38" s="5" t="n">
        <v>11087</v>
      </c>
      <c r="D38" s="5" t="n">
        <v>9524</v>
      </c>
    </row>
    <row r="39">
      <c r="A39" s="4" t="inlineStr">
        <is>
          <t>Repurchases/redemptions of capital stock (shares)</t>
        </is>
      </c>
      <c r="B39" s="6" t="n">
        <v>-94</v>
      </c>
      <c r="C39" s="6" t="n">
        <v>-105</v>
      </c>
      <c r="D39" s="6" t="n">
        <v>-66</v>
      </c>
    </row>
    <row r="40">
      <c r="A40" s="4" t="inlineStr">
        <is>
          <t>Repurchases/redemptions of capital stock</t>
        </is>
      </c>
      <c r="B40" s="5" t="n">
        <v>-9399</v>
      </c>
      <c r="C40" s="5" t="n">
        <v>-10460</v>
      </c>
      <c r="D40" s="5" t="n">
        <v>-6633</v>
      </c>
    </row>
    <row r="41">
      <c r="A41" s="4" t="inlineStr">
        <is>
          <t>Net shares reclassified (to) from mandatorily redeemable capital stock (shares)</t>
        </is>
      </c>
      <c r="B41" s="6" t="n">
        <v>0</v>
      </c>
      <c r="C41" s="6" t="n">
        <v>0</v>
      </c>
      <c r="D41" s="6" t="n">
        <v>0</v>
      </c>
    </row>
    <row r="42">
      <c r="A42" s="4" t="inlineStr">
        <is>
          <t>Net shares reclassified (to) from mandatorily redeemable capital stock</t>
        </is>
      </c>
      <c r="B42" s="5" t="n">
        <v>-1</v>
      </c>
      <c r="C42" s="5" t="n">
        <v>-4</v>
      </c>
      <c r="D42" s="5" t="n">
        <v>-5</v>
      </c>
    </row>
    <row r="43">
      <c r="A43" s="4" t="inlineStr">
        <is>
          <t>Balance (shares)</t>
        </is>
      </c>
      <c r="B43" s="6" t="n">
        <v>60</v>
      </c>
      <c r="C43" s="6" t="n">
        <v>69</v>
      </c>
      <c r="D43" s="6" t="n">
        <v>63</v>
      </c>
    </row>
    <row r="44">
      <c r="A44" s="4" t="inlineStr">
        <is>
          <t>Ending Balance</t>
        </is>
      </c>
      <c r="B44" s="5" t="n">
        <v>5989</v>
      </c>
      <c r="C44" s="5" t="n">
        <v>6873</v>
      </c>
      <c r="D44" s="5" t="n">
        <v>62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Contractual Maturity)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Securities, Fair Value</t>
        </is>
      </c>
      <c r="B3" s="5" t="n">
        <v>757</v>
      </c>
      <c r="C3" s="5" t="n">
        <v>850</v>
      </c>
    </row>
    <row r="4">
      <c r="A4" s="4" t="inlineStr">
        <is>
          <t>Held-to-maturity securities (fair value of $757 and $850)</t>
        </is>
      </c>
      <c r="B4" s="6" t="n">
        <v>760</v>
      </c>
      <c r="C4" s="6" t="n">
        <v>852</v>
      </c>
    </row>
    <row r="5">
      <c r="A5" s="4" t="inlineStr">
        <is>
          <t>Mortgage-Backed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Securities, Fair Value</t>
        </is>
      </c>
      <c r="B7" s="6" t="n">
        <v>366</v>
      </c>
      <c r="C7" s="6" t="n">
        <v>447</v>
      </c>
    </row>
    <row r="8">
      <c r="A8" s="4" t="inlineStr">
        <is>
          <t>Held-to-maturity securities (fair value of $757 and $850)</t>
        </is>
      </c>
      <c r="B8" s="6" t="n">
        <v>373</v>
      </c>
      <c r="C8" s="6" t="n">
        <v>457</v>
      </c>
    </row>
    <row r="9">
      <c r="A9" s="4" t="inlineStr">
        <is>
          <t>Non-Mortgage-Backed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ontractual Maturities, Due after One Year through Five Years, Fair Value</t>
        </is>
      </c>
      <c r="B11" s="6" t="n">
        <v>12</v>
      </c>
      <c r="C11" s="6" t="n">
        <v>249</v>
      </c>
    </row>
    <row r="12">
      <c r="A12" s="4" t="inlineStr">
        <is>
          <t>Contractual Maturities, Rolling Year Six Through Ten, Fair Value</t>
        </is>
      </c>
      <c r="B12" s="6" t="n">
        <v>73</v>
      </c>
      <c r="C12" s="6" t="n">
        <v>76</v>
      </c>
    </row>
    <row r="13">
      <c r="A13" s="4" t="inlineStr">
        <is>
          <t>Contractual Maturities, Due after Ten Years, Fair Value</t>
        </is>
      </c>
      <c r="B13" s="6" t="n">
        <v>73</v>
      </c>
      <c r="C13" s="6" t="n">
        <v>78</v>
      </c>
    </row>
    <row r="14">
      <c r="A14" s="4" t="inlineStr">
        <is>
          <t>Held-to-Maturity Securities, Fair Value</t>
        </is>
      </c>
      <c r="B14" s="6" t="n">
        <v>391</v>
      </c>
      <c r="C14" s="6" t="n">
        <v>403</v>
      </c>
    </row>
    <row r="15">
      <c r="A15" s="4" t="inlineStr">
        <is>
          <t>Contractual Maturities, Next Rolling Twelve Months, Fair Value</t>
        </is>
      </c>
      <c r="B15" s="6" t="n">
        <v>233</v>
      </c>
      <c r="C15" s="6" t="n">
        <v>0</v>
      </c>
    </row>
    <row r="16">
      <c r="A16" s="4" t="inlineStr">
        <is>
          <t>Debt Securities, Held-to-Maturity, Amortized Cost, excluding accrued interest, before Allowance for Credit Loss, Maturity, Allocated and Single Maturity Date, Rolling within One Year</t>
        </is>
      </c>
      <c r="B16" s="6" t="n">
        <v>233</v>
      </c>
      <c r="C16" s="6" t="n">
        <v>0</v>
      </c>
    </row>
    <row r="17">
      <c r="A17" s="4" t="inlineStr">
        <is>
          <t>Debt Securities, Held-to-Maturity, Amortized Cost, excluding accrued interest, before Allowance for Credit Loss, Maturity, Allocated and Single Maturity Date, Rolling after One through Five Years</t>
        </is>
      </c>
      <c r="B17" s="6" t="n">
        <v>12</v>
      </c>
      <c r="C17" s="6" t="n">
        <v>249</v>
      </c>
    </row>
    <row r="18">
      <c r="A18" s="4" t="inlineStr">
        <is>
          <t>Debt Securities, Held-to-Maturity, Amortized Cost, excluding accrued interest, before Allowance for Credit Loss, Maturity, Allocated and Single Maturity Date, Rolling after Five through Ten Years</t>
        </is>
      </c>
      <c r="B18" s="6" t="n">
        <v>72</v>
      </c>
      <c r="C18" s="6" t="n">
        <v>73</v>
      </c>
    </row>
    <row r="19">
      <c r="A19" s="4" t="inlineStr">
        <is>
          <t>Debt Securities, Held-to-Maturity, Amortized Cost, excluding accrued interest, before Allowance for Credit Loss, Maturity, Allocated and Single Maturity Date, Rolling after 10 Years</t>
        </is>
      </c>
      <c r="B19" s="6" t="n">
        <v>70</v>
      </c>
      <c r="C19" s="6" t="n">
        <v>73</v>
      </c>
    </row>
    <row r="20">
      <c r="A20" s="4" t="inlineStr">
        <is>
          <t>Held-to-maturity securities (fair value of $757 and $850)</t>
        </is>
      </c>
      <c r="B20" s="5" t="n">
        <v>387</v>
      </c>
      <c r="C20" s="5" t="n">
        <v>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vances (Narrative) (Details) - USD ($) $ in Millions</t>
        </is>
      </c>
      <c r="B1" s="2" t="inlineStr">
        <is>
          <t>12 Months Ended</t>
        </is>
      </c>
    </row>
    <row r="2">
      <c r="B2" s="2" t="inlineStr">
        <is>
          <t>Dec. 31, 2024</t>
        </is>
      </c>
      <c r="C2" s="2" t="inlineStr">
        <is>
          <t>Dec. 31, 2023</t>
        </is>
      </c>
    </row>
    <row r="3">
      <c r="A3" s="3" t="inlineStr">
        <is>
          <t>Federal Home Loan Bank, Advances [Line Items]</t>
        </is>
      </c>
      <c r="B3" s="4" t="inlineStr">
        <is>
          <t xml:space="preserve"> </t>
        </is>
      </c>
      <c r="C3" s="4" t="inlineStr">
        <is>
          <t xml:space="preserve"> </t>
        </is>
      </c>
    </row>
    <row r="4">
      <c r="A4" s="4" t="inlineStr">
        <is>
          <t>Advances</t>
        </is>
      </c>
      <c r="B4" s="5" t="n">
        <v>99951</v>
      </c>
      <c r="C4" s="5" t="n">
        <v>122530</v>
      </c>
    </row>
    <row r="5">
      <c r="A5" s="4" t="inlineStr">
        <is>
          <t>Advances, Par Value</t>
        </is>
      </c>
      <c r="B5" s="5" t="n">
        <v>100730</v>
      </c>
      <c r="C5" s="5" t="n">
        <v>123221</v>
      </c>
    </row>
    <row r="6">
      <c r="A6" s="4" t="inlineStr">
        <is>
          <t>Concentration Risk, Market Risk</t>
        </is>
      </c>
      <c r="B6" s="4" t="inlineStr">
        <is>
          <t>The Bank’s advances are primarily concentrated in commercial banks and insurance companies.</t>
        </is>
      </c>
      <c r="C6" s="4" t="inlineStr">
        <is>
          <t>The Bank’s advances are primarily concentrated in commercial banks and insurance companies.</t>
        </is>
      </c>
    </row>
    <row r="7">
      <c r="A7" s="4" t="inlineStr">
        <is>
          <t>Conventional Mortgage Loans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inancing Receivable, Past Due</t>
        </is>
      </c>
      <c r="B9" s="5" t="n">
        <v>11531</v>
      </c>
      <c r="C9" s="5" t="n">
        <v>9589</v>
      </c>
    </row>
    <row r="10">
      <c r="A10" s="4" t="inlineStr">
        <is>
          <t>Conventional Mortgage Loans [Member] | Financial Asset, Past Due</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nancing Receivable, Past Due</t>
        </is>
      </c>
      <c r="B12" s="6" t="n">
        <v>108</v>
      </c>
      <c r="C12" s="6" t="n">
        <v>79</v>
      </c>
    </row>
    <row r="13">
      <c r="A13" s="4" t="inlineStr">
        <is>
          <t>Athene Annuity and Life Company</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Advances</t>
        </is>
      </c>
      <c r="B15" s="5" t="n">
        <v>15571</v>
      </c>
      <c r="C15" s="4" t="inlineStr">
        <is>
          <t xml:space="preserve"> </t>
        </is>
      </c>
    </row>
    <row r="16">
      <c r="A16" s="4" t="inlineStr">
        <is>
          <t>Advance Percent</t>
        </is>
      </c>
      <c r="B16" s="7" t="n">
        <v>0.16</v>
      </c>
      <c r="C16" s="4" t="inlineStr">
        <is>
          <t xml:space="preserve"> </t>
        </is>
      </c>
    </row>
    <row r="17">
      <c r="A17" s="4" t="inlineStr">
        <is>
          <t>Athene Annuity and Life Company | Conventional Mortgage Loans [Member]</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Financing Receivable, Past Due</t>
        </is>
      </c>
      <c r="B19" s="5" t="n">
        <v>0</v>
      </c>
      <c r="C19" s="4" t="inlineStr">
        <is>
          <t xml:space="preserve"> </t>
        </is>
      </c>
    </row>
    <row r="20">
      <c r="A20" s="4" t="inlineStr">
        <is>
          <t>Federal Home Loan Bank Advances</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inancing Receivable, Past Due</t>
        </is>
      </c>
      <c r="B22" s="6" t="n">
        <v>0</v>
      </c>
      <c r="C22" s="6" t="n">
        <v>0</v>
      </c>
    </row>
    <row r="23">
      <c r="A23" s="4" t="inlineStr">
        <is>
          <t>Financing Receivable, Non-Accrual</t>
        </is>
      </c>
      <c r="B23" s="6" t="n">
        <v>0</v>
      </c>
      <c r="C23" s="6" t="n">
        <v>0</v>
      </c>
    </row>
    <row r="24">
      <c r="A24" s="4" t="inlineStr">
        <is>
          <t>Financing Receivable, Modified, Accumulated</t>
        </is>
      </c>
      <c r="B24" s="6" t="n">
        <v>0</v>
      </c>
      <c r="C24" s="6" t="n">
        <v>0</v>
      </c>
    </row>
    <row r="25">
      <c r="A25" s="4" t="inlineStr">
        <is>
          <t>Financing Receivable, Allowance for Credit Losses</t>
        </is>
      </c>
      <c r="B25" s="5" t="n">
        <v>0</v>
      </c>
      <c r="C25" s="5" t="n">
        <v>0</v>
      </c>
    </row>
    <row r="26">
      <c r="A26" s="4" t="inlineStr">
        <is>
          <t>Financing Receivable, Accrued Interest, after Allowance for Credit Loss, Statement of Financial Position [Extensible Enumeration]</t>
        </is>
      </c>
      <c r="B26" s="4" t="inlineStr">
        <is>
          <t>Accrued interest receivable</t>
        </is>
      </c>
      <c r="C26" s="4" t="inlineStr">
        <is>
          <t>Accrued interest receivable</t>
        </is>
      </c>
    </row>
    <row r="27">
      <c r="A27" s="4" t="inlineStr">
        <is>
          <t>Financing Receivable, Accrued Interest, after Allowance for Credit Loss</t>
        </is>
      </c>
      <c r="B27" s="5" t="n">
        <v>180</v>
      </c>
      <c r="C27" s="5" t="n">
        <v>392</v>
      </c>
    </row>
    <row r="28">
      <c r="A28" s="4" t="inlineStr">
        <is>
          <t>Minimum [Membe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ederal Home Loan Bank, Advances, Maturity Period, Variable Rate</t>
        </is>
      </c>
      <c r="B30" s="4" t="inlineStr">
        <is>
          <t>1 month</t>
        </is>
      </c>
      <c r="C30" s="4" t="inlineStr">
        <is>
          <t xml:space="preserve"> </t>
        </is>
      </c>
    </row>
    <row r="31">
      <c r="A31" s="4" t="inlineStr">
        <is>
          <t>Maximum [Member]</t>
        </is>
      </c>
      <c r="B31" s="4" t="inlineStr">
        <is>
          <t xml:space="preserve"> </t>
        </is>
      </c>
      <c r="C31" s="4" t="inlineStr">
        <is>
          <t xml:space="preserve"> </t>
        </is>
      </c>
    </row>
    <row r="32">
      <c r="A32" s="3" t="inlineStr">
        <is>
          <t>Federal Home Loan Bank, Advances [Line Items]</t>
        </is>
      </c>
      <c r="B32" s="4" t="inlineStr">
        <is>
          <t xml:space="preserve"> </t>
        </is>
      </c>
      <c r="C32" s="4" t="inlineStr">
        <is>
          <t xml:space="preserve"> </t>
        </is>
      </c>
    </row>
    <row r="33">
      <c r="A33" s="4" t="inlineStr">
        <is>
          <t>Federal Home Loan Bank, Advances, Maturity Period, Fixed Rate</t>
        </is>
      </c>
      <c r="B33" s="4" t="inlineStr">
        <is>
          <t>30 years</t>
        </is>
      </c>
      <c r="C33" s="4" t="inlineStr">
        <is>
          <t xml:space="preserve"> </t>
        </is>
      </c>
    </row>
    <row r="34">
      <c r="A34" s="4" t="inlineStr">
        <is>
          <t>Federal Home Loan Bank, Advances, Maturity Period, Variable Rate</t>
        </is>
      </c>
      <c r="B34" s="4" t="inlineStr">
        <is>
          <t>10 years</t>
        </is>
      </c>
      <c r="C34" s="4" t="inlineStr">
        <is>
          <t xml:space="preserve"> </t>
        </is>
      </c>
    </row>
    <row r="35">
      <c r="A35" s="4" t="inlineStr">
        <is>
          <t>Federal Home Loan Bank, Advances, Callable Option [Member]</t>
        </is>
      </c>
      <c r="B35" s="4" t="inlineStr">
        <is>
          <t xml:space="preserve"> </t>
        </is>
      </c>
      <c r="C35" s="4" t="inlineStr">
        <is>
          <t xml:space="preserve"> </t>
        </is>
      </c>
    </row>
    <row r="36">
      <c r="A36" s="3" t="inlineStr">
        <is>
          <t>Federal Home Loan Bank, Advances [Line Items]</t>
        </is>
      </c>
      <c r="B36" s="4" t="inlineStr">
        <is>
          <t xml:space="preserve"> </t>
        </is>
      </c>
      <c r="C36" s="4" t="inlineStr">
        <is>
          <t xml:space="preserve"> </t>
        </is>
      </c>
    </row>
    <row r="37">
      <c r="A37" s="4" t="inlineStr">
        <is>
          <t>Advances, Par Value</t>
        </is>
      </c>
      <c r="B37" s="5" t="n">
        <v>10400</v>
      </c>
      <c r="C37" s="5" t="n">
        <v>31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Millions</t>
        </is>
      </c>
      <c r="B1" s="2" t="inlineStr">
        <is>
          <t>Dec. 31, 2024</t>
        </is>
      </c>
      <c r="C1" s="2" t="inlineStr">
        <is>
          <t>Dec. 31, 2023</t>
        </is>
      </c>
    </row>
    <row r="2">
      <c r="A2" s="3" t="inlineStr">
        <is>
          <t>Advances [Abstract]</t>
        </is>
      </c>
      <c r="B2" s="4" t="inlineStr">
        <is>
          <t xml:space="preserve"> </t>
        </is>
      </c>
      <c r="C2" s="4" t="inlineStr">
        <is>
          <t xml:space="preserve"> </t>
        </is>
      </c>
    </row>
    <row r="3">
      <c r="A3" s="4" t="inlineStr">
        <is>
          <t>Overdrawn Demand Deposit Accounts</t>
        </is>
      </c>
      <c r="B3" s="5" t="n">
        <v>1</v>
      </c>
      <c r="C3" s="5" t="n">
        <v>2</v>
      </c>
    </row>
    <row r="4">
      <c r="A4" s="4" t="inlineStr">
        <is>
          <t>Advances, Maturing in Next Rolling Twelve Months</t>
        </is>
      </c>
      <c r="B4" s="6" t="n">
        <v>45738</v>
      </c>
      <c r="C4" s="6" t="n">
        <v>52890</v>
      </c>
    </row>
    <row r="5">
      <c r="A5" s="4" t="inlineStr">
        <is>
          <t>Advances, Maturing in Rolling Year Two</t>
        </is>
      </c>
      <c r="B5" s="6" t="n">
        <v>16105</v>
      </c>
      <c r="C5" s="6" t="n">
        <v>14866</v>
      </c>
    </row>
    <row r="6">
      <c r="A6" s="4" t="inlineStr">
        <is>
          <t>Advances, Maturing in Rolling Year Three</t>
        </is>
      </c>
      <c r="B6" s="6" t="n">
        <v>12751</v>
      </c>
      <c r="C6" s="6" t="n">
        <v>13230</v>
      </c>
    </row>
    <row r="7">
      <c r="A7" s="4" t="inlineStr">
        <is>
          <t>Advances, Maturing in Rolling Year Four</t>
        </is>
      </c>
      <c r="B7" s="6" t="n">
        <v>13328</v>
      </c>
      <c r="C7" s="6" t="n">
        <v>8689</v>
      </c>
    </row>
    <row r="8">
      <c r="A8" s="4" t="inlineStr">
        <is>
          <t>Advances, Maturing in Rolling Year Five</t>
        </is>
      </c>
      <c r="B8" s="6" t="n">
        <v>7787</v>
      </c>
      <c r="C8" s="6" t="n">
        <v>30189</v>
      </c>
    </row>
    <row r="9">
      <c r="A9" s="4" t="inlineStr">
        <is>
          <t>Advances, Maturing after Rolling Year Five</t>
        </is>
      </c>
      <c r="B9" s="6" t="n">
        <v>5020</v>
      </c>
      <c r="C9" s="6" t="n">
        <v>3355</v>
      </c>
    </row>
    <row r="10">
      <c r="A10" s="4" t="inlineStr">
        <is>
          <t>Advances, Par Value</t>
        </is>
      </c>
      <c r="B10" s="5" t="n">
        <v>100730</v>
      </c>
      <c r="C10" s="5" t="n">
        <v>123221</v>
      </c>
    </row>
    <row r="11">
      <c r="A11" s="4" t="inlineStr">
        <is>
          <t>Advances, Weighted Average Interest Rate on Overdrawn Demand Deposit</t>
        </is>
      </c>
      <c r="B11" s="8" t="n">
        <v>0.0612</v>
      </c>
      <c r="C11" s="8" t="n">
        <v>0.07140000000000001</v>
      </c>
    </row>
    <row r="12">
      <c r="A12" s="4" t="inlineStr">
        <is>
          <t>Advances, Weighted Average Interest Rate, Maturing in Next Twelve Rolling Months</t>
        </is>
      </c>
      <c r="B12" s="8" t="n">
        <v>0.0444</v>
      </c>
      <c r="C12" s="8" t="n">
        <v>0.0534</v>
      </c>
    </row>
    <row r="13">
      <c r="A13" s="4" t="inlineStr">
        <is>
          <t>Advances, Weighted Average Interest Rate, Maturing in Rolling Year Two</t>
        </is>
      </c>
      <c r="B13" s="8" t="n">
        <v>0.0384</v>
      </c>
      <c r="C13" s="8" t="n">
        <v>0.0412</v>
      </c>
    </row>
    <row r="14">
      <c r="A14" s="4" t="inlineStr">
        <is>
          <t>Advances, Weighted Average Interest Rate, Maturing in Rolling Year Three</t>
        </is>
      </c>
      <c r="B14" s="8" t="n">
        <v>0.0419</v>
      </c>
      <c r="C14" s="8" t="n">
        <v>0.0395</v>
      </c>
    </row>
    <row r="15">
      <c r="A15" s="4" t="inlineStr">
        <is>
          <t>Advances, Weighted Average Interest Rate, Maturing in Rolling Year Four</t>
        </is>
      </c>
      <c r="B15" s="8" t="n">
        <v>0.043</v>
      </c>
      <c r="C15" s="8" t="n">
        <v>0.0435</v>
      </c>
    </row>
    <row r="16">
      <c r="A16" s="4" t="inlineStr">
        <is>
          <t>Advances, Weighted Average Interest Rate, Maturing in Rolling Year Five</t>
        </is>
      </c>
      <c r="B16" s="8" t="n">
        <v>0.0433</v>
      </c>
      <c r="C16" s="8" t="n">
        <v>0.0555</v>
      </c>
    </row>
    <row r="17">
      <c r="A17" s="4" t="inlineStr">
        <is>
          <t>Advances, Weighted Average Interest Rate, Maturing after Rolling Year Five</t>
        </is>
      </c>
      <c r="B17" s="8" t="n">
        <v>0.0425</v>
      </c>
      <c r="C17" s="8" t="n">
        <v>0.0351</v>
      </c>
    </row>
    <row r="18">
      <c r="A18" s="4" t="inlineStr">
        <is>
          <t>Advances, Weighted Average Interest Rate</t>
        </is>
      </c>
      <c r="B18" s="8" t="n">
        <v>0.0427</v>
      </c>
      <c r="C18" s="8" t="n">
        <v>0.0498</v>
      </c>
    </row>
    <row r="19">
      <c r="A19" s="4" t="inlineStr">
        <is>
          <t>Premiums</t>
        </is>
      </c>
      <c r="B19" s="5" t="n">
        <v>3</v>
      </c>
      <c r="C19" s="5" t="n">
        <v>6</v>
      </c>
    </row>
    <row r="20">
      <c r="A20" s="4" t="inlineStr">
        <is>
          <t>Discounts</t>
        </is>
      </c>
      <c r="B20" s="6" t="n">
        <v>-21</v>
      </c>
      <c r="C20" s="6" t="n">
        <v>0</v>
      </c>
    </row>
    <row r="21">
      <c r="A21" s="4" t="inlineStr">
        <is>
          <t>Federal Home Loan Bank, Advances, Valuation Adjustments for Hedging Activities</t>
        </is>
      </c>
      <c r="B21" s="6" t="n">
        <v>-761</v>
      </c>
      <c r="C21" s="6" t="n">
        <v>-697</v>
      </c>
    </row>
    <row r="22">
      <c r="A22" s="4" t="inlineStr">
        <is>
          <t>Total Advances</t>
        </is>
      </c>
      <c r="B22" s="6" t="n">
        <v>99951</v>
      </c>
      <c r="C22" s="6" t="n">
        <v>122530</v>
      </c>
    </row>
    <row r="23">
      <c r="A23" s="4" t="inlineStr">
        <is>
          <t>Advances, Earlier of Contractual Maturity or Next Call Date, in Next Rolling Twelve Months</t>
        </is>
      </c>
      <c r="B23" s="6" t="n">
        <v>54893</v>
      </c>
      <c r="C23" s="6" t="n">
        <v>82983</v>
      </c>
    </row>
    <row r="24">
      <c r="A24" s="4" t="inlineStr">
        <is>
          <t>Advances, Earlier of Contractual Maturity or Next Call Date, in Rolling Year Two</t>
        </is>
      </c>
      <c r="B24" s="6" t="n">
        <v>14474</v>
      </c>
      <c r="C24" s="6" t="n">
        <v>12136</v>
      </c>
    </row>
    <row r="25">
      <c r="A25" s="4" t="inlineStr">
        <is>
          <t>Advances, Earlier of Contractual Maturity or Next Call Date, in Rolling Year Three</t>
        </is>
      </c>
      <c r="B25" s="6" t="n">
        <v>10312</v>
      </c>
      <c r="C25" s="6" t="n">
        <v>10584</v>
      </c>
    </row>
    <row r="26">
      <c r="A26" s="4" t="inlineStr">
        <is>
          <t>Advances, Earlier of Contractual Maturity or Next Call Date, in Rolling Year Four</t>
        </is>
      </c>
      <c r="B26" s="6" t="n">
        <v>11080</v>
      </c>
      <c r="C26" s="6" t="n">
        <v>5980</v>
      </c>
    </row>
    <row r="27">
      <c r="A27" s="4" t="inlineStr">
        <is>
          <t>Advances, Earlier of Contractual Maturity or Next Call Date, in Rolling Year Five</t>
        </is>
      </c>
      <c r="B27" s="6" t="n">
        <v>4990</v>
      </c>
      <c r="C27" s="6" t="n">
        <v>8228</v>
      </c>
    </row>
    <row r="28">
      <c r="A28" s="4" t="inlineStr">
        <is>
          <t>Advances, Earlier of Contractual Maturity or Next Call Date, after Rolling Year Five</t>
        </is>
      </c>
      <c r="B28" s="5" t="n">
        <v>4980</v>
      </c>
      <c r="C28" s="5" t="n">
        <v>3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before Fees, Gross</t>
        </is>
      </c>
      <c r="B3" s="5" t="n">
        <v>11817</v>
      </c>
      <c r="C3" s="5" t="n">
        <v>9884</v>
      </c>
    </row>
    <row r="4">
      <c r="A4" s="4" t="inlineStr">
        <is>
          <t>Financing Receivable, Accrued Interest, after Allowance for Credit Loss</t>
        </is>
      </c>
      <c r="B4" s="6" t="n">
        <v>11896</v>
      </c>
      <c r="C4" s="6" t="n">
        <v>9967</v>
      </c>
    </row>
    <row r="5">
      <c r="A5" s="4" t="inlineStr">
        <is>
          <t>Loans Receivable With Fixed Rates Of Interest Long Term [Member] | Single Famil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and Leases Receivable, before Fees, Gross</t>
        </is>
      </c>
      <c r="B7" s="6" t="n">
        <v>10961</v>
      </c>
      <c r="C7" s="6" t="n">
        <v>8939</v>
      </c>
    </row>
    <row r="8">
      <c r="A8" s="4" t="inlineStr">
        <is>
          <t>Loans Receivable With Fixed Rates Of Interest Medium Term [Member] | Single Family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and Leases Receivable, before Fees, Gross</t>
        </is>
      </c>
      <c r="B10" s="6" t="n">
        <v>856</v>
      </c>
      <c r="C10" s="6" t="n">
        <v>945</v>
      </c>
    </row>
    <row r="11">
      <c r="A11" s="4" t="inlineStr">
        <is>
          <t>Residential Portfolio Seg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and Leases Receivable, before Fees, Gross</t>
        </is>
      </c>
      <c r="B13" s="6" t="n">
        <v>11817</v>
      </c>
      <c r="C13" s="6" t="n">
        <v>9884</v>
      </c>
    </row>
    <row r="14">
      <c r="A14" s="4" t="inlineStr">
        <is>
          <t>Loans and Leases Receivable, Unamortized Premiums</t>
        </is>
      </c>
      <c r="B14" s="6" t="n">
        <v>130</v>
      </c>
      <c r="C14" s="6" t="n">
        <v>113</v>
      </c>
    </row>
    <row r="15">
      <c r="A15" s="4" t="inlineStr">
        <is>
          <t>Loans and Leases Receivable, Unamortized Discounts</t>
        </is>
      </c>
      <c r="B15" s="6" t="n">
        <v>-33</v>
      </c>
      <c r="C15" s="6" t="n">
        <v>-11</v>
      </c>
    </row>
    <row r="16">
      <c r="A16" s="4" t="inlineStr">
        <is>
          <t>Loans and Leases Receivable, Hedging Basis Adjustment</t>
        </is>
      </c>
      <c r="B16" s="6" t="n">
        <v>-13</v>
      </c>
      <c r="C16" s="6" t="n">
        <v>-13</v>
      </c>
    </row>
    <row r="17">
      <c r="A17" s="4" t="inlineStr">
        <is>
          <t>Financing Receivable, Past Due</t>
        </is>
      </c>
      <c r="B17" s="6" t="n">
        <v>11901</v>
      </c>
      <c r="C17" s="6" t="n">
        <v>9973</v>
      </c>
    </row>
    <row r="18">
      <c r="A18" s="4" t="inlineStr">
        <is>
          <t>Allowance for credit losses on mortgage loans</t>
        </is>
      </c>
      <c r="B18" s="6" t="n">
        <v>-5</v>
      </c>
      <c r="C18" s="6" t="n">
        <v>-6</v>
      </c>
    </row>
    <row r="19">
      <c r="A19" s="4" t="inlineStr">
        <is>
          <t>Financing Receivable, Accrued Interest, after Allowance for Credit Loss</t>
        </is>
      </c>
      <c r="B19" s="5" t="n">
        <v>11896</v>
      </c>
      <c r="C19" s="5" t="n">
        <v>9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Collateral or Guarantee Typ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Unpaid Principal Balance</t>
        </is>
      </c>
      <c r="B3" s="5" t="n">
        <v>11817</v>
      </c>
      <c r="C3" s="5" t="n">
        <v>9884</v>
      </c>
    </row>
    <row r="4">
      <c r="A4" s="4" t="inlineStr">
        <is>
          <t>Conventional Mortgag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Unpaid Principal Balance</t>
        </is>
      </c>
      <c r="B6" s="6" t="n">
        <v>11452</v>
      </c>
      <c r="C6" s="6" t="n">
        <v>9506</v>
      </c>
    </row>
    <row r="7">
      <c r="A7" s="4" t="inlineStr">
        <is>
          <t>Loans Insured or Guaranteed by US Government Authorit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Unpaid Principal Balance</t>
        </is>
      </c>
      <c r="B9" s="5" t="n">
        <v>365</v>
      </c>
      <c r="C9" s="5" t="n">
        <v>3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ortgage Loans Held for Portfolio (Narrative and Forbearance) (Details) - USD ($) $ in Millions</t>
        </is>
      </c>
      <c r="B1" s="2" t="inlineStr">
        <is>
          <t>Dec. 31, 2024</t>
        </is>
      </c>
      <c r="C1" s="2" t="inlineStr">
        <is>
          <t>Dec. 31, 2023</t>
        </is>
      </c>
    </row>
    <row r="2">
      <c r="A2" s="4" t="inlineStr">
        <is>
          <t>Residential Portfolio Segment</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Accrued Interest, after Allowance for Credit Loss</t>
        </is>
      </c>
      <c r="B4" s="5" t="n">
        <v>78</v>
      </c>
      <c r="C4" s="5" t="n">
        <v>58</v>
      </c>
    </row>
    <row r="5">
      <c r="A5" s="4" t="inlineStr">
        <is>
          <t>Financing Receivable, Accrued Interest, after Allowance for Credit Loss, Statement of Financial Position [Extensible Enumeration]</t>
        </is>
      </c>
      <c r="B5" s="4" t="inlineStr">
        <is>
          <t>Accrued interest receivable</t>
        </is>
      </c>
      <c r="C5" s="4" t="inlineStr">
        <is>
          <t>Accrued interest receivable</t>
        </is>
      </c>
    </row>
    <row r="6">
      <c r="A6" s="4" t="inlineStr">
        <is>
          <t>Financing Receivable, Allowance for Credit Loss, Excluding Accrued Interest</t>
        </is>
      </c>
      <c r="B6" s="5" t="n">
        <v>5</v>
      </c>
      <c r="C6" s="5" t="n">
        <v>6</v>
      </c>
    </row>
    <row r="7">
      <c r="A7" s="4" t="inlineStr">
        <is>
          <t>Conventional Mortgage Loans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Nonaccrual, No Allowance</t>
        </is>
      </c>
      <c r="B9" s="5" t="n">
        <v>25</v>
      </c>
      <c r="C9" s="5"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Payment Status) (Details) - Conventional Mortgage Loans [Member]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Originated, Current Fiscal Year and Preceeding Four Preceeding Fiscal Years</t>
        </is>
      </c>
      <c r="B3" s="5" t="n">
        <v>9139</v>
      </c>
      <c r="C3" s="5" t="n">
        <v>7802</v>
      </c>
    </row>
    <row r="4">
      <c r="A4" s="4" t="inlineStr">
        <is>
          <t>Financing Receivable, Past Due</t>
        </is>
      </c>
      <c r="B4" s="6" t="n">
        <v>11531</v>
      </c>
      <c r="C4" s="6" t="n">
        <v>9589</v>
      </c>
    </row>
    <row r="5">
      <c r="A5" s="4" t="inlineStr">
        <is>
          <t>Financing Receivable, Excluding Accrued Interest, Originated, More than Five Years before Current Fiscal Year, Writeoff</t>
        </is>
      </c>
      <c r="B5" s="6" t="n">
        <v>2392</v>
      </c>
      <c r="C5" s="6" t="n">
        <v>1787</v>
      </c>
    </row>
    <row r="6">
      <c r="A6" s="4" t="inlineStr">
        <is>
          <t>Financial Asset, 30 to 59 Days Past Due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 Originated, Current Fiscal Year and Preceeding Four Preceeding Fiscal Years</t>
        </is>
      </c>
      <c r="B8" s="6" t="n">
        <v>41</v>
      </c>
      <c r="C8" s="6" t="n">
        <v>30</v>
      </c>
    </row>
    <row r="9">
      <c r="A9" s="4" t="inlineStr">
        <is>
          <t>Financing Receivable, Past Due</t>
        </is>
      </c>
      <c r="B9" s="6" t="n">
        <v>69</v>
      </c>
      <c r="C9" s="6" t="n">
        <v>50</v>
      </c>
    </row>
    <row r="10">
      <c r="A10" s="4" t="inlineStr">
        <is>
          <t>Financing Receivable, Excluding Accrued Interest, Originated, More than Five Years before Current Fiscal Year, Writeoff</t>
        </is>
      </c>
      <c r="B10" s="6" t="n">
        <v>28</v>
      </c>
      <c r="C10" s="6" t="n">
        <v>20</v>
      </c>
    </row>
    <row r="11">
      <c r="A11" s="4" t="inlineStr">
        <is>
          <t>Financial Asset, 60 to 89 Days Past Du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Originated, Current Fiscal Year and Preceeding Four Preceeding Fiscal Years</t>
        </is>
      </c>
      <c r="B13" s="6" t="n">
        <v>11</v>
      </c>
      <c r="C13" s="6" t="n">
        <v>6</v>
      </c>
    </row>
    <row r="14">
      <c r="A14" s="4" t="inlineStr">
        <is>
          <t>Financing Receivable, Past Due</t>
        </is>
      </c>
      <c r="B14" s="6" t="n">
        <v>19</v>
      </c>
      <c r="C14" s="6" t="n">
        <v>12</v>
      </c>
    </row>
    <row r="15">
      <c r="A15" s="4" t="inlineStr">
        <is>
          <t>Financing Receivable, Excluding Accrued Interest, Originated, More than Five Years before Current Fiscal Year, Writeoff</t>
        </is>
      </c>
      <c r="B15" s="6" t="n">
        <v>8</v>
      </c>
      <c r="C15" s="6" t="n">
        <v>6</v>
      </c>
    </row>
    <row r="16">
      <c r="A16" s="4" t="inlineStr">
        <is>
          <t>Financing Receivables, 90 to 179 Days Past Du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Originated, Current Fiscal Year and Preceeding Four Preceeding Fiscal Years</t>
        </is>
      </c>
      <c r="B18" s="6" t="n">
        <v>7</v>
      </c>
      <c r="C18" s="6" t="n">
        <v>7</v>
      </c>
    </row>
    <row r="19">
      <c r="A19" s="4" t="inlineStr">
        <is>
          <t>Financing Receivable, Past Due</t>
        </is>
      </c>
      <c r="B19" s="6" t="n">
        <v>12</v>
      </c>
      <c r="C19" s="6" t="n">
        <v>12</v>
      </c>
    </row>
    <row r="20">
      <c r="A20" s="4" t="inlineStr">
        <is>
          <t>Financing Receivable, Excluding Accrued Interest, Originated, More than Five Years before Current Fiscal Year, Writeoff</t>
        </is>
      </c>
      <c r="B20" s="6" t="n">
        <v>5</v>
      </c>
      <c r="C20" s="6" t="n">
        <v>5</v>
      </c>
    </row>
    <row r="21">
      <c r="A21" s="4" t="inlineStr">
        <is>
          <t>Financing Receivables, Greater than 180 Days Past Du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Originated, Current Fiscal Year and Preceeding Four Preceeding Fiscal Years</t>
        </is>
      </c>
      <c r="B23" s="6" t="n">
        <v>4</v>
      </c>
      <c r="C23" s="6" t="n">
        <v>1</v>
      </c>
    </row>
    <row r="24">
      <c r="A24" s="4" t="inlineStr">
        <is>
          <t>Financing Receivable, Past Due</t>
        </is>
      </c>
      <c r="B24" s="6" t="n">
        <v>8</v>
      </c>
      <c r="C24" s="6" t="n">
        <v>5</v>
      </c>
    </row>
    <row r="25">
      <c r="A25" s="4" t="inlineStr">
        <is>
          <t>Financing Receivable, Excluding Accrued Interest, Originated, More than Five Years before Current Fiscal Year, Writeoff</t>
        </is>
      </c>
      <c r="B25" s="6" t="n">
        <v>4</v>
      </c>
      <c r="C25" s="6" t="n">
        <v>4</v>
      </c>
    </row>
    <row r="26">
      <c r="A26" s="4" t="inlineStr">
        <is>
          <t>Financial Asset, Not Past Du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Originated, Current Fiscal Year and Preceeding Four Preceeding Fiscal Years</t>
        </is>
      </c>
      <c r="B28" s="6" t="n">
        <v>9076</v>
      </c>
      <c r="C28" s="6" t="n">
        <v>7758</v>
      </c>
    </row>
    <row r="29">
      <c r="A29" s="4" t="inlineStr">
        <is>
          <t>Financing Receivable, Past Due</t>
        </is>
      </c>
      <c r="B29" s="6" t="n">
        <v>11423</v>
      </c>
      <c r="C29" s="6" t="n">
        <v>9510</v>
      </c>
    </row>
    <row r="30">
      <c r="A30" s="4" t="inlineStr">
        <is>
          <t>Financing Receivable, Excluding Accrued Interest, Originated, More than Five Years before Current Fiscal Year, Writeoff</t>
        </is>
      </c>
      <c r="B30" s="6" t="n">
        <v>2347</v>
      </c>
      <c r="C30" s="6" t="n">
        <v>1752</v>
      </c>
    </row>
    <row r="31">
      <c r="A31" s="4" t="inlineStr">
        <is>
          <t>Financial Asset,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Originated, Current Fiscal Year and Preceeding Four Preceeding Fiscal Years</t>
        </is>
      </c>
      <c r="B33" s="6" t="n">
        <v>63</v>
      </c>
      <c r="C33" s="6" t="n">
        <v>44</v>
      </c>
    </row>
    <row r="34">
      <c r="A34" s="4" t="inlineStr">
        <is>
          <t>Financing Receivable, Past Due</t>
        </is>
      </c>
      <c r="B34" s="6" t="n">
        <v>108</v>
      </c>
      <c r="C34" s="6" t="n">
        <v>79</v>
      </c>
    </row>
    <row r="35">
      <c r="A35" s="4" t="inlineStr">
        <is>
          <t>Financing Receivable, Excluding Accrued Interest, Originated, More than Five Years before Current Fiscal Year, Writeoff</t>
        </is>
      </c>
      <c r="B35" s="5" t="n">
        <v>45</v>
      </c>
      <c r="C35" s="5"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Other Delinquency Statistics)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Mortgage Loans in Process of Foreclosure, Amount</t>
        </is>
      </c>
      <c r="B3" s="5" t="n">
        <v>5</v>
      </c>
      <c r="C3" s="5" t="n">
        <v>3</v>
      </c>
    </row>
    <row r="4">
      <c r="A4" s="4" t="inlineStr">
        <is>
          <t>Residential Portfolio Seg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Past Due 90 Days or More and Still Accruing Interest</t>
        </is>
      </c>
      <c r="B6" s="6" t="n">
        <v>7</v>
      </c>
      <c r="C6" s="6" t="n">
        <v>5</v>
      </c>
    </row>
    <row r="7">
      <c r="A7" s="4" t="inlineStr">
        <is>
          <t>Financing Receivable, Non-Accrual</t>
        </is>
      </c>
      <c r="B7" s="5" t="n">
        <v>49</v>
      </c>
      <c r="C7" s="5" t="n">
        <v>40</v>
      </c>
    </row>
    <row r="8">
      <c r="A8" s="4" t="inlineStr">
        <is>
          <t>Residential Portfolio Segment | Financial Asset, Equal to or Greater than 90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Percent Past Due</t>
        </is>
      </c>
      <c r="B10" s="7" t="n">
        <v>0</v>
      </c>
      <c r="C10" s="7" t="n">
        <v>0</v>
      </c>
    </row>
    <row r="11">
      <c r="A11" s="4" t="inlineStr">
        <is>
          <t>Loans Insured or Guaranteed by US Government Authorities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Mortgage Loans in Process of Foreclosure, Amount</t>
        </is>
      </c>
      <c r="B13" s="5" t="n">
        <v>1</v>
      </c>
      <c r="C13" s="5" t="n">
        <v>1</v>
      </c>
    </row>
    <row r="14">
      <c r="A14" s="4" t="inlineStr">
        <is>
          <t>Loans Insured or Guaranteed by US Government Authorities [Member] | Residential Portfolio Segment</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Past Due 90 Days or More and Still Accruing Interest</t>
        </is>
      </c>
      <c r="B16" s="6" t="n">
        <v>7</v>
      </c>
      <c r="C16" s="6" t="n">
        <v>5</v>
      </c>
    </row>
    <row r="17">
      <c r="A17" s="4" t="inlineStr">
        <is>
          <t>Financing Receivable, Non-Accrual</t>
        </is>
      </c>
      <c r="B17" s="5" t="n">
        <v>0</v>
      </c>
      <c r="C17" s="5" t="n">
        <v>0</v>
      </c>
    </row>
    <row r="18">
      <c r="A18" s="4" t="inlineStr">
        <is>
          <t>Loans Insured or Guaranteed by US Government Authorities [Member] | Residential Portfolio Segment | Financial Asset, Equal to or Greater than 90 Days Past Due</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ing Receivable, Percent Past Due</t>
        </is>
      </c>
      <c r="B20" s="7" t="n">
        <v>0.02</v>
      </c>
      <c r="C20" s="7" t="n">
        <v>0.01</v>
      </c>
    </row>
    <row r="21">
      <c r="A21" s="4" t="inlineStr">
        <is>
          <t>Conventional Mortgage Loans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Mortgage Loans in Process of Foreclosure, Amount</t>
        </is>
      </c>
      <c r="B23" s="5" t="n">
        <v>4</v>
      </c>
      <c r="C23" s="5" t="n">
        <v>2</v>
      </c>
    </row>
    <row r="24">
      <c r="A24" s="4" t="inlineStr">
        <is>
          <t>Conventional Mortgage Loans [Member] | Residential Portfolio Segmen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Past Due 90 Days or More and Still Accruing Interest</t>
        </is>
      </c>
      <c r="B26" s="6" t="n">
        <v>0</v>
      </c>
      <c r="C26" s="6" t="n">
        <v>0</v>
      </c>
    </row>
    <row r="27">
      <c r="A27" s="4" t="inlineStr">
        <is>
          <t>Financing Receivable, Non-Accrual</t>
        </is>
      </c>
      <c r="B27" s="5" t="n">
        <v>49</v>
      </c>
      <c r="C27" s="5" t="n">
        <v>40</v>
      </c>
    </row>
    <row r="28">
      <c r="A28" s="4" t="inlineStr">
        <is>
          <t>Conventional Mortgage Loans [Member] | Residential Portfolio Segment | Financial Asset, Equal to or Greater than 90 Days Past Du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Percent Past Due</t>
        </is>
      </c>
      <c r="B30" s="7" t="n">
        <v>0</v>
      </c>
      <c r="C3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 of Condition)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5" t="n">
        <v>155094</v>
      </c>
      <c r="C3" s="5" t="n">
        <v>166231</v>
      </c>
    </row>
    <row r="4">
      <c r="A4" s="4" t="inlineStr">
        <is>
          <t>Derivative Asset, Fair Value, Gross Asset Including Not Subject to Master Netting Arrangement</t>
        </is>
      </c>
      <c r="B4" s="6" t="n">
        <v>202</v>
      </c>
      <c r="C4" s="6" t="n">
        <v>292</v>
      </c>
    </row>
    <row r="5">
      <c r="A5" s="4" t="inlineStr">
        <is>
          <t>Derivative Liability, Fair Value, Gross Liability Including Not Subject to Master Netting Arrangement</t>
        </is>
      </c>
      <c r="B5" s="6" t="n">
        <v>60</v>
      </c>
      <c r="C5" s="6" t="n">
        <v>101</v>
      </c>
    </row>
    <row r="6">
      <c r="A6" s="4" t="inlineStr">
        <is>
          <t>Derivative Asset, Fair Value, Gross Liability and Obligation to Return Cash, Offset</t>
        </is>
      </c>
      <c r="B6" s="6" t="n">
        <v>602</v>
      </c>
      <c r="C6" s="6" t="n">
        <v>975</v>
      </c>
    </row>
    <row r="7">
      <c r="A7" s="4" t="inlineStr">
        <is>
          <t>Derivative Liability, Fair Value, Gross Asset and Right to Reclaim Cash, Offset</t>
        </is>
      </c>
      <c r="B7" s="6" t="n">
        <v>-54</v>
      </c>
      <c r="C7" s="6" t="n">
        <v>-94</v>
      </c>
    </row>
    <row r="8">
      <c r="A8" s="4" t="inlineStr">
        <is>
          <t>Derivative assets, net</t>
        </is>
      </c>
      <c r="B8" s="6" t="n">
        <v>804</v>
      </c>
      <c r="C8" s="6" t="n">
        <v>1267</v>
      </c>
    </row>
    <row r="9">
      <c r="A9" s="4" t="inlineStr">
        <is>
          <t>Derivative liabilities, net</t>
        </is>
      </c>
      <c r="B9" s="6" t="n">
        <v>6</v>
      </c>
      <c r="C9" s="6" t="n">
        <v>7</v>
      </c>
    </row>
    <row r="10">
      <c r="A10" s="4" t="inlineStr">
        <is>
          <t>Derivative Asset, Subject to Master Netting Arrangement, Collateral, Obligation to Return Cash, Offset Against Derivative Asset</t>
        </is>
      </c>
      <c r="B10" s="6" t="n">
        <v>159</v>
      </c>
      <c r="C10" s="6" t="n">
        <v>197</v>
      </c>
    </row>
    <row r="11">
      <c r="A11" s="4" t="inlineStr">
        <is>
          <t>Derivative Liability, Subject to Master Netting Arrangement, Collateral, Right to Reclaim Cash Offset</t>
        </is>
      </c>
      <c r="B11" s="6" t="n">
        <v>815</v>
      </c>
      <c r="C11" s="6" t="n">
        <v>1300</v>
      </c>
    </row>
    <row r="12">
      <c r="A12" s="4" t="inlineStr">
        <is>
          <t>Designated as Hedging Instrument [Member] | Interest Rate Swap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6" t="n">
        <v>99170</v>
      </c>
      <c r="C14" s="6" t="n">
        <v>112954</v>
      </c>
    </row>
    <row r="15">
      <c r="A15" s="4" t="inlineStr">
        <is>
          <t>Derivative Asset, Fair Value, Gross Asset Including Not Subject to Master Netting Arrangement</t>
        </is>
      </c>
      <c r="B15" s="6" t="n">
        <v>200</v>
      </c>
      <c r="C15" s="6" t="n">
        <v>290</v>
      </c>
    </row>
    <row r="16">
      <c r="A16" s="4" t="inlineStr">
        <is>
          <t>Derivative Liability, Fair Value, Gross Liability Including Not Subject to Master Netting Arrangement</t>
        </is>
      </c>
      <c r="B16" s="6" t="n">
        <v>60</v>
      </c>
      <c r="C16" s="6" t="n">
        <v>98</v>
      </c>
    </row>
    <row r="17">
      <c r="A17" s="4" t="inlineStr">
        <is>
          <t>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6" t="n">
        <v>55924</v>
      </c>
      <c r="C19" s="6" t="n">
        <v>53277</v>
      </c>
    </row>
    <row r="20">
      <c r="A20" s="4" t="inlineStr">
        <is>
          <t>Derivative Asset, Fair Value, Gross Asset Including Not Subject to Master Netting Arrangement</t>
        </is>
      </c>
      <c r="B20" s="6" t="n">
        <v>2</v>
      </c>
      <c r="C20" s="6" t="n">
        <v>2</v>
      </c>
    </row>
    <row r="21">
      <c r="A21" s="4" t="inlineStr">
        <is>
          <t>Derivative Liability, Fair Value, Gross Liability Including Not Subject to Master Netting Arrangement</t>
        </is>
      </c>
      <c r="B21" s="6" t="n">
        <v>0</v>
      </c>
      <c r="C21" s="6" t="n">
        <v>3</v>
      </c>
    </row>
    <row r="22">
      <c r="A22" s="4" t="inlineStr">
        <is>
          <t>Not Designated as Hedging Instrument [Member] | Interest Rate Swap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6" t="n">
        <v>55732</v>
      </c>
      <c r="C24" s="6" t="n">
        <v>53050</v>
      </c>
    </row>
    <row r="25">
      <c r="A25" s="4" t="inlineStr">
        <is>
          <t>Derivative Asset, Fair Value, Gross Asset Including Not Subject to Master Netting Arrangement</t>
        </is>
      </c>
      <c r="B25" s="6" t="n">
        <v>1</v>
      </c>
      <c r="C25" s="6" t="n">
        <v>1</v>
      </c>
    </row>
    <row r="26">
      <c r="A26" s="4" t="inlineStr">
        <is>
          <t>Derivative Liability, Fair Value, Gross Liability Including Not Subject to Master Netting Arrangement</t>
        </is>
      </c>
      <c r="B26" s="6" t="n">
        <v>0</v>
      </c>
      <c r="C26" s="6" t="n">
        <v>2</v>
      </c>
    </row>
    <row r="27">
      <c r="A27" s="4" t="inlineStr">
        <is>
          <t>Not Designated as Hedging Instrument [Member] | Forward Contract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t>
        </is>
      </c>
      <c r="B29" s="6" t="n">
        <v>91</v>
      </c>
      <c r="C29" s="6" t="n">
        <v>115</v>
      </c>
    </row>
    <row r="30">
      <c r="A30" s="4" t="inlineStr">
        <is>
          <t>Derivative Asset, Fair Value, Gross Asset Including Not Subject to Master Netting Arrangement</t>
        </is>
      </c>
      <c r="B30" s="6" t="n">
        <v>1</v>
      </c>
      <c r="C30" s="6" t="n">
        <v>0</v>
      </c>
    </row>
    <row r="31">
      <c r="A31" s="4" t="inlineStr">
        <is>
          <t>Derivative Liability, Fair Value, Gross Liability Including Not Subject to Master Netting Arrangement</t>
        </is>
      </c>
      <c r="B31" s="6" t="n">
        <v>0</v>
      </c>
      <c r="C31" s="6" t="n">
        <v>1</v>
      </c>
    </row>
    <row r="32">
      <c r="A32" s="4" t="inlineStr">
        <is>
          <t>Mortgage Receivable [Member] | Not Designated as Hedging Instrument [Member] | Forward Contrac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Notional Amount</t>
        </is>
      </c>
      <c r="B34" s="6" t="n">
        <v>101</v>
      </c>
      <c r="C34" s="6" t="n">
        <v>112</v>
      </c>
    </row>
    <row r="35">
      <c r="A35" s="4" t="inlineStr">
        <is>
          <t>Derivative Asset, Fair Value, Gross Asset Including Not Subject to Master Netting Arrangement</t>
        </is>
      </c>
      <c r="B35" s="6" t="n">
        <v>0</v>
      </c>
      <c r="C35" s="6" t="n">
        <v>1</v>
      </c>
    </row>
    <row r="36">
      <c r="A36" s="4" t="inlineStr">
        <is>
          <t>Derivative Liability, Fair Value, Gross Liability Including Not Subject to Master Netting Arrangement</t>
        </is>
      </c>
      <c r="B36" s="5" t="n">
        <v>0</v>
      </c>
      <c r="C3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Gains (Losses) on Fair Value Hedging Relationship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dvances</t>
        </is>
      </c>
      <c r="B4" s="5" t="n">
        <v>6013</v>
      </c>
      <c r="C4" s="5" t="n">
        <v>6533</v>
      </c>
      <c r="D4" s="5" t="n">
        <v>1750</v>
      </c>
    </row>
    <row r="5">
      <c r="A5" s="4" t="inlineStr">
        <is>
          <t>Available-for-sale securities</t>
        </is>
      </c>
      <c r="B5" s="6" t="n">
        <v>1484</v>
      </c>
      <c r="C5" s="6" t="n">
        <v>1203</v>
      </c>
      <c r="D5" s="6" t="n">
        <v>354</v>
      </c>
    </row>
    <row r="6">
      <c r="A6" s="4" t="inlineStr">
        <is>
          <t>Consolidated obligations - Bonds</t>
        </is>
      </c>
      <c r="B6" s="6" t="n">
        <v>-4821</v>
      </c>
      <c r="C6" s="6" t="n">
        <v>-5392</v>
      </c>
      <c r="D6" s="6" t="n">
        <v>-1128</v>
      </c>
    </row>
    <row r="7">
      <c r="A7" s="4" t="inlineStr">
        <is>
          <t>Interest Rate Contract [Member] | Interest Income [Member] | Advances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s (Losses) on Derivatives</t>
        </is>
      </c>
      <c r="B9" s="6" t="n">
        <v>921</v>
      </c>
      <c r="C9" s="6" t="n">
        <v>328</v>
      </c>
      <c r="D9" s="6" t="n">
        <v>1232</v>
      </c>
    </row>
    <row r="10">
      <c r="A10" s="4" t="inlineStr">
        <is>
          <t>Change in Unrealized Gain (Loss) on Hedged Item in Fair Value Hedge</t>
        </is>
      </c>
      <c r="B10" s="6" t="n">
        <v>-65</v>
      </c>
      <c r="C10" s="6" t="n">
        <v>486</v>
      </c>
      <c r="D10" s="6" t="n">
        <v>-1143</v>
      </c>
    </row>
    <row r="11">
      <c r="A11" s="4" t="inlineStr">
        <is>
          <t>Gain (Loss) on Fair Value Hedges Recognized in Net Interest Income</t>
        </is>
      </c>
      <c r="B11" s="6" t="n">
        <v>856</v>
      </c>
      <c r="C11" s="6" t="n">
        <v>814</v>
      </c>
      <c r="D11" s="6" t="n">
        <v>89</v>
      </c>
    </row>
    <row r="12">
      <c r="A12" s="4" t="inlineStr">
        <is>
          <t>Interest Rate Contract [Member] | Interest Income [Member] | Available-for-Sale Securities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s (Losses) on Derivatives</t>
        </is>
      </c>
      <c r="B14" s="6" t="n">
        <v>866</v>
      </c>
      <c r="C14" s="6" t="n">
        <v>119</v>
      </c>
      <c r="D14" s="6" t="n">
        <v>773</v>
      </c>
    </row>
    <row r="15">
      <c r="A15" s="4" t="inlineStr">
        <is>
          <t>Change in Unrealized Gain (Loss) on Hedged Item in Fair Value Hedge</t>
        </is>
      </c>
      <c r="B15" s="6" t="n">
        <v>-521</v>
      </c>
      <c r="C15" s="6" t="n">
        <v>245</v>
      </c>
      <c r="D15" s="6" t="n">
        <v>-745</v>
      </c>
    </row>
    <row r="16">
      <c r="A16" s="4" t="inlineStr">
        <is>
          <t>Gain (Loss) on Fair Value Hedges Recognized in Net Interest Income</t>
        </is>
      </c>
      <c r="B16" s="6" t="n">
        <v>345</v>
      </c>
      <c r="C16" s="6" t="n">
        <v>364</v>
      </c>
      <c r="D16" s="6" t="n">
        <v>28</v>
      </c>
    </row>
    <row r="17">
      <c r="A17" s="4" t="inlineStr">
        <is>
          <t>Interest Rate Contract [Member] | Interest Expense [Member] | Consolidated Obligation Bonds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s (Losses) on Derivatives</t>
        </is>
      </c>
      <c r="B19" s="6" t="n">
        <v>-182</v>
      </c>
      <c r="C19" s="6" t="n">
        <v>-37</v>
      </c>
      <c r="D19" s="6" t="n">
        <v>-350</v>
      </c>
    </row>
    <row r="20">
      <c r="A20" s="4" t="inlineStr">
        <is>
          <t>Change in Unrealized Gain (Loss) on Hedged Item in Fair Value Hedge</t>
        </is>
      </c>
      <c r="B20" s="6" t="n">
        <v>-3</v>
      </c>
      <c r="C20" s="6" t="n">
        <v>-243</v>
      </c>
      <c r="D20" s="6" t="n">
        <v>304</v>
      </c>
    </row>
    <row r="21">
      <c r="A21" s="4" t="inlineStr">
        <is>
          <t>Gain (Loss) on Fair Value Hedges Recognized in Net Interest Income</t>
        </is>
      </c>
      <c r="B21" s="5" t="n">
        <v>-185</v>
      </c>
      <c r="C21" s="5" t="n">
        <v>-280</v>
      </c>
      <c r="D21" s="5" t="n">
        <v>-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14</v>
      </c>
      <c r="C4" s="5" t="n">
        <v>962</v>
      </c>
      <c r="D4" s="5" t="n">
        <v>43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accretion)</t>
        </is>
      </c>
      <c r="B6" s="6" t="n">
        <v>344</v>
      </c>
      <c r="C6" s="6" t="n">
        <v>283</v>
      </c>
      <c r="D6" s="6" t="n">
        <v>436</v>
      </c>
    </row>
    <row r="7">
      <c r="A7" s="4" t="inlineStr">
        <is>
          <t>Net (gains) losses on trading securities</t>
        </is>
      </c>
      <c r="B7" s="6" t="n">
        <v>-18</v>
      </c>
      <c r="C7" s="6" t="n">
        <v>-93</v>
      </c>
      <c r="D7" s="6" t="n">
        <v>95</v>
      </c>
    </row>
    <row r="8">
      <c r="A8" s="4" t="inlineStr">
        <is>
          <t>Net (gains) losses on financial instruments held at fair value</t>
        </is>
      </c>
      <c r="B8" s="6" t="n">
        <v>31</v>
      </c>
      <c r="C8" s="6" t="n">
        <v>92</v>
      </c>
      <c r="D8" s="6" t="n">
        <v>-106</v>
      </c>
    </row>
    <row r="9">
      <c r="A9" s="4" t="inlineStr">
        <is>
          <t>Net change in derivatives and hedging activities</t>
        </is>
      </c>
      <c r="B9" s="6" t="n">
        <v>684</v>
      </c>
      <c r="C9" s="6" t="n">
        <v>-573</v>
      </c>
      <c r="D9" s="6" t="n">
        <v>1516</v>
      </c>
    </row>
    <row r="10">
      <c r="A10" s="4" t="inlineStr">
        <is>
          <t>Gain (Loss) on Extinguishment of Debt</t>
        </is>
      </c>
      <c r="B10" s="6" t="n">
        <v>0</v>
      </c>
      <c r="C10" s="6" t="n">
        <v>-2</v>
      </c>
      <c r="D10" s="6" t="n">
        <v>0</v>
      </c>
    </row>
    <row r="11">
      <c r="A11" s="4" t="inlineStr">
        <is>
          <t>Other adjustments, net</t>
        </is>
      </c>
      <c r="B11" s="6" t="n">
        <v>22</v>
      </c>
      <c r="C11" s="6" t="n">
        <v>2</v>
      </c>
      <c r="D11" s="6" t="n">
        <v>4</v>
      </c>
    </row>
    <row r="12">
      <c r="A12" s="3" t="inlineStr">
        <is>
          <t>Net change in:</t>
        </is>
      </c>
      <c r="B12" s="4" t="inlineStr">
        <is>
          <t xml:space="preserve"> </t>
        </is>
      </c>
      <c r="C12" s="4" t="inlineStr">
        <is>
          <t xml:space="preserve"> </t>
        </is>
      </c>
      <c r="D12" s="4" t="inlineStr">
        <is>
          <t xml:space="preserve"> </t>
        </is>
      </c>
    </row>
    <row r="13">
      <c r="A13" s="4" t="inlineStr">
        <is>
          <t>Accrued interest receivable</t>
        </is>
      </c>
      <c r="B13" s="6" t="n">
        <v>-101</v>
      </c>
      <c r="C13" s="6" t="n">
        <v>-401</v>
      </c>
      <c r="D13" s="6" t="n">
        <v>-356</v>
      </c>
    </row>
    <row r="14">
      <c r="A14" s="4" t="inlineStr">
        <is>
          <t>Other assets</t>
        </is>
      </c>
      <c r="B14" s="6" t="n">
        <v>5</v>
      </c>
      <c r="C14" s="6" t="n">
        <v>-14</v>
      </c>
      <c r="D14" s="6" t="n">
        <v>7</v>
      </c>
    </row>
    <row r="15">
      <c r="A15" s="4" t="inlineStr">
        <is>
          <t>Accrued interest payable</t>
        </is>
      </c>
      <c r="B15" s="6" t="n">
        <v>-307</v>
      </c>
      <c r="C15" s="6" t="n">
        <v>588</v>
      </c>
      <c r="D15" s="6" t="n">
        <v>340</v>
      </c>
    </row>
    <row r="16">
      <c r="A16" s="4" t="inlineStr">
        <is>
          <t>Other liabilities</t>
        </is>
      </c>
      <c r="B16" s="6" t="n">
        <v>41</v>
      </c>
      <c r="C16" s="6" t="n">
        <v>106</v>
      </c>
      <c r="D16" s="6" t="n">
        <v>4</v>
      </c>
    </row>
    <row r="17">
      <c r="A17" s="4" t="inlineStr">
        <is>
          <t>Total adjustments</t>
        </is>
      </c>
      <c r="B17" s="6" t="n">
        <v>701</v>
      </c>
      <c r="C17" s="6" t="n">
        <v>-12</v>
      </c>
      <c r="D17" s="6" t="n">
        <v>1940</v>
      </c>
    </row>
    <row r="18">
      <c r="A18" s="4" t="inlineStr">
        <is>
          <t>Net cash provided by (used in) operating activities</t>
        </is>
      </c>
      <c r="B18" s="6" t="n">
        <v>1615</v>
      </c>
      <c r="C18" s="6" t="n">
        <v>950</v>
      </c>
      <c r="D18" s="6" t="n">
        <v>2370</v>
      </c>
    </row>
    <row r="19">
      <c r="A19" s="3" t="inlineStr">
        <is>
          <t>INVESTING ACTIVITIES</t>
        </is>
      </c>
      <c r="B19" s="4" t="inlineStr">
        <is>
          <t xml:space="preserve"> </t>
        </is>
      </c>
      <c r="C19" s="4" t="inlineStr">
        <is>
          <t xml:space="preserve"> </t>
        </is>
      </c>
      <c r="D19" s="4" t="inlineStr">
        <is>
          <t xml:space="preserve"> </t>
        </is>
      </c>
    </row>
    <row r="20">
      <c r="A20" s="4" t="inlineStr">
        <is>
          <t>Net change in interest-bearing deposits</t>
        </is>
      </c>
      <c r="B20" s="6" t="n">
        <v>-165</v>
      </c>
      <c r="C20" s="6" t="n">
        <v>-1976</v>
      </c>
      <c r="D20" s="6" t="n">
        <v>-2012</v>
      </c>
    </row>
    <row r="21">
      <c r="A21" s="4" t="inlineStr">
        <is>
          <t>Net change in securities purchased under agreements to resell</t>
        </is>
      </c>
      <c r="B21" s="6" t="n">
        <v>-550</v>
      </c>
      <c r="C21" s="6" t="n">
        <v>1190</v>
      </c>
      <c r="D21" s="6" t="n">
        <v>-140</v>
      </c>
    </row>
    <row r="22">
      <c r="A22" s="4" t="inlineStr">
        <is>
          <t>Net change in federal funds sold</t>
        </is>
      </c>
      <c r="B22" s="6" t="n">
        <v>1945</v>
      </c>
      <c r="C22" s="6" t="n">
        <v>2295</v>
      </c>
      <c r="D22" s="6" t="n">
        <v>-4725</v>
      </c>
    </row>
    <row r="23">
      <c r="A23" s="3" t="inlineStr">
        <is>
          <t>Trading securities</t>
        </is>
      </c>
      <c r="B23" s="4" t="inlineStr">
        <is>
          <t xml:space="preserve"> </t>
        </is>
      </c>
      <c r="C23" s="4" t="inlineStr">
        <is>
          <t xml:space="preserve"> </t>
        </is>
      </c>
      <c r="D23" s="4" t="inlineStr">
        <is>
          <t xml:space="preserve"> </t>
        </is>
      </c>
    </row>
    <row r="24">
      <c r="A24" s="4" t="inlineStr">
        <is>
          <t>Proceeds from sales</t>
        </is>
      </c>
      <c r="B24" s="6" t="n">
        <v>596</v>
      </c>
      <c r="C24" s="6" t="n">
        <v>389</v>
      </c>
      <c r="D24" s="6" t="n">
        <v>549</v>
      </c>
    </row>
    <row r="25">
      <c r="A25" s="4" t="inlineStr">
        <is>
          <t>Proceeds from maturities and paydowns</t>
        </is>
      </c>
      <c r="B25" s="6" t="n">
        <v>8</v>
      </c>
      <c r="C25" s="6" t="n">
        <v>1094</v>
      </c>
      <c r="D25" s="6" t="n">
        <v>299</v>
      </c>
    </row>
    <row r="26">
      <c r="A26" s="4" t="inlineStr">
        <is>
          <t>Purchases</t>
        </is>
      </c>
      <c r="B26" s="6" t="n">
        <v>-2154</v>
      </c>
      <c r="C26" s="6" t="n">
        <v>-1725</v>
      </c>
      <c r="D26" s="6" t="n">
        <v>-2591</v>
      </c>
    </row>
    <row r="27">
      <c r="A27" s="3" t="inlineStr">
        <is>
          <t>Available-for-sale securities</t>
        </is>
      </c>
      <c r="B27" s="4" t="inlineStr">
        <is>
          <t xml:space="preserve"> </t>
        </is>
      </c>
      <c r="C27" s="4" t="inlineStr">
        <is>
          <t xml:space="preserve"> </t>
        </is>
      </c>
      <c r="D27" s="4" t="inlineStr">
        <is>
          <t xml:space="preserve"> </t>
        </is>
      </c>
    </row>
    <row r="28">
      <c r="A28" s="4" t="inlineStr">
        <is>
          <t>Proceeds from maturities and paydowns</t>
        </is>
      </c>
      <c r="B28" s="6" t="n">
        <v>2162</v>
      </c>
      <c r="C28" s="6" t="n">
        <v>3417</v>
      </c>
      <c r="D28" s="6" t="n">
        <v>3316</v>
      </c>
    </row>
    <row r="29">
      <c r="A29" s="4" t="inlineStr">
        <is>
          <t>Purchases</t>
        </is>
      </c>
      <c r="B29" s="6" t="n">
        <v>-4202</v>
      </c>
      <c r="C29" s="6" t="n">
        <v>-10833</v>
      </c>
      <c r="D29" s="6" t="n">
        <v>-6498</v>
      </c>
    </row>
    <row r="30">
      <c r="A30" s="3" t="inlineStr">
        <is>
          <t>Held-to-maturity securities</t>
        </is>
      </c>
      <c r="B30" s="4" t="inlineStr">
        <is>
          <t xml:space="preserve"> </t>
        </is>
      </c>
      <c r="C30" s="4" t="inlineStr">
        <is>
          <t xml:space="preserve"> </t>
        </is>
      </c>
      <c r="D30" s="4" t="inlineStr">
        <is>
          <t xml:space="preserve"> </t>
        </is>
      </c>
    </row>
    <row r="31">
      <c r="A31" s="4" t="inlineStr">
        <is>
          <t>Proceeds from maturities and paydowns</t>
        </is>
      </c>
      <c r="B31" s="6" t="n">
        <v>85</v>
      </c>
      <c r="C31" s="6" t="n">
        <v>106</v>
      </c>
      <c r="D31" s="6" t="n">
        <v>357</v>
      </c>
    </row>
    <row r="32">
      <c r="A32" s="3" t="inlineStr">
        <is>
          <t>Advances</t>
        </is>
      </c>
      <c r="B32" s="4" t="inlineStr">
        <is>
          <t xml:space="preserve"> </t>
        </is>
      </c>
      <c r="C32" s="4" t="inlineStr">
        <is>
          <t xml:space="preserve"> </t>
        </is>
      </c>
      <c r="D32" s="4" t="inlineStr">
        <is>
          <t xml:space="preserve"> </t>
        </is>
      </c>
    </row>
    <row r="33">
      <c r="A33" s="4" t="inlineStr">
        <is>
          <t>Repaid</t>
        </is>
      </c>
      <c r="B33" s="6" t="n">
        <v>428461</v>
      </c>
      <c r="C33" s="6" t="n">
        <v>569885</v>
      </c>
      <c r="D33" s="6" t="n">
        <v>356629</v>
      </c>
    </row>
    <row r="34">
      <c r="A34" s="4" t="inlineStr">
        <is>
          <t>Originated</t>
        </is>
      </c>
      <c r="B34" s="6" t="n">
        <v>-405970</v>
      </c>
      <c r="C34" s="6" t="n">
        <v>-580732</v>
      </c>
      <c r="D34" s="6" t="n">
        <v>-424864</v>
      </c>
    </row>
    <row r="35">
      <c r="A35" s="3" t="inlineStr">
        <is>
          <t>Mortgage loans held for portfolio</t>
        </is>
      </c>
      <c r="B35" s="4" t="inlineStr">
        <is>
          <t xml:space="preserve"> </t>
        </is>
      </c>
      <c r="C35" s="4" t="inlineStr">
        <is>
          <t xml:space="preserve"> </t>
        </is>
      </c>
      <c r="D35" s="4" t="inlineStr">
        <is>
          <t xml:space="preserve"> </t>
        </is>
      </c>
    </row>
    <row r="36">
      <c r="A36" s="4" t="inlineStr">
        <is>
          <t>Principal collected</t>
        </is>
      </c>
      <c r="B36" s="6" t="n">
        <v>1088</v>
      </c>
      <c r="C36" s="6" t="n">
        <v>810</v>
      </c>
      <c r="D36" s="6" t="n">
        <v>1056</v>
      </c>
    </row>
    <row r="37">
      <c r="A37" s="4" t="inlineStr">
        <is>
          <t>Purchased</t>
        </is>
      </c>
      <c r="B37" s="6" t="n">
        <v>-3032</v>
      </c>
      <c r="C37" s="6" t="n">
        <v>-2447</v>
      </c>
      <c r="D37" s="6" t="n">
        <v>-1861</v>
      </c>
    </row>
    <row r="38">
      <c r="A38" s="4" t="inlineStr">
        <is>
          <t>Other investing activities, net</t>
        </is>
      </c>
      <c r="B38" s="6" t="n">
        <v>-7</v>
      </c>
      <c r="C38" s="6" t="n">
        <v>-12</v>
      </c>
      <c r="D38" s="6" t="n">
        <v>-9</v>
      </c>
    </row>
    <row r="39">
      <c r="A39" s="4" t="inlineStr">
        <is>
          <t>Net cash provided by (used in) investing activities</t>
        </is>
      </c>
      <c r="B39" s="6" t="n">
        <v>18265</v>
      </c>
      <c r="C39" s="6" t="n">
        <v>-18539</v>
      </c>
      <c r="D39" s="6" t="n">
        <v>-80494</v>
      </c>
    </row>
    <row r="40">
      <c r="A40" s="3" t="inlineStr">
        <is>
          <t>FINANCING ACTIVITIES</t>
        </is>
      </c>
      <c r="B40" s="4" t="inlineStr">
        <is>
          <t xml:space="preserve"> </t>
        </is>
      </c>
      <c r="C40" s="4" t="inlineStr">
        <is>
          <t xml:space="preserve"> </t>
        </is>
      </c>
      <c r="D40" s="4" t="inlineStr">
        <is>
          <t xml:space="preserve"> </t>
        </is>
      </c>
    </row>
    <row r="41">
      <c r="A41" s="4" t="inlineStr">
        <is>
          <t>Net change in deposits</t>
        </is>
      </c>
      <c r="B41" s="6" t="n">
        <v>237</v>
      </c>
      <c r="C41" s="6" t="n">
        <v>42</v>
      </c>
      <c r="D41" s="6" t="n">
        <v>-674</v>
      </c>
    </row>
    <row r="42">
      <c r="A42" s="3" t="inlineStr">
        <is>
          <t>Net proceeds from issuance of consolidated obligations</t>
        </is>
      </c>
      <c r="B42" s="4" t="inlineStr">
        <is>
          <t xml:space="preserve"> </t>
        </is>
      </c>
      <c r="C42" s="4" t="inlineStr">
        <is>
          <t xml:space="preserve"> </t>
        </is>
      </c>
      <c r="D42" s="4" t="inlineStr">
        <is>
          <t xml:space="preserve"> </t>
        </is>
      </c>
    </row>
    <row r="43">
      <c r="A43" s="4" t="inlineStr">
        <is>
          <t>Discount notes</t>
        </is>
      </c>
      <c r="B43" s="6" t="n">
        <v>1688542</v>
      </c>
      <c r="C43" s="6" t="n">
        <v>1653546</v>
      </c>
      <c r="D43" s="6" t="n">
        <v>1022899</v>
      </c>
    </row>
    <row r="44">
      <c r="A44" s="4" t="inlineStr">
        <is>
          <t>Bonds</t>
        </is>
      </c>
      <c r="B44" s="6" t="n">
        <v>55883</v>
      </c>
      <c r="C44" s="6" t="n">
        <v>139265</v>
      </c>
      <c r="D44" s="6" t="n">
        <v>83778</v>
      </c>
    </row>
    <row r="45">
      <c r="A45" s="3" t="inlineStr">
        <is>
          <t>Payments for maturing and retiring consolidated obligations</t>
        </is>
      </c>
      <c r="B45" s="4" t="inlineStr">
        <is>
          <t xml:space="preserve"> </t>
        </is>
      </c>
      <c r="C45" s="4" t="inlineStr">
        <is>
          <t xml:space="preserve"> </t>
        </is>
      </c>
      <c r="D45" s="4" t="inlineStr">
        <is>
          <t xml:space="preserve"> </t>
        </is>
      </c>
    </row>
    <row r="46">
      <c r="A46" s="4" t="inlineStr">
        <is>
          <t>Discount notes</t>
        </is>
      </c>
      <c r="B46" s="6" t="n">
        <v>-1678826</v>
      </c>
      <c r="C46" s="6" t="n">
        <v>-1668653</v>
      </c>
      <c r="D46" s="6" t="n">
        <v>-976460</v>
      </c>
    </row>
    <row r="47">
      <c r="A47" s="4" t="inlineStr">
        <is>
          <t>Bonds</t>
        </is>
      </c>
      <c r="B47" s="6" t="n">
        <v>-84256</v>
      </c>
      <c r="C47" s="6" t="n">
        <v>-106847</v>
      </c>
      <c r="D47" s="6" t="n">
        <v>-54295</v>
      </c>
    </row>
    <row r="48">
      <c r="A48" s="4" t="inlineStr">
        <is>
          <t>Proceeds from issuance of capital stock</t>
        </is>
      </c>
      <c r="B48" s="6" t="n">
        <v>8516</v>
      </c>
      <c r="C48" s="6" t="n">
        <v>11087</v>
      </c>
      <c r="D48" s="6" t="n">
        <v>9524</v>
      </c>
    </row>
    <row r="49">
      <c r="A49" s="4" t="inlineStr">
        <is>
          <t>Payments for repurchases/redemptions of capital stock</t>
        </is>
      </c>
      <c r="B49" s="6" t="n">
        <v>-9399</v>
      </c>
      <c r="C49" s="6" t="n">
        <v>-10460</v>
      </c>
      <c r="D49" s="6" t="n">
        <v>-6633</v>
      </c>
    </row>
    <row r="50">
      <c r="A50" s="4" t="inlineStr">
        <is>
          <t>Payments for repurchases/redemptions of mandatorily redeemable capital stock</t>
        </is>
      </c>
      <c r="B50" s="6" t="n">
        <v>-4</v>
      </c>
      <c r="C50" s="6" t="n">
        <v>-7</v>
      </c>
      <c r="D50" s="6" t="n">
        <v>-19</v>
      </c>
    </row>
    <row r="51">
      <c r="A51" s="4" t="inlineStr">
        <is>
          <t>Cash dividends paid</t>
        </is>
      </c>
      <c r="B51" s="6" t="n">
        <v>-561</v>
      </c>
      <c r="C51" s="6" t="n">
        <v>-442</v>
      </c>
      <c r="D51" s="6" t="n">
        <v>-202</v>
      </c>
    </row>
    <row r="52">
      <c r="A52" s="4" t="inlineStr">
        <is>
          <t>Net cash provided by (used in) financing activities</t>
        </is>
      </c>
      <c r="B52" s="6" t="n">
        <v>-19870</v>
      </c>
      <c r="C52" s="6" t="n">
        <v>17531</v>
      </c>
      <c r="D52" s="6" t="n">
        <v>77918</v>
      </c>
    </row>
    <row r="53">
      <c r="A53" s="4" t="inlineStr">
        <is>
          <t>Net increase (decrease) in cash and due from banks</t>
        </is>
      </c>
      <c r="B53" s="6" t="n">
        <v>10</v>
      </c>
      <c r="C53" s="6" t="n">
        <v>-58</v>
      </c>
      <c r="D53" s="6" t="n">
        <v>-206</v>
      </c>
    </row>
    <row r="54">
      <c r="A54" s="4" t="inlineStr">
        <is>
          <t>Cash and due from banks at beginning of the period</t>
        </is>
      </c>
      <c r="B54" s="6" t="n">
        <v>31</v>
      </c>
      <c r="C54" s="6" t="n">
        <v>89</v>
      </c>
      <c r="D54" s="6" t="n">
        <v>295</v>
      </c>
    </row>
    <row r="55">
      <c r="A55" s="4" t="inlineStr">
        <is>
          <t>Cash and due from banks at end of the period</t>
        </is>
      </c>
      <c r="B55" s="6" t="n">
        <v>41</v>
      </c>
      <c r="C55" s="6" t="n">
        <v>31</v>
      </c>
      <c r="D55" s="6" t="n">
        <v>89</v>
      </c>
    </row>
    <row r="56">
      <c r="A56" s="3" t="inlineStr">
        <is>
          <t>SUPPLEMENTAL DISCLOSURES</t>
        </is>
      </c>
      <c r="B56" s="4" t="inlineStr">
        <is>
          <t xml:space="preserve"> </t>
        </is>
      </c>
      <c r="C56" s="4" t="inlineStr">
        <is>
          <t xml:space="preserve"> </t>
        </is>
      </c>
      <c r="D56" s="4" t="inlineStr">
        <is>
          <t xml:space="preserve"> </t>
        </is>
      </c>
    </row>
    <row r="57">
      <c r="A57" s="4" t="inlineStr">
        <is>
          <t>Interest paid</t>
        </is>
      </c>
      <c r="B57" s="6" t="n">
        <v>8278</v>
      </c>
      <c r="C57" s="6" t="n">
        <v>7512</v>
      </c>
      <c r="D57" s="6" t="n">
        <v>1292</v>
      </c>
    </row>
    <row r="58">
      <c r="A58" s="4" t="inlineStr">
        <is>
          <t>Affordable Housing Program payments</t>
        </is>
      </c>
      <c r="B58" s="6" t="n">
        <v>51</v>
      </c>
      <c r="C58" s="6" t="n">
        <v>49</v>
      </c>
      <c r="D58" s="6" t="n">
        <v>44</v>
      </c>
    </row>
    <row r="59">
      <c r="A59" s="4" t="inlineStr">
        <is>
          <t>Voluntary Grants and Donations</t>
        </is>
      </c>
      <c r="B59" s="6" t="n">
        <v>58</v>
      </c>
      <c r="C59" s="6" t="n">
        <v>20</v>
      </c>
      <c r="D59" s="6" t="n">
        <v>0</v>
      </c>
    </row>
    <row r="60">
      <c r="A60" s="4" t="inlineStr">
        <is>
          <t>Capitalized interest on reverse mortgage investment securities</t>
        </is>
      </c>
      <c r="B60" s="6" t="n">
        <v>277</v>
      </c>
      <c r="C60" s="6" t="n">
        <v>210</v>
      </c>
      <c r="D60" s="6" t="n">
        <v>54</v>
      </c>
    </row>
    <row r="61">
      <c r="A61" s="4" t="inlineStr">
        <is>
          <t>Capital stock reclassified to (from) mandatorily redeemable capital stock, net</t>
        </is>
      </c>
      <c r="B61" s="6" t="n">
        <v>1</v>
      </c>
      <c r="C61" s="6" t="n">
        <v>4</v>
      </c>
      <c r="D61" s="6" t="n">
        <v>5</v>
      </c>
    </row>
    <row r="62">
      <c r="A62" s="4" t="inlineStr">
        <is>
          <t>Traded but not yet settled investment security purchases</t>
        </is>
      </c>
      <c r="B62" s="6" t="n">
        <v>162</v>
      </c>
      <c r="C62" s="6" t="n">
        <v>691</v>
      </c>
      <c r="D62" s="6" t="n">
        <v>181</v>
      </c>
    </row>
    <row r="63">
      <c r="A63" s="4" t="inlineStr">
        <is>
          <t>Traded Not Settled Investment Payments or Calls</t>
        </is>
      </c>
      <c r="B63" s="6" t="n">
        <v>1</v>
      </c>
      <c r="C63" s="6" t="n">
        <v>65</v>
      </c>
      <c r="D63" s="6" t="n">
        <v>0</v>
      </c>
    </row>
    <row r="64">
      <c r="A64" s="4" t="inlineStr">
        <is>
          <t>Payments for (Proceeds from) Hedge, Financing Activities</t>
        </is>
      </c>
      <c r="B64" s="5" t="n">
        <v>2</v>
      </c>
      <c r="C64" s="5" t="n">
        <v>0</v>
      </c>
      <c r="D6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V Hedges (Details) - USD ($) $ in Millions</t>
        </is>
      </c>
      <c r="B1" s="2" t="inlineStr">
        <is>
          <t>Dec. 31, 2024</t>
        </is>
      </c>
      <c r="C1" s="2" t="inlineStr">
        <is>
          <t>Dec. 31, 2023</t>
        </is>
      </c>
    </row>
    <row r="2">
      <c r="A2" s="4" t="inlineStr">
        <is>
          <t>Advanc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Hedged Asset, Fair Value Hedge</t>
        </is>
      </c>
      <c r="B4" s="5" t="n">
        <v>57580</v>
      </c>
      <c r="C4" s="5" t="n">
        <v>43584</v>
      </c>
    </row>
    <row r="5">
      <c r="A5" s="4" t="inlineStr">
        <is>
          <t>Consolidated Obligation Bond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6" t="n">
        <v>22166</v>
      </c>
      <c r="C7" s="6" t="n">
        <v>51393</v>
      </c>
    </row>
    <row r="8">
      <c r="A8" s="4" t="inlineStr">
        <is>
          <t>Available-for-Sale Securiti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Asset, Fair Value Hedge</t>
        </is>
      </c>
      <c r="B10" s="6" t="n">
        <v>17631</v>
      </c>
      <c r="C10" s="6" t="n">
        <v>16749</v>
      </c>
    </row>
    <row r="11">
      <c r="A11" s="4" t="inlineStr">
        <is>
          <t>Consolidated Obligation Bond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Hedged Liability, Active Fair Value Hedge, Cumulative Increase (Decrease)</t>
        </is>
      </c>
      <c r="B13" s="6" t="n">
        <v>-21</v>
      </c>
      <c r="C13" s="6" t="n">
        <v>-17</v>
      </c>
    </row>
    <row r="14">
      <c r="A14" s="4" t="inlineStr">
        <is>
          <t>Hedged Liability, Discontinued Fair Value Hedge, Cumulative Increase (Decrease)</t>
        </is>
      </c>
      <c r="B14" s="6" t="n">
        <v>-1</v>
      </c>
      <c r="C14" s="6" t="n">
        <v>-8</v>
      </c>
    </row>
    <row r="15">
      <c r="A15" s="4" t="inlineStr">
        <is>
          <t>Hedged Liability, Fair Value Hedge, Cumulative Increase (Decrease)</t>
        </is>
      </c>
      <c r="B15" s="6" t="n">
        <v>-22</v>
      </c>
      <c r="C15" s="6" t="n">
        <v>-25</v>
      </c>
    </row>
    <row r="16">
      <c r="A16" s="4" t="inlineStr">
        <is>
          <t>Advances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Hedged Asset, Active Fair Value Hedge, Cumulative Increase (Decrease)</t>
        </is>
      </c>
      <c r="B18" s="6" t="n">
        <v>-733</v>
      </c>
      <c r="C18" s="6" t="n">
        <v>-645</v>
      </c>
    </row>
    <row r="19">
      <c r="A19" s="4" t="inlineStr">
        <is>
          <t>Hedged Asset, Discontinued Fair Value Hedge, Cumulative Increase (Decrease)</t>
        </is>
      </c>
      <c r="B19" s="6" t="n">
        <v>-28</v>
      </c>
      <c r="C19" s="6" t="n">
        <v>-52</v>
      </c>
    </row>
    <row r="20">
      <c r="A20" s="4" t="inlineStr">
        <is>
          <t>Hedged Asset, Fair Value Hedge, Cumulative Increase (Decrease)</t>
        </is>
      </c>
      <c r="B20" s="6" t="n">
        <v>-761</v>
      </c>
      <c r="C20" s="6" t="n">
        <v>-697</v>
      </c>
    </row>
    <row r="21">
      <c r="A21" s="4" t="inlineStr">
        <is>
          <t>Available-for-Sale Securities [Member]</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Hedged Asset, Active Fair Value Hedge, Cumulative Increase (Decrease)</t>
        </is>
      </c>
      <c r="B23" s="6" t="n">
        <v>-922</v>
      </c>
      <c r="C23" s="6" t="n">
        <v>-395</v>
      </c>
    </row>
    <row r="24">
      <c r="A24" s="4" t="inlineStr">
        <is>
          <t>Hedged Asset, Discontinued Fair Value Hedge, Cumulative Increase (Decrease)</t>
        </is>
      </c>
      <c r="B24" s="6" t="n">
        <v>-26</v>
      </c>
      <c r="C24" s="6" t="n">
        <v>-32</v>
      </c>
    </row>
    <row r="25">
      <c r="A25" s="4" t="inlineStr">
        <is>
          <t>Hedged Asset, Fair Value Hedge, Cumulative Increase (Decrease)</t>
        </is>
      </c>
      <c r="B25" s="5" t="n">
        <v>-948</v>
      </c>
      <c r="C25" s="5" t="n">
        <v>-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conomic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Instruments, Gain (Loss), Net</t>
        </is>
      </c>
      <c r="B4" s="5" t="n">
        <v>8</v>
      </c>
      <c r="C4" s="5" t="n">
        <v>-41</v>
      </c>
      <c r="D4" s="5" t="n">
        <v>-64</v>
      </c>
    </row>
    <row r="5">
      <c r="A5" s="4" t="inlineStr">
        <is>
          <t>Interest Rate Swap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Not Designated as Hedging Instruments, Gain (Loss), Net</t>
        </is>
      </c>
      <c r="B7" s="6" t="n">
        <v>44</v>
      </c>
      <c r="C7" s="6" t="n">
        <v>45</v>
      </c>
      <c r="D7" s="6" t="n">
        <v>6</v>
      </c>
    </row>
    <row r="8">
      <c r="A8" s="4" t="inlineStr">
        <is>
          <t>Forward Contract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s Not Designated as Hedging Instruments, Gain (Loss), Net</t>
        </is>
      </c>
      <c r="B10" s="6" t="n">
        <v>1</v>
      </c>
      <c r="C10" s="6" t="n">
        <v>2</v>
      </c>
      <c r="D10" s="6" t="n">
        <v>14</v>
      </c>
    </row>
    <row r="11">
      <c r="A11" s="4" t="inlineStr">
        <is>
          <t>Net Interest Settlemen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s Not Designated as Hedging Instruments, Gain (Loss), Net</t>
        </is>
      </c>
      <c r="B13" s="6" t="n">
        <v>-37</v>
      </c>
      <c r="C13" s="6" t="n">
        <v>-52</v>
      </c>
      <c r="D13" s="6" t="n">
        <v>-58</v>
      </c>
    </row>
    <row r="14">
      <c r="A14" s="4" t="inlineStr">
        <is>
          <t>Derivatives Not Designated As Hedging Before Price Align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s Not Designated as Hedging Instruments, Gain (Loss), Net</t>
        </is>
      </c>
      <c r="B16" s="6" t="n">
        <v>6</v>
      </c>
      <c r="C16" s="6" t="n">
        <v>-9</v>
      </c>
      <c r="D16" s="6" t="n">
        <v>-53</v>
      </c>
    </row>
    <row r="17">
      <c r="A17" s="4" t="inlineStr">
        <is>
          <t>Price Alignment Amou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s Not Designated as Hedging Instruments, Gain (Loss), Net</t>
        </is>
      </c>
      <c r="B19" s="6" t="n">
        <v>2</v>
      </c>
      <c r="C19" s="6" t="n">
        <v>-32</v>
      </c>
      <c r="D19" s="6" t="n">
        <v>-11</v>
      </c>
    </row>
    <row r="20">
      <c r="A20" s="4" t="inlineStr">
        <is>
          <t>Mortgage Receivable [Member] | Forward Contracts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s Not Designated as Hedging Instruments, Gain (Loss), Net</t>
        </is>
      </c>
      <c r="B22" s="5" t="n">
        <v>-2</v>
      </c>
      <c r="C22" s="5" t="n">
        <v>-4</v>
      </c>
      <c r="D22" s="5"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Assets and Derivative Liabilities) (Details) - USD ($) $ in Millions</t>
        </is>
      </c>
      <c r="B1" s="2" t="inlineStr">
        <is>
          <t>Dec. 31, 2024</t>
        </is>
      </c>
      <c r="C1" s="2" t="inlineStr">
        <is>
          <t>Dec. 31, 2023</t>
        </is>
      </c>
    </row>
    <row r="2">
      <c r="A2" s="3" t="inlineStr">
        <is>
          <t>Offsetting Assets and Liabilities [Line Items]</t>
        </is>
      </c>
      <c r="B2" s="4" t="inlineStr">
        <is>
          <t xml:space="preserve"> </t>
        </is>
      </c>
      <c r="C2" s="4" t="inlineStr">
        <is>
          <t xml:space="preserve"> </t>
        </is>
      </c>
    </row>
    <row r="3">
      <c r="A3" s="4" t="inlineStr">
        <is>
          <t>Derivative Asset, Subject to Master Netting Arrangement, before Offset</t>
        </is>
      </c>
      <c r="B3" s="5" t="n">
        <v>202</v>
      </c>
      <c r="C3" s="5" t="n">
        <v>291</v>
      </c>
    </row>
    <row r="4">
      <c r="A4" s="4" t="inlineStr">
        <is>
          <t>Derivative Liability, Subject to Master Netting Arrangement, before Offset</t>
        </is>
      </c>
      <c r="B4" s="6" t="n">
        <v>60</v>
      </c>
      <c r="C4" s="6" t="n">
        <v>101</v>
      </c>
    </row>
    <row r="5">
      <c r="A5" s="4" t="inlineStr">
        <is>
          <t>Derivative Asset, Fair Value, Gross Liability and Obligation to Return Cash, Offset</t>
        </is>
      </c>
      <c r="B5" s="6" t="n">
        <v>602</v>
      </c>
      <c r="C5" s="6" t="n">
        <v>975</v>
      </c>
    </row>
    <row r="6">
      <c r="A6" s="4" t="inlineStr">
        <is>
          <t>Derivative Liability, Fair Value, Gross Asset and Right to Reclaim Cash, Offset</t>
        </is>
      </c>
      <c r="B6" s="6" t="n">
        <v>-54</v>
      </c>
      <c r="C6" s="6" t="n">
        <v>-94</v>
      </c>
    </row>
    <row r="7">
      <c r="A7" s="4" t="inlineStr">
        <is>
          <t>Derivative Asset, Not Subject to Master Netting Arrangement</t>
        </is>
      </c>
      <c r="B7" s="6" t="n">
        <v>0</v>
      </c>
      <c r="C7" s="6" t="n">
        <v>1</v>
      </c>
    </row>
    <row r="8">
      <c r="A8" s="4" t="inlineStr">
        <is>
          <t>Derivative Liability, Not Subject to Master Netting Arrangement</t>
        </is>
      </c>
      <c r="B8" s="6" t="n">
        <v>0</v>
      </c>
      <c r="C8" s="6" t="n">
        <v>0</v>
      </c>
    </row>
    <row r="9">
      <c r="A9" s="4" t="inlineStr">
        <is>
          <t>Derivative Asset</t>
        </is>
      </c>
      <c r="B9" s="6" t="n">
        <v>804</v>
      </c>
      <c r="C9" s="6" t="n">
        <v>1267</v>
      </c>
    </row>
    <row r="10">
      <c r="A10" s="4" t="inlineStr">
        <is>
          <t>Derivative Liability</t>
        </is>
      </c>
      <c r="B10" s="6" t="n">
        <v>6</v>
      </c>
      <c r="C10" s="6" t="n">
        <v>7</v>
      </c>
    </row>
    <row r="11">
      <c r="A11" s="4" t="inlineStr">
        <is>
          <t>Derivative Asset, Including Not Subject to Master Netting Arrangement, after Offset and Deduction</t>
        </is>
      </c>
      <c r="B11" s="6" t="n">
        <v>804</v>
      </c>
      <c r="C11" s="6" t="n">
        <v>1267</v>
      </c>
    </row>
    <row r="12">
      <c r="A12" s="4" t="inlineStr">
        <is>
          <t>Derivative Liability, Including Not Subject to Master Netting Arrangement, after Offset and Deduction</t>
        </is>
      </c>
      <c r="B12" s="6" t="n">
        <v>6</v>
      </c>
      <c r="C12" s="6" t="n">
        <v>7</v>
      </c>
    </row>
    <row r="13">
      <c r="A13" s="4" t="inlineStr">
        <is>
          <t>Debt Securities, Trading, Restricted</t>
        </is>
      </c>
      <c r="B13" s="6" t="n">
        <v>533</v>
      </c>
      <c r="C13" s="6" t="n">
        <v>0</v>
      </c>
    </row>
    <row r="14">
      <c r="A14" s="4" t="inlineStr">
        <is>
          <t>Over-the-Counter [Member]</t>
        </is>
      </c>
      <c r="B14" s="4" t="inlineStr">
        <is>
          <t xml:space="preserve"> </t>
        </is>
      </c>
      <c r="C14" s="4" t="inlineStr">
        <is>
          <t xml:space="preserve"> </t>
        </is>
      </c>
    </row>
    <row r="15">
      <c r="A15" s="3" t="inlineStr">
        <is>
          <t>Offsetting Assets and Liabilities [Line Items]</t>
        </is>
      </c>
      <c r="B15" s="4" t="inlineStr">
        <is>
          <t xml:space="preserve"> </t>
        </is>
      </c>
      <c r="C15" s="4" t="inlineStr">
        <is>
          <t xml:space="preserve"> </t>
        </is>
      </c>
    </row>
    <row r="16">
      <c r="A16" s="4" t="inlineStr">
        <is>
          <t>Derivative Asset, Subject to Master Netting Arrangement, before Offset</t>
        </is>
      </c>
      <c r="B16" s="6" t="n">
        <v>181</v>
      </c>
      <c r="C16" s="6" t="n">
        <v>248</v>
      </c>
    </row>
    <row r="17">
      <c r="A17" s="4" t="inlineStr">
        <is>
          <t>Derivative Liability, Subject to Master Netting Arrangement, before Offset</t>
        </is>
      </c>
      <c r="B17" s="6" t="n">
        <v>57</v>
      </c>
      <c r="C17" s="6" t="n">
        <v>95</v>
      </c>
    </row>
    <row r="18">
      <c r="A18" s="4" t="inlineStr">
        <is>
          <t>Derivative Asset, Fair Value, Gross Liability and Obligation to Return Cash, Offset</t>
        </is>
      </c>
      <c r="B18" s="6" t="n">
        <v>-180</v>
      </c>
      <c r="C18" s="6" t="n">
        <v>-245</v>
      </c>
    </row>
    <row r="19">
      <c r="A19" s="4" t="inlineStr">
        <is>
          <t>Derivative Liability, Fair Value, Gross Asset and Right to Reclaim Cash, Offset</t>
        </is>
      </c>
      <c r="B19" s="6" t="n">
        <v>-51</v>
      </c>
      <c r="C19" s="6" t="n">
        <v>-88</v>
      </c>
    </row>
    <row r="20">
      <c r="A20" s="4" t="inlineStr">
        <is>
          <t>Derivative Asset, Not Subject to Master Netting Arrangement</t>
        </is>
      </c>
      <c r="B20" s="6" t="n">
        <v>0</v>
      </c>
      <c r="C20" s="6" t="n">
        <v>1</v>
      </c>
    </row>
    <row r="21">
      <c r="A21" s="4" t="inlineStr">
        <is>
          <t>Derivative Liability, Not Subject to Master Netting Arrangement</t>
        </is>
      </c>
      <c r="B21" s="6" t="n">
        <v>0</v>
      </c>
      <c r="C21" s="6" t="n">
        <v>0</v>
      </c>
    </row>
    <row r="22">
      <c r="A22" s="4" t="inlineStr">
        <is>
          <t>Derivative Asset</t>
        </is>
      </c>
      <c r="B22" s="6" t="n">
        <v>1</v>
      </c>
      <c r="C22" s="6" t="n">
        <v>4</v>
      </c>
    </row>
    <row r="23">
      <c r="A23" s="4" t="inlineStr">
        <is>
          <t>Derivative Liability</t>
        </is>
      </c>
      <c r="B23" s="6" t="n">
        <v>6</v>
      </c>
      <c r="C23" s="6" t="n">
        <v>7</v>
      </c>
    </row>
    <row r="24">
      <c r="A24" s="4" t="inlineStr">
        <is>
          <t>Derivative Asset, Including Not Subject to Master Netting Arrangement, after Offset and Deduction</t>
        </is>
      </c>
      <c r="B24" s="6" t="n">
        <v>1</v>
      </c>
      <c r="C24" s="6" t="n">
        <v>4</v>
      </c>
    </row>
    <row r="25">
      <c r="A25" s="4" t="inlineStr">
        <is>
          <t>Derivative Liability, Including Not Subject to Master Netting Arrangement, after Offset and Deduction</t>
        </is>
      </c>
      <c r="B25" s="6" t="n">
        <v>6</v>
      </c>
      <c r="C25" s="6" t="n">
        <v>7</v>
      </c>
    </row>
    <row r="26">
      <c r="A26" s="4" t="inlineStr">
        <is>
          <t>Exchange Cleared [Member]</t>
        </is>
      </c>
      <c r="B26" s="4" t="inlineStr">
        <is>
          <t xml:space="preserve"> </t>
        </is>
      </c>
      <c r="C26" s="4" t="inlineStr">
        <is>
          <t xml:space="preserve"> </t>
        </is>
      </c>
    </row>
    <row r="27">
      <c r="A27" s="3" t="inlineStr">
        <is>
          <t>Offsetting Assets and Liabilities [Line Items]</t>
        </is>
      </c>
      <c r="B27" s="4" t="inlineStr">
        <is>
          <t xml:space="preserve"> </t>
        </is>
      </c>
      <c r="C27" s="4" t="inlineStr">
        <is>
          <t xml:space="preserve"> </t>
        </is>
      </c>
    </row>
    <row r="28">
      <c r="A28" s="4" t="inlineStr">
        <is>
          <t>Derivative Asset, Subject to Master Netting Arrangement, before Offset</t>
        </is>
      </c>
      <c r="B28" s="6" t="n">
        <v>21</v>
      </c>
      <c r="C28" s="6" t="n">
        <v>43</v>
      </c>
    </row>
    <row r="29">
      <c r="A29" s="4" t="inlineStr">
        <is>
          <t>Derivative Liability, Subject to Master Netting Arrangement, before Offset</t>
        </is>
      </c>
      <c r="B29" s="6" t="n">
        <v>3</v>
      </c>
      <c r="C29" s="6" t="n">
        <v>6</v>
      </c>
    </row>
    <row r="30">
      <c r="A30" s="4" t="inlineStr">
        <is>
          <t>Derivative Asset, Fair Value, Gross Liability and Obligation to Return Cash, Offset</t>
        </is>
      </c>
      <c r="B30" s="6" t="n">
        <v>782</v>
      </c>
      <c r="C30" s="6" t="n">
        <v>1220</v>
      </c>
    </row>
    <row r="31">
      <c r="A31" s="4" t="inlineStr">
        <is>
          <t>Derivative Liability, Fair Value, Gross Asset and Right to Reclaim Cash, Offset</t>
        </is>
      </c>
      <c r="B31" s="6" t="n">
        <v>-3</v>
      </c>
      <c r="C31" s="6" t="n">
        <v>-6</v>
      </c>
    </row>
    <row r="32">
      <c r="A32" s="4" t="inlineStr">
        <is>
          <t>Derivative Asset, Not Subject to Master Netting Arrangement</t>
        </is>
      </c>
      <c r="B32" s="6" t="n">
        <v>0</v>
      </c>
      <c r="C32" s="6" t="n">
        <v>0</v>
      </c>
    </row>
    <row r="33">
      <c r="A33" s="4" t="inlineStr">
        <is>
          <t>Derivative Liability, Not Subject to Master Netting Arrangement</t>
        </is>
      </c>
      <c r="B33" s="6" t="n">
        <v>0</v>
      </c>
      <c r="C33" s="6" t="n">
        <v>0</v>
      </c>
    </row>
    <row r="34">
      <c r="A34" s="4" t="inlineStr">
        <is>
          <t>Derivative Asset</t>
        </is>
      </c>
      <c r="B34" s="6" t="n">
        <v>803</v>
      </c>
      <c r="C34" s="6" t="n">
        <v>1263</v>
      </c>
    </row>
    <row r="35">
      <c r="A35" s="4" t="inlineStr">
        <is>
          <t>Derivative Liability</t>
        </is>
      </c>
      <c r="B35" s="6" t="n">
        <v>0</v>
      </c>
      <c r="C35" s="6" t="n">
        <v>0</v>
      </c>
    </row>
    <row r="36">
      <c r="A36" s="4" t="inlineStr">
        <is>
          <t>Derivative Asset, Including Not Subject to Master Netting Arrangement, after Offset and Deduction</t>
        </is>
      </c>
      <c r="B36" s="6" t="n">
        <v>803</v>
      </c>
      <c r="C36" s="6" t="n">
        <v>1263</v>
      </c>
    </row>
    <row r="37">
      <c r="A37" s="4" t="inlineStr">
        <is>
          <t>Derivative Liability, Including Not Subject to Master Netting Arrangement, after Offset and Deduction</t>
        </is>
      </c>
      <c r="B37" s="5" t="n">
        <v>0</v>
      </c>
      <c r="C3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Interest-Bearing Domestic Deposit, Demand</t>
        </is>
      </c>
      <c r="B3" s="5" t="n">
        <v>1186</v>
      </c>
      <c r="C3" s="5" t="n">
        <v>932</v>
      </c>
    </row>
    <row r="4">
      <c r="A4" s="4" t="inlineStr">
        <is>
          <t>Interest-Bearing Domestic Deposit, Time Deposits</t>
        </is>
      </c>
      <c r="B4" s="6" t="n">
        <v>9</v>
      </c>
      <c r="C4" s="6" t="n">
        <v>27</v>
      </c>
    </row>
    <row r="5">
      <c r="A5" s="4" t="inlineStr">
        <is>
          <t>Non-Interest-Bearing Domestic Deposit, Demand</t>
        </is>
      </c>
      <c r="B5" s="6" t="n">
        <v>119</v>
      </c>
      <c r="C5" s="6" t="n">
        <v>80</v>
      </c>
    </row>
    <row r="6">
      <c r="A6" s="4" t="inlineStr">
        <is>
          <t>Total deposits</t>
        </is>
      </c>
      <c r="B6" s="5" t="n">
        <v>1314</v>
      </c>
      <c r="C6" s="5" t="n">
        <v>1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Dec.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Obligation with Joint and Several Liability Arrangement, Amount Outstanding</t>
        </is>
      </c>
      <c r="B3" s="9" t="n">
        <v>1039.2</v>
      </c>
      <c r="C3" s="9" t="n">
        <v>1032.1</v>
      </c>
    </row>
    <row r="4">
      <c r="A4" s="4" t="inlineStr">
        <is>
          <t>FHLBanks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Obligation with Joint and Several Liability Arrangement, Amount Outstanding</t>
        </is>
      </c>
      <c r="B6" s="5" t="n">
        <v>1193</v>
      </c>
      <c r="C6" s="9" t="n">
        <v>12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Discount Notes)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t>
        </is>
      </c>
      <c r="B3" s="5" t="n">
        <v>64680</v>
      </c>
      <c r="C3" s="5" t="n">
        <v>54537</v>
      </c>
    </row>
    <row r="4">
      <c r="A4" s="4" t="inlineStr">
        <is>
          <t>Short-Term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ar Value</t>
        </is>
      </c>
      <c r="B6" s="5" t="n">
        <v>65250</v>
      </c>
      <c r="C6" s="5" t="n">
        <v>55288</v>
      </c>
    </row>
    <row r="7">
      <c r="A7" s="4" t="inlineStr">
        <is>
          <t>Par Weighted Average Interest Rate</t>
        </is>
      </c>
      <c r="B7" s="8" t="n">
        <v>0.0451</v>
      </c>
      <c r="C7" s="8" t="n">
        <v>0.0515</v>
      </c>
    </row>
    <row r="8">
      <c r="A8" s="4" t="inlineStr">
        <is>
          <t>Discounts and Concessions</t>
        </is>
      </c>
      <c r="B8" s="5" t="n">
        <v>-586</v>
      </c>
      <c r="C8" s="5" t="n">
        <v>-736</v>
      </c>
    </row>
    <row r="9">
      <c r="A9" s="4" t="inlineStr">
        <is>
          <t>Fair Value, Option, Aggregate Differences, Consolidated Obligation Discount Notes</t>
        </is>
      </c>
      <c r="B9" s="6" t="n">
        <v>16</v>
      </c>
      <c r="C9" s="6" t="n">
        <v>-15</v>
      </c>
    </row>
    <row r="10">
      <c r="A10" s="4" t="inlineStr">
        <is>
          <t>Consolidated Obligation Discount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air Value, Option, Aggregate Differences, Consolidated Obligation Discount Notes</t>
        </is>
      </c>
      <c r="B12" s="5" t="n">
        <v>-499</v>
      </c>
      <c r="C12" s="5" t="n">
        <v>-7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ar Value</t>
        </is>
      </c>
      <c r="B3" s="5" t="n">
        <v>88588</v>
      </c>
      <c r="C3" s="5" t="n">
        <v>116963</v>
      </c>
    </row>
    <row r="4">
      <c r="A4" s="4" t="inlineStr">
        <is>
          <t>Total</t>
        </is>
      </c>
      <c r="B4" s="6" t="n">
        <v>88571</v>
      </c>
      <c r="C4" s="6" t="n">
        <v>116961</v>
      </c>
    </row>
    <row r="5">
      <c r="A5" s="4" t="inlineStr">
        <is>
          <t>Consolidated Obligation Bond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Par Value</t>
        </is>
      </c>
      <c r="B7" s="6" t="n">
        <v>88588</v>
      </c>
      <c r="C7" s="6" t="n">
        <v>116963</v>
      </c>
    </row>
    <row r="8">
      <c r="A8" s="4" t="inlineStr">
        <is>
          <t>Due in one year or less</t>
        </is>
      </c>
      <c r="B8" s="5" t="n">
        <v>43287</v>
      </c>
      <c r="C8" s="5" t="n">
        <v>63887</v>
      </c>
    </row>
    <row r="9">
      <c r="A9" s="4" t="inlineStr">
        <is>
          <t>Due in one year or less, Weighted Average Interest Rate</t>
        </is>
      </c>
      <c r="B9" s="8" t="n">
        <v>0.0453</v>
      </c>
      <c r="C9" s="8" t="n">
        <v>0.051</v>
      </c>
    </row>
    <row r="10">
      <c r="A10" s="4" t="inlineStr">
        <is>
          <t>Due after one year through two years</t>
        </is>
      </c>
      <c r="B10" s="5" t="n">
        <v>28333</v>
      </c>
      <c r="C10" s="5" t="n">
        <v>39323</v>
      </c>
    </row>
    <row r="11">
      <c r="A11" s="4" t="inlineStr">
        <is>
          <t>Due after one year through two years, Weighted Average Interest Rate</t>
        </is>
      </c>
      <c r="B11" s="8" t="n">
        <v>0.0445</v>
      </c>
      <c r="C11" s="8" t="n">
        <v>0.0538</v>
      </c>
    </row>
    <row r="12">
      <c r="A12" s="4" t="inlineStr">
        <is>
          <t>Due after two years through three years</t>
        </is>
      </c>
      <c r="B12" s="5" t="n">
        <v>2712</v>
      </c>
      <c r="C12" s="5" t="n">
        <v>4159</v>
      </c>
    </row>
    <row r="13">
      <c r="A13" s="4" t="inlineStr">
        <is>
          <t>Due after two years through three years, Weighted Average Interest Rate</t>
        </is>
      </c>
      <c r="B13" s="8" t="n">
        <v>0.0385</v>
      </c>
      <c r="C13" s="7" t="n">
        <v>0.04</v>
      </c>
    </row>
    <row r="14">
      <c r="A14" s="4" t="inlineStr">
        <is>
          <t>Due after three years through four years</t>
        </is>
      </c>
      <c r="B14" s="5" t="n">
        <v>2957</v>
      </c>
      <c r="C14" s="5" t="n">
        <v>1416</v>
      </c>
    </row>
    <row r="15">
      <c r="A15" s="4" t="inlineStr">
        <is>
          <t>Due after three years through four years, Weighted Average Interest Rate</t>
        </is>
      </c>
      <c r="B15" s="8" t="n">
        <v>0.0419</v>
      </c>
      <c r="C15" s="8" t="n">
        <v>0.0328</v>
      </c>
    </row>
    <row r="16">
      <c r="A16" s="4" t="inlineStr">
        <is>
          <t>Due after four years through five years</t>
        </is>
      </c>
      <c r="B16" s="5" t="n">
        <v>4021</v>
      </c>
      <c r="C16" s="5" t="n">
        <v>2507</v>
      </c>
    </row>
    <row r="17">
      <c r="A17" s="4" t="inlineStr">
        <is>
          <t>Due after four years through five years, Weighted Average Interest Rate</t>
        </is>
      </c>
      <c r="B17" s="8" t="n">
        <v>0.0401</v>
      </c>
      <c r="C17" s="8" t="n">
        <v>0.0419</v>
      </c>
    </row>
    <row r="18">
      <c r="A18" s="4" t="inlineStr">
        <is>
          <t>Thereafter</t>
        </is>
      </c>
      <c r="B18" s="5" t="n">
        <v>7278</v>
      </c>
      <c r="C18" s="5" t="n">
        <v>5671</v>
      </c>
    </row>
    <row r="19">
      <c r="A19" s="4" t="inlineStr">
        <is>
          <t>Thereafter, Weighted Average Interest Rate</t>
        </is>
      </c>
      <c r="B19" s="8" t="n">
        <v>0.0411</v>
      </c>
      <c r="C19" s="8" t="n">
        <v>0.0314</v>
      </c>
    </row>
    <row r="20">
      <c r="A20" s="4" t="inlineStr">
        <is>
          <t>Total par value, Weighted Average Interest Rate</t>
        </is>
      </c>
      <c r="B20" s="8" t="n">
        <v>0.0441</v>
      </c>
      <c r="C20" s="8" t="n">
        <v>0.0502</v>
      </c>
    </row>
    <row r="21">
      <c r="A21" s="4" t="inlineStr">
        <is>
          <t>Premiums</t>
        </is>
      </c>
      <c r="B21" s="5" t="n">
        <v>30</v>
      </c>
      <c r="C21" s="5" t="n">
        <v>52</v>
      </c>
    </row>
    <row r="22">
      <c r="A22" s="4" t="inlineStr">
        <is>
          <t>Discounts and Concessions</t>
        </is>
      </c>
      <c r="B22" s="6" t="n">
        <v>-25</v>
      </c>
      <c r="C22" s="6" t="n">
        <v>-29</v>
      </c>
    </row>
    <row r="23">
      <c r="A23" s="4" t="inlineStr">
        <is>
          <t>Fair value hedging adjustments</t>
        </is>
      </c>
      <c r="B23" s="6" t="n">
        <v>-22</v>
      </c>
      <c r="C23" s="6" t="n">
        <v>-25</v>
      </c>
    </row>
    <row r="24">
      <c r="A24" s="4" t="inlineStr">
        <is>
          <t>Earlier of Contractual Maturity or Next Call Date [Member] | Consolidated Obligation Bond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ue in one year or less</t>
        </is>
      </c>
      <c r="B26" s="6" t="n">
        <v>69363</v>
      </c>
      <c r="C26" s="6" t="n">
        <v>76142</v>
      </c>
    </row>
    <row r="27">
      <c r="A27" s="4" t="inlineStr">
        <is>
          <t>Due after one year through two years</t>
        </is>
      </c>
      <c r="B27" s="6" t="n">
        <v>12793</v>
      </c>
      <c r="C27" s="6" t="n">
        <v>33413</v>
      </c>
    </row>
    <row r="28">
      <c r="A28" s="4" t="inlineStr">
        <is>
          <t>Due after two years through three years</t>
        </is>
      </c>
      <c r="B28" s="6" t="n">
        <v>2531</v>
      </c>
      <c r="C28" s="6" t="n">
        <v>3479</v>
      </c>
    </row>
    <row r="29">
      <c r="A29" s="4" t="inlineStr">
        <is>
          <t>Due after three years through four years</t>
        </is>
      </c>
      <c r="B29" s="6" t="n">
        <v>1952</v>
      </c>
      <c r="C29" s="6" t="n">
        <v>880</v>
      </c>
    </row>
    <row r="30">
      <c r="A30" s="4" t="inlineStr">
        <is>
          <t>Due after four years through five years</t>
        </is>
      </c>
      <c r="B30" s="6" t="n">
        <v>1399</v>
      </c>
      <c r="C30" s="6" t="n">
        <v>1819</v>
      </c>
    </row>
    <row r="31">
      <c r="A31" s="4" t="inlineStr">
        <is>
          <t>Thereafter</t>
        </is>
      </c>
      <c r="B31" s="5" t="n">
        <v>550</v>
      </c>
      <c r="C31" s="5" t="n">
        <v>12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ar Value</t>
        </is>
      </c>
      <c r="B3" s="5" t="n">
        <v>88588</v>
      </c>
      <c r="C3" s="5" t="n">
        <v>116963</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6" t="n">
        <v>88588</v>
      </c>
      <c r="C6" s="6" t="n">
        <v>116963</v>
      </c>
    </row>
    <row r="7">
      <c r="A7" s="4" t="inlineStr">
        <is>
          <t>Consolidated Obligation Bonds [Member] | Noncallable or Nonput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56373</v>
      </c>
      <c r="C9" s="6" t="n">
        <v>77731</v>
      </c>
    </row>
    <row r="10">
      <c r="A10" s="4" t="inlineStr">
        <is>
          <t>Consolidated Obligation Bonds [Member] | Callabl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ar Value</t>
        </is>
      </c>
      <c r="B12" s="5" t="n">
        <v>32215</v>
      </c>
      <c r="C12" s="5" t="n">
        <v>392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ffordable Housing Program (Narrative) (Details) - USD ($) $ in Millions</t>
        </is>
      </c>
      <c r="B1" s="2" t="inlineStr">
        <is>
          <t>12 Months Ended</t>
        </is>
      </c>
    </row>
    <row r="2">
      <c r="B2" s="2" t="inlineStr">
        <is>
          <t>Dec. 31, 2024</t>
        </is>
      </c>
      <c r="C2" s="2" t="inlineStr">
        <is>
          <t>Dec. 31, 2023</t>
        </is>
      </c>
    </row>
    <row r="3">
      <c r="A3" s="3" t="inlineStr">
        <is>
          <t>Affordable Housing Program [Abstract]</t>
        </is>
      </c>
      <c r="B3" s="4" t="inlineStr">
        <is>
          <t xml:space="preserve"> </t>
        </is>
      </c>
      <c r="C3" s="4" t="inlineStr">
        <is>
          <t xml:space="preserve"> </t>
        </is>
      </c>
    </row>
    <row r="4">
      <c r="A4" s="4" t="inlineStr">
        <is>
          <t>Affordable Housing Program, Contribution Requirement, Percentage</t>
        </is>
      </c>
      <c r="B4" s="7" t="n">
        <v>0.1</v>
      </c>
      <c r="C4" s="7" t="n">
        <v>0.1</v>
      </c>
    </row>
    <row r="5">
      <c r="A5" s="4" t="inlineStr">
        <is>
          <t>Affordable Housing Program, Contribution Requirement, Amount</t>
        </is>
      </c>
      <c r="B5" s="5" t="n">
        <v>100</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ffordable Housing Program (AHP Rollforward) (Details) - USD ($) $ in Millions</t>
        </is>
      </c>
      <c r="B1" s="2" t="inlineStr">
        <is>
          <t>12 Months Ended</t>
        </is>
      </c>
    </row>
    <row r="2">
      <c r="B2" s="2" t="inlineStr">
        <is>
          <t>Dec. 31, 2024</t>
        </is>
      </c>
      <c r="C2" s="2" t="inlineStr">
        <is>
          <t>Dec. 31, 2023</t>
        </is>
      </c>
      <c r="D2" s="2" t="inlineStr">
        <is>
          <t>Dec. 31, 2022</t>
        </is>
      </c>
    </row>
    <row r="3">
      <c r="A3" s="3" t="inlineStr">
        <is>
          <t>Affordable Housing Program [Line Items]</t>
        </is>
      </c>
      <c r="B3" s="4" t="inlineStr">
        <is>
          <t xml:space="preserve"> </t>
        </is>
      </c>
      <c r="C3" s="4" t="inlineStr">
        <is>
          <t xml:space="preserve"> </t>
        </is>
      </c>
      <c r="D3" s="4" t="inlineStr">
        <is>
          <t xml:space="preserve"> </t>
        </is>
      </c>
    </row>
    <row r="4">
      <c r="A4" s="4" t="inlineStr">
        <is>
          <t>Affordable Housing Program Obligation, Beginning of Year</t>
        </is>
      </c>
      <c r="B4" s="5" t="n">
        <v>198</v>
      </c>
      <c r="C4" s="5" t="n">
        <v>135</v>
      </c>
      <c r="D4" s="5" t="n">
        <v>131</v>
      </c>
    </row>
    <row r="5">
      <c r="A5" s="4" t="inlineStr">
        <is>
          <t>Affordable Housing Program Assessments</t>
        </is>
      </c>
      <c r="B5" s="6" t="n">
        <v>102</v>
      </c>
      <c r="C5" s="6" t="n">
        <v>107</v>
      </c>
      <c r="D5" s="6" t="n">
        <v>48</v>
      </c>
    </row>
    <row r="6">
      <c r="A6" s="4" t="inlineStr">
        <is>
          <t>Voluntary Affordable Housing Program Expense</t>
        </is>
      </c>
      <c r="B6" s="6" t="n">
        <v>6</v>
      </c>
      <c r="C6" s="6" t="n">
        <v>5</v>
      </c>
      <c r="D6" s="6" t="n">
        <v>0</v>
      </c>
    </row>
    <row r="7">
      <c r="A7" s="4" t="inlineStr">
        <is>
          <t>AHP Supplemental Voluntary Contribution Expense</t>
        </is>
      </c>
      <c r="B7" s="6" t="n">
        <v>7</v>
      </c>
      <c r="C7" s="6" t="n">
        <v>0</v>
      </c>
      <c r="D7" s="6" t="n">
        <v>0</v>
      </c>
    </row>
    <row r="8">
      <c r="A8" s="4" t="inlineStr">
        <is>
          <t>Payments for Affordable Housing Programs</t>
        </is>
      </c>
      <c r="B8" s="6" t="n">
        <v>-51</v>
      </c>
      <c r="C8" s="6" t="n">
        <v>-49</v>
      </c>
      <c r="D8" s="6" t="n">
        <v>-44</v>
      </c>
    </row>
    <row r="9">
      <c r="A9" s="4" t="inlineStr">
        <is>
          <t>Affordable Housing Program Obligation, End of Year</t>
        </is>
      </c>
      <c r="B9" s="5" t="n">
        <v>262</v>
      </c>
      <c r="C9" s="5" t="n">
        <v>198</v>
      </c>
      <c r="D9" s="5" t="n">
        <v>1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12 Months Ended</t>
        </is>
      </c>
    </row>
    <row r="2">
      <c r="B2" s="2" t="inlineStr">
        <is>
          <t>Dec. 31, 2024</t>
        </is>
      </c>
    </row>
    <row r="3">
      <c r="A3" s="3" t="inlineStr">
        <is>
          <t>Background Information [Abstract]</t>
        </is>
      </c>
      <c r="B3" s="4" t="inlineStr">
        <is>
          <t xml:space="preserve"> </t>
        </is>
      </c>
    </row>
    <row r="4">
      <c r="A4" s="4" t="inlineStr">
        <is>
          <t>Nature of Operations [Text Block]</t>
        </is>
      </c>
      <c r="B4" s="4" t="inlineStr">
        <is>
          <t>Background Information The Bank is a federally chartered corporation that is exempt from all federal, state, and local taxation (except real property taxes and certain employer payroll taxes) and is one of 11 district FHLBanks. The FHLBanks are GSEs and were created under the authority of the FHLBank Act in order to serve the public by enhancing the availability of funds for residential mortgages and targeted community development. The Bank is regulated by the Finance Agency. The Bank is a cooperative, meaning it is owned by its customers, whom the Bank calls members. As a condition of membership in the Bank, all members must purchase and maintain capital stock to support business activities with the Bank. In return,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DFIs may apply for membership. State and local housing associates that meet certain statutory criteria may also borrow from the Bank; while eligible to borrow, housing associates are not members of the Bank and, as such, are not permitted to hold capital stock. All stockholders, including current and former members, may receive dividends on their capital stock investment to the extent declared by the Bank’s Board of Dire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pital Language (Details)</t>
        </is>
      </c>
      <c r="B1" s="2" t="inlineStr">
        <is>
          <t>12 Months Ended</t>
        </is>
      </c>
    </row>
    <row r="2">
      <c r="B2" s="2" t="inlineStr">
        <is>
          <t>Dec. 31, 2024 USD ($) $ / shares</t>
        </is>
      </c>
      <c r="C2" s="2" t="inlineStr">
        <is>
          <t>Dec. 31, 2023 USD ($) $ / shares</t>
        </is>
      </c>
    </row>
    <row r="3">
      <c r="A3" s="3" t="inlineStr">
        <is>
          <t>Compliance with Regulatory Capital Requirements under Banking Regulations [Line Items]</t>
        </is>
      </c>
      <c r="B3" s="4" t="inlineStr">
        <is>
          <t xml:space="preserve"> </t>
        </is>
      </c>
      <c r="C3" s="4" t="inlineStr">
        <is>
          <t xml:space="preserve"> </t>
        </is>
      </c>
    </row>
    <row r="4">
      <c r="A4" s="4" t="inlineStr">
        <is>
          <t>Common Stock, Par or Stated Value Per Share | $ / shares</t>
        </is>
      </c>
      <c r="B4" s="5" t="n">
        <v>100</v>
      </c>
      <c r="C4" s="5" t="n">
        <v>100</v>
      </c>
    </row>
    <row r="5">
      <c r="A5" s="4" t="inlineStr">
        <is>
          <t>Number of Subclasses of Capital Stock</t>
        </is>
      </c>
      <c r="B5" s="6" t="n">
        <v>2</v>
      </c>
      <c r="C5" s="4" t="inlineStr">
        <is>
          <t xml:space="preserve"> </t>
        </is>
      </c>
    </row>
    <row r="6">
      <c r="A6" s="4" t="inlineStr">
        <is>
          <t>Minimum Capital Stock Required to be Held by Members as a Percent of Total Assets at Preceeding Fiscal Year End, Subject to Cap and Floor</t>
        </is>
      </c>
      <c r="B6" s="8" t="n">
        <v>0.0005999999999999999</v>
      </c>
      <c r="C6" s="4" t="inlineStr">
        <is>
          <t xml:space="preserve"> </t>
        </is>
      </c>
    </row>
    <row r="7">
      <c r="A7" s="4" t="inlineStr">
        <is>
          <t>Activity Based Capital Stock Required by Members as a Percent of Total Advances and Mortgage Loans Oustanding as Disclosed in the Statement of Condition</t>
        </is>
      </c>
      <c r="B7" s="8" t="n">
        <v>0.045</v>
      </c>
      <c r="C7" s="4" t="inlineStr">
        <is>
          <t xml:space="preserve"> </t>
        </is>
      </c>
    </row>
    <row r="8">
      <c r="A8" s="4" t="inlineStr">
        <is>
          <t>Written Notice Period Required to Repurchase Excess Membership Capital Stock</t>
        </is>
      </c>
      <c r="B8" s="4" t="inlineStr">
        <is>
          <t>15 days</t>
        </is>
      </c>
      <c r="C8" s="4" t="inlineStr">
        <is>
          <t xml:space="preserve"> </t>
        </is>
      </c>
    </row>
    <row r="9">
      <c r="A9" s="4" t="inlineStr">
        <is>
          <t>Percentage of Activity Based Capital Stock Required by Members as a Percent of Total Standby Letters of Credit</t>
        </is>
      </c>
      <c r="B9" s="8" t="n">
        <v>0.001</v>
      </c>
      <c r="C9" s="4" t="inlineStr">
        <is>
          <t xml:space="preserve"> </t>
        </is>
      </c>
    </row>
    <row r="10">
      <c r="A10" s="4" t="inlineStr">
        <is>
          <t>Excess Capital</t>
        </is>
      </c>
      <c r="B10" s="5" t="n">
        <v>0</v>
      </c>
      <c r="C10" s="5" t="n">
        <v>0</v>
      </c>
    </row>
    <row r="11">
      <c r="A11" s="4" t="inlineStr">
        <is>
          <t>Redemption Period Under Bank Capital Plan</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Federal Home Loan Banks, Membership Requirements, Capital Stock</t>
        </is>
      </c>
      <c r="B14" s="5" t="n">
        <v>10000000</v>
      </c>
      <c r="C14" s="4" t="inlineStr">
        <is>
          <t xml:space="preserve"> </t>
        </is>
      </c>
    </row>
    <row r="15">
      <c r="A15" s="4" t="inlineStr">
        <is>
          <t>Minimum [Member]</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Federal Home Loan Banks, Membership Requirements, Capital Stock</t>
        </is>
      </c>
      <c r="B17" s="5" t="n">
        <v>10000</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datorily Redeemable Capital Stock)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row>
    <row r="4">
      <c r="A4" s="4" t="inlineStr">
        <is>
          <t>Financial Instruments Subject to Mandatory Redemption, Redeemable in Year Two</t>
        </is>
      </c>
      <c r="B4" s="5" t="n">
        <v>5</v>
      </c>
      <c r="C4" s="5" t="n">
        <v>0</v>
      </c>
      <c r="D4" s="4" t="inlineStr">
        <is>
          <t xml:space="preserve"> </t>
        </is>
      </c>
      <c r="E4" s="4" t="inlineStr">
        <is>
          <t xml:space="preserve"> </t>
        </is>
      </c>
    </row>
    <row r="5">
      <c r="A5" s="4" t="inlineStr">
        <is>
          <t>Financial Instruments Subject to Mandatory Redemption, Redeemable in Year Three</t>
        </is>
      </c>
      <c r="B5" s="6" t="n">
        <v>0</v>
      </c>
      <c r="C5" s="6" t="n">
        <v>6</v>
      </c>
      <c r="D5" s="4" t="inlineStr">
        <is>
          <t xml:space="preserve"> </t>
        </is>
      </c>
      <c r="E5" s="4" t="inlineStr">
        <is>
          <t xml:space="preserve"> </t>
        </is>
      </c>
    </row>
    <row r="6">
      <c r="A6" s="4" t="inlineStr">
        <is>
          <t>Financial Instruments Subject to Mandatory Redemption, Past Contractual Redemption Date, Due to Outstanding Activity</t>
        </is>
      </c>
      <c r="B6" s="6" t="n">
        <v>4</v>
      </c>
      <c r="C6" s="6" t="n">
        <v>6</v>
      </c>
      <c r="D6" s="4" t="inlineStr">
        <is>
          <t xml:space="preserve"> </t>
        </is>
      </c>
      <c r="E6" s="4" t="inlineStr">
        <is>
          <t xml:space="preserve"> </t>
        </is>
      </c>
    </row>
    <row r="7">
      <c r="A7" s="4" t="inlineStr">
        <is>
          <t>Financial Instruments Subject to Mandatory Redemption</t>
        </is>
      </c>
      <c r="B7" s="6" t="n">
        <v>9</v>
      </c>
      <c r="C7" s="6" t="n">
        <v>12</v>
      </c>
      <c r="D7" s="5" t="n">
        <v>15</v>
      </c>
      <c r="E7" s="5" t="n">
        <v>29</v>
      </c>
    </row>
    <row r="8">
      <c r="A8" s="4" t="inlineStr">
        <is>
          <t>MRCS Interest Expense</t>
        </is>
      </c>
      <c r="B8" s="5" t="n">
        <v>1</v>
      </c>
      <c r="C8" s="5" t="n">
        <v>1</v>
      </c>
      <c r="D8" s="5" t="n">
        <v>1</v>
      </c>
      <c r="E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ollforward of MRCS) (Details) - USD ($) $ in Millions</t>
        </is>
      </c>
      <c r="B1" s="2" t="inlineStr">
        <is>
          <t>12 Months Ended</t>
        </is>
      </c>
    </row>
    <row r="2">
      <c r="B2" s="2" t="inlineStr">
        <is>
          <t>Dec. 31, 2024</t>
        </is>
      </c>
      <c r="C2" s="2" t="inlineStr">
        <is>
          <t>Dec. 31, 2023</t>
        </is>
      </c>
      <c r="D2" s="2" t="inlineStr">
        <is>
          <t>Dec. 31, 2022</t>
        </is>
      </c>
    </row>
    <row r="3">
      <c r="A3" s="3" t="inlineStr">
        <is>
          <t>MRCS [Abstract]</t>
        </is>
      </c>
      <c r="B3" s="4" t="inlineStr">
        <is>
          <t xml:space="preserve"> </t>
        </is>
      </c>
      <c r="C3" s="4" t="inlineStr">
        <is>
          <t xml:space="preserve"> </t>
        </is>
      </c>
      <c r="D3" s="4" t="inlineStr">
        <is>
          <t xml:space="preserve"> </t>
        </is>
      </c>
    </row>
    <row r="4">
      <c r="A4" s="4" t="inlineStr">
        <is>
          <t>MRCS, Beginning of Year</t>
        </is>
      </c>
      <c r="B4" s="5" t="n">
        <v>12</v>
      </c>
      <c r="C4" s="5" t="n">
        <v>15</v>
      </c>
      <c r="D4" s="5" t="n">
        <v>29</v>
      </c>
    </row>
    <row r="5">
      <c r="A5" s="4" t="inlineStr">
        <is>
          <t>Net Shares Reclassified to Mandatorily Redeemable Capital Stock, Value</t>
        </is>
      </c>
      <c r="B5" s="6" t="n">
        <v>1</v>
      </c>
      <c r="C5" s="6" t="n">
        <v>4</v>
      </c>
      <c r="D5" s="6" t="n">
        <v>5</v>
      </c>
    </row>
    <row r="6">
      <c r="A6" s="4" t="inlineStr">
        <is>
          <t>Net Repayments for Repurchases/Redemption of Mandatorily Redeemable Capital Stock</t>
        </is>
      </c>
      <c r="B6" s="6" t="n">
        <v>-4</v>
      </c>
      <c r="C6" s="6" t="n">
        <v>-7</v>
      </c>
      <c r="D6" s="6" t="n">
        <v>-19</v>
      </c>
    </row>
    <row r="7">
      <c r="A7" s="4" t="inlineStr">
        <is>
          <t>MRCS, End of Year</t>
        </is>
      </c>
      <c r="B7" s="5" t="n">
        <v>9</v>
      </c>
      <c r="C7" s="5" t="n">
        <v>12</v>
      </c>
      <c r="D7" s="5"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Restricted Retained Earnings) (Details) - USD ($) $ in Millions</t>
        </is>
      </c>
      <c r="B1" s="2" t="inlineStr">
        <is>
          <t>Dec. 31, 2024</t>
        </is>
      </c>
      <c r="C1" s="2" t="inlineStr">
        <is>
          <t>Dec. 31, 2023</t>
        </is>
      </c>
    </row>
    <row r="2">
      <c r="A2" s="3" t="inlineStr">
        <is>
          <t>Banking Regulation, Total Capital [Abstract]</t>
        </is>
      </c>
      <c r="B2" s="4" t="inlineStr">
        <is>
          <t xml:space="preserve"> </t>
        </is>
      </c>
      <c r="C2" s="4" t="inlineStr">
        <is>
          <t xml:space="preserve"> </t>
        </is>
      </c>
    </row>
    <row r="3">
      <c r="A3" s="4" t="inlineStr">
        <is>
          <t>Retained Earnings, Appropriated</t>
        </is>
      </c>
      <c r="B3" s="5" t="n">
        <v>1078</v>
      </c>
      <c r="C3" s="5" t="n">
        <v>896</v>
      </c>
    </row>
    <row r="4">
      <c r="A4" s="4" t="inlineStr">
        <is>
          <t>Quarterly Net Income Allocated to Restricted Retained Earnings</t>
        </is>
      </c>
      <c r="B4" s="7" t="n">
        <v>0.2</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9831</v>
      </c>
      <c r="C4" s="5" t="n">
        <v>8751</v>
      </c>
      <c r="D4" s="5" t="n">
        <v>5838</v>
      </c>
    </row>
    <row r="5">
      <c r="A5" s="4" t="inlineStr">
        <is>
          <t>OCI, Unrealized Holding Gain (Loss) on Securities</t>
        </is>
      </c>
      <c r="B5" s="6" t="n">
        <v>151</v>
      </c>
      <c r="C5" s="6" t="n">
        <v>-64</v>
      </c>
      <c r="D5" s="6" t="n">
        <v>-202</v>
      </c>
    </row>
    <row r="6">
      <c r="A6" s="4" t="inlineStr">
        <is>
          <t>Total other comprehensive income (loss)</t>
        </is>
      </c>
      <c r="B6" s="6" t="n">
        <v>151</v>
      </c>
      <c r="C6" s="6" t="n">
        <v>-63</v>
      </c>
      <c r="D6" s="6" t="n">
        <v>-201</v>
      </c>
    </row>
    <row r="7">
      <c r="A7" s="4" t="inlineStr">
        <is>
          <t>Ending Balance</t>
        </is>
      </c>
      <c r="B7" s="6" t="n">
        <v>9451</v>
      </c>
      <c r="C7" s="6" t="n">
        <v>9831</v>
      </c>
      <c r="D7" s="6" t="n">
        <v>8751</v>
      </c>
    </row>
    <row r="8">
      <c r="A8" s="4" t="inlineStr">
        <is>
          <t>Accumulated Net Unrealized Investment Gain (Los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6" t="n">
        <v>-178</v>
      </c>
      <c r="C10" s="6" t="n">
        <v>-114</v>
      </c>
      <c r="D10" s="6" t="n">
        <v>88</v>
      </c>
    </row>
    <row r="11">
      <c r="A11" s="4" t="inlineStr">
        <is>
          <t>OCI, Unrealized Holding Gain (Loss) on Securities</t>
        </is>
      </c>
      <c r="B11" s="4" t="inlineStr">
        <is>
          <t xml:space="preserve"> </t>
        </is>
      </c>
      <c r="C11" s="6" t="n">
        <v>-64</v>
      </c>
      <c r="D11" s="6" t="n">
        <v>-202</v>
      </c>
    </row>
    <row r="12">
      <c r="A12" s="4" t="inlineStr">
        <is>
          <t>Other Comprehensive (Income) Loss, Defined Benefit Plan, Reclassification Adjustment from AOCI, before Tax</t>
        </is>
      </c>
      <c r="B12" s="4" t="inlineStr">
        <is>
          <t xml:space="preserve"> </t>
        </is>
      </c>
      <c r="C12" s="6" t="n">
        <v>0</v>
      </c>
      <c r="D12" s="6" t="n">
        <v>0</v>
      </c>
    </row>
    <row r="13">
      <c r="A13" s="4" t="inlineStr">
        <is>
          <t>Total other comprehensive income (loss)</t>
        </is>
      </c>
      <c r="B13" s="6" t="n">
        <v>151</v>
      </c>
      <c r="C13" s="6" t="n">
        <v>-64</v>
      </c>
      <c r="D13" s="6" t="n">
        <v>-202</v>
      </c>
    </row>
    <row r="14">
      <c r="A14" s="4" t="inlineStr">
        <is>
          <t>Ending Balance</t>
        </is>
      </c>
      <c r="B14" s="6" t="n">
        <v>-27</v>
      </c>
      <c r="C14" s="6" t="n">
        <v>-178</v>
      </c>
      <c r="D14" s="6" t="n">
        <v>-114</v>
      </c>
    </row>
    <row r="15">
      <c r="A15" s="4" t="inlineStr">
        <is>
          <t>Accumulated Defined Benefit Plans Adjustment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6" t="n">
        <v>-2</v>
      </c>
      <c r="C17" s="6" t="n">
        <v>-3</v>
      </c>
      <c r="D17" s="6" t="n">
        <v>-4</v>
      </c>
    </row>
    <row r="18">
      <c r="A18" s="4" t="inlineStr">
        <is>
          <t>OCI, Unrealized Holding Gain (Loss) on Securities</t>
        </is>
      </c>
      <c r="B18" s="6" t="n">
        <v>0</v>
      </c>
      <c r="C18" s="6" t="n">
        <v>0</v>
      </c>
      <c r="D18" s="6" t="n">
        <v>0</v>
      </c>
    </row>
    <row r="19">
      <c r="A19" s="4" t="inlineStr">
        <is>
          <t>Other Comprehensive (Income) Loss, Defined Benefit Plan, Reclassification Adjustment from AOCI, before Tax</t>
        </is>
      </c>
      <c r="B19" s="4" t="inlineStr">
        <is>
          <t xml:space="preserve"> </t>
        </is>
      </c>
      <c r="C19" s="6" t="n">
        <v>1</v>
      </c>
      <c r="D19" s="6" t="n">
        <v>1</v>
      </c>
    </row>
    <row r="20">
      <c r="A20" s="4" t="inlineStr">
        <is>
          <t>Total other comprehensive income (loss)</t>
        </is>
      </c>
      <c r="B20" s="6" t="n">
        <v>0</v>
      </c>
      <c r="C20" s="6" t="n">
        <v>1</v>
      </c>
      <c r="D20" s="6" t="n">
        <v>1</v>
      </c>
    </row>
    <row r="21">
      <c r="A21" s="4" t="inlineStr">
        <is>
          <t>Ending Balance</t>
        </is>
      </c>
      <c r="B21" s="6" t="n">
        <v>-2</v>
      </c>
      <c r="C21" s="6" t="n">
        <v>-2</v>
      </c>
      <c r="D21" s="6" t="n">
        <v>-3</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180</v>
      </c>
      <c r="C24" s="6" t="n">
        <v>-117</v>
      </c>
      <c r="D24" s="6" t="n">
        <v>84</v>
      </c>
    </row>
    <row r="25">
      <c r="A25" s="4" t="inlineStr">
        <is>
          <t>OCI, Unrealized Holding Gain (Loss) on Securities</t>
        </is>
      </c>
      <c r="B25" s="6" t="n">
        <v>151</v>
      </c>
      <c r="C25" s="6" t="n">
        <v>-64</v>
      </c>
      <c r="D25" s="6" t="n">
        <v>-202</v>
      </c>
    </row>
    <row r="26">
      <c r="A26" s="4" t="inlineStr">
        <is>
          <t>Other Comprehensive (Income) Loss, Defined Benefit Plan, Reclassification Adjustment from AOCI, before Tax</t>
        </is>
      </c>
      <c r="B26" s="4" t="inlineStr">
        <is>
          <t xml:space="preserve"> </t>
        </is>
      </c>
      <c r="C26" s="6" t="n">
        <v>1</v>
      </c>
      <c r="D26" s="6" t="n">
        <v>1</v>
      </c>
    </row>
    <row r="27">
      <c r="A27" s="4" t="inlineStr">
        <is>
          <t>Total other comprehensive income (loss)</t>
        </is>
      </c>
      <c r="B27" s="6" t="n">
        <v>151</v>
      </c>
      <c r="C27" s="6" t="n">
        <v>-63</v>
      </c>
      <c r="D27" s="6" t="n">
        <v>-201</v>
      </c>
    </row>
    <row r="28">
      <c r="A28" s="4" t="inlineStr">
        <is>
          <t>Ending Balance</t>
        </is>
      </c>
      <c r="B28" s="5" t="n">
        <v>-29</v>
      </c>
      <c r="C28" s="5" t="n">
        <v>-180</v>
      </c>
      <c r="D28" s="5" t="n">
        <v>-1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gulatory Capital Requirements) (Details) $ in Millions</t>
        </is>
      </c>
      <c r="B1" s="2" t="inlineStr">
        <is>
          <t>Dec. 31, 2024 USD ($)</t>
        </is>
      </c>
      <c r="C1" s="2" t="inlineStr">
        <is>
          <t>Dec. 31, 2023 USD ($)</t>
        </is>
      </c>
    </row>
    <row r="2">
      <c r="A2" s="3" t="inlineStr">
        <is>
          <t>Banking Regulation, Total Capital [Abstract]</t>
        </is>
      </c>
      <c r="B2" s="4" t="inlineStr">
        <is>
          <t xml:space="preserve"> </t>
        </is>
      </c>
      <c r="C2" s="4" t="inlineStr">
        <is>
          <t xml:space="preserve"> </t>
        </is>
      </c>
    </row>
    <row r="3">
      <c r="A3" s="4" t="inlineStr">
        <is>
          <t>Number of Finance Agency Regulatory Capital Requirements</t>
        </is>
      </c>
      <c r="B3" s="6" t="n">
        <v>3</v>
      </c>
      <c r="C3" s="4" t="inlineStr">
        <is>
          <t xml:space="preserve"> </t>
        </is>
      </c>
    </row>
    <row r="4">
      <c r="A4" s="4" t="inlineStr">
        <is>
          <t>Multiplier for Determining Permanent Capital in Leverage Capital Calculation</t>
        </is>
      </c>
      <c r="B4" s="10" t="n">
        <v>1.5</v>
      </c>
      <c r="C4" s="4" t="inlineStr">
        <is>
          <t xml:space="preserve"> </t>
        </is>
      </c>
    </row>
    <row r="5">
      <c r="A5" s="4" t="inlineStr">
        <is>
          <t>Multiplier for Determining Nonpermanent Capital in Leverage Capital Calculation</t>
        </is>
      </c>
      <c r="B5" s="6" t="n">
        <v>1</v>
      </c>
      <c r="C5" s="4" t="inlineStr">
        <is>
          <t xml:space="preserve"> </t>
        </is>
      </c>
    </row>
    <row r="6">
      <c r="A6" s="4" t="inlineStr">
        <is>
          <t>Risk-Based Capital, Required</t>
        </is>
      </c>
      <c r="B6" s="5" t="n">
        <v>1499</v>
      </c>
      <c r="C6" s="5" t="n">
        <v>1641</v>
      </c>
    </row>
    <row r="7">
      <c r="A7" s="4" t="inlineStr">
        <is>
          <t>Risk-Based Capital, Actual</t>
        </is>
      </c>
      <c r="B7" s="5" t="n">
        <v>9489</v>
      </c>
      <c r="C7" s="5" t="n">
        <v>10023</v>
      </c>
    </row>
    <row r="8">
      <c r="A8" s="4" t="inlineStr">
        <is>
          <t>Regulatory Capital Ratio, Required</t>
        </is>
      </c>
      <c r="B8" s="7" t="n">
        <v>0.04</v>
      </c>
      <c r="C8" s="7" t="n">
        <v>0.04</v>
      </c>
    </row>
    <row r="9">
      <c r="A9" s="4" t="inlineStr">
        <is>
          <t>Regulatory Capital Ratio, Actual</t>
        </is>
      </c>
      <c r="B9" s="8" t="n">
        <v>0.0574</v>
      </c>
      <c r="C9" s="8" t="n">
        <v>0.0544</v>
      </c>
    </row>
    <row r="10">
      <c r="A10" s="4" t="inlineStr">
        <is>
          <t>Federal Home Loan Bank, Capital Stock to Assets, Required</t>
        </is>
      </c>
      <c r="B10" s="7" t="n">
        <v>0.02</v>
      </c>
      <c r="C10" s="7" t="n">
        <v>0.02</v>
      </c>
    </row>
    <row r="11">
      <c r="A11" s="4" t="inlineStr">
        <is>
          <t>Federal Home Loan Bank, Capital Stock to Assets, Actual [Line Items]</t>
        </is>
      </c>
      <c r="B11" s="8" t="n">
        <v>0.0353</v>
      </c>
      <c r="C11" s="8" t="n">
        <v>0.0359</v>
      </c>
    </row>
    <row r="12">
      <c r="A12" s="4" t="inlineStr">
        <is>
          <t>Regulatory Capital, Required</t>
        </is>
      </c>
      <c r="B12" s="5" t="n">
        <v>6610</v>
      </c>
      <c r="C12" s="5" t="n">
        <v>7376</v>
      </c>
    </row>
    <row r="13">
      <c r="A13" s="4" t="inlineStr">
        <is>
          <t>Regulatory Capital, Actual</t>
        </is>
      </c>
      <c r="B13" s="5" t="n">
        <v>9489</v>
      </c>
      <c r="C13" s="5" t="n">
        <v>10023</v>
      </c>
    </row>
    <row r="14">
      <c r="A14" s="4" t="inlineStr">
        <is>
          <t>Leverage Ratio, Required</t>
        </is>
      </c>
      <c r="B14" s="7" t="n">
        <v>0.05</v>
      </c>
      <c r="C14" s="7" t="n">
        <v>0.05</v>
      </c>
    </row>
    <row r="15">
      <c r="A15" s="4" t="inlineStr">
        <is>
          <t>Federal Home Loan Bank, Leverage Ratio, Actual</t>
        </is>
      </c>
      <c r="B15" s="8" t="n">
        <v>0.0861</v>
      </c>
      <c r="C15" s="8" t="n">
        <v>0.0815</v>
      </c>
    </row>
    <row r="16">
      <c r="A16" s="4" t="inlineStr">
        <is>
          <t>Leverage Capital, Required</t>
        </is>
      </c>
      <c r="B16" s="5" t="n">
        <v>8263</v>
      </c>
      <c r="C16" s="5" t="n">
        <v>9220</v>
      </c>
    </row>
    <row r="17">
      <c r="A17" s="4" t="inlineStr">
        <is>
          <t>Leverage Capital, Actual</t>
        </is>
      </c>
      <c r="B17" s="5" t="n">
        <v>14233</v>
      </c>
      <c r="C17" s="5" t="n">
        <v>150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arrying Value and Fair Value of Financial Instruments) (Details) - USD ($) $ in Millions</t>
        </is>
      </c>
      <c r="B1" s="2" t="inlineStr">
        <is>
          <t>Dec. 31, 2024</t>
        </is>
      </c>
      <c r="C1" s="2" t="inlineStr">
        <is>
          <t>Dec. 31, 2023</t>
        </is>
      </c>
      <c r="D1" s="2" t="inlineStr">
        <is>
          <t>Dec. 31, 2022</t>
        </is>
      </c>
      <c r="E1" s="2" t="inlineStr">
        <is>
          <t>Dec. 31, 2021</t>
        </is>
      </c>
    </row>
    <row r="2">
      <c r="A2" s="4" t="inlineStr">
        <is>
          <t>Estimate of Fair Value Measurement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5" t="n">
        <v>41</v>
      </c>
      <c r="C4" s="5" t="n">
        <v>31</v>
      </c>
      <c r="D4" s="4" t="inlineStr">
        <is>
          <t xml:space="preserve"> </t>
        </is>
      </c>
      <c r="E4" s="4" t="inlineStr">
        <is>
          <t xml:space="preserve"> </t>
        </is>
      </c>
    </row>
    <row r="5">
      <c r="A5" s="4" t="inlineStr">
        <is>
          <t>Interest-bearing deposits</t>
        </is>
      </c>
      <c r="B5" s="6" t="n">
        <v>4096</v>
      </c>
      <c r="C5" s="6" t="n">
        <v>3481</v>
      </c>
      <c r="D5" s="4" t="inlineStr">
        <is>
          <t xml:space="preserve"> </t>
        </is>
      </c>
      <c r="E5" s="4" t="inlineStr">
        <is>
          <t xml:space="preserve"> </t>
        </is>
      </c>
    </row>
    <row r="6">
      <c r="A6" s="4" t="inlineStr">
        <is>
          <t>Securities purchased under agreements to resell</t>
        </is>
      </c>
      <c r="B6" s="6" t="n">
        <v>11950</v>
      </c>
      <c r="C6" s="6" t="n">
        <v>11400</v>
      </c>
      <c r="D6" s="4" t="inlineStr">
        <is>
          <t xml:space="preserve"> </t>
        </is>
      </c>
      <c r="E6" s="4" t="inlineStr">
        <is>
          <t xml:space="preserve"> </t>
        </is>
      </c>
    </row>
    <row r="7">
      <c r="A7" s="4" t="inlineStr">
        <is>
          <t>Federal funds sold</t>
        </is>
      </c>
      <c r="B7" s="6" t="n">
        <v>5175</v>
      </c>
      <c r="C7" s="6" t="n">
        <v>7120</v>
      </c>
      <c r="D7" s="4" t="inlineStr">
        <is>
          <t xml:space="preserve"> </t>
        </is>
      </c>
      <c r="E7" s="4" t="inlineStr">
        <is>
          <t xml:space="preserve"> </t>
        </is>
      </c>
    </row>
    <row r="8">
      <c r="A8" s="4" t="inlineStr">
        <is>
          <t>Trading Securities</t>
        </is>
      </c>
      <c r="B8" s="6" t="n">
        <v>4720</v>
      </c>
      <c r="C8" s="6" t="n">
        <v>3152</v>
      </c>
      <c r="D8" s="4" t="inlineStr">
        <is>
          <t xml:space="preserve"> </t>
        </is>
      </c>
      <c r="E8" s="4" t="inlineStr">
        <is>
          <t xml:space="preserve"> </t>
        </is>
      </c>
    </row>
    <row r="9">
      <c r="A9" s="4" t="inlineStr">
        <is>
          <t>Available-for-Sale Securities</t>
        </is>
      </c>
      <c r="B9" s="6" t="n">
        <v>25331</v>
      </c>
      <c r="C9" s="6" t="n">
        <v>23823</v>
      </c>
      <c r="D9" s="4" t="inlineStr">
        <is>
          <t xml:space="preserve"> </t>
        </is>
      </c>
      <c r="E9" s="4" t="inlineStr">
        <is>
          <t xml:space="preserve"> </t>
        </is>
      </c>
    </row>
    <row r="10">
      <c r="A10" s="4" t="inlineStr">
        <is>
          <t>Held-to-Maturity Securities, Fair Value</t>
        </is>
      </c>
      <c r="B10" s="6" t="n">
        <v>757</v>
      </c>
      <c r="C10" s="6" t="n">
        <v>850</v>
      </c>
      <c r="D10" s="4" t="inlineStr">
        <is>
          <t xml:space="preserve"> </t>
        </is>
      </c>
      <c r="E10" s="4" t="inlineStr">
        <is>
          <t xml:space="preserve"> </t>
        </is>
      </c>
    </row>
    <row r="11">
      <c r="A11" s="4" t="inlineStr">
        <is>
          <t>Advances</t>
        </is>
      </c>
      <c r="B11" s="6" t="n">
        <v>100040</v>
      </c>
      <c r="C11" s="6" t="n">
        <v>122512</v>
      </c>
      <c r="D11" s="4" t="inlineStr">
        <is>
          <t xml:space="preserve"> </t>
        </is>
      </c>
      <c r="E11" s="4" t="inlineStr">
        <is>
          <t xml:space="preserve"> </t>
        </is>
      </c>
    </row>
    <row r="12">
      <c r="A12" s="4" t="inlineStr">
        <is>
          <t>Mortgage loans held for portfolio, net</t>
        </is>
      </c>
      <c r="B12" s="6" t="n">
        <v>10972</v>
      </c>
      <c r="C12" s="6" t="n">
        <v>9081</v>
      </c>
      <c r="D12" s="4" t="inlineStr">
        <is>
          <t xml:space="preserve"> </t>
        </is>
      </c>
      <c r="E12" s="4" t="inlineStr">
        <is>
          <t xml:space="preserve"> </t>
        </is>
      </c>
    </row>
    <row r="13">
      <c r="A13" s="4" t="inlineStr">
        <is>
          <t>Accrued interest receivable</t>
        </is>
      </c>
      <c r="B13" s="6" t="n">
        <v>400</v>
      </c>
      <c r="C13" s="6" t="n">
        <v>582</v>
      </c>
      <c r="D13" s="4" t="inlineStr">
        <is>
          <t xml:space="preserve"> </t>
        </is>
      </c>
      <c r="E13" s="4" t="inlineStr">
        <is>
          <t xml:space="preserve"> </t>
        </is>
      </c>
    </row>
    <row r="14">
      <c r="A14" s="4" t="inlineStr">
        <is>
          <t>Derivative assets, net</t>
        </is>
      </c>
      <c r="B14" s="6" t="n">
        <v>804</v>
      </c>
      <c r="C14" s="6" t="n">
        <v>1267</v>
      </c>
      <c r="D14" s="4" t="inlineStr">
        <is>
          <t xml:space="preserve"> </t>
        </is>
      </c>
      <c r="E14" s="4" t="inlineStr">
        <is>
          <t xml:space="preserve"> </t>
        </is>
      </c>
    </row>
    <row r="15">
      <c r="A15" s="4" t="inlineStr">
        <is>
          <t>Other Assets, Fair Value Disclosure</t>
        </is>
      </c>
      <c r="B15" s="6" t="n">
        <v>44</v>
      </c>
      <c r="C15" s="6" t="n">
        <v>39</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t>
        </is>
      </c>
      <c r="B17" s="6" t="n">
        <v>-1314</v>
      </c>
      <c r="C17" s="6" t="n">
        <v>-1039</v>
      </c>
      <c r="D17" s="4" t="inlineStr">
        <is>
          <t xml:space="preserve"> </t>
        </is>
      </c>
      <c r="E17" s="4" t="inlineStr">
        <is>
          <t xml:space="preserve"> </t>
        </is>
      </c>
    </row>
    <row r="18">
      <c r="A18" s="4" t="inlineStr">
        <is>
          <t>Federal Home Loan Bank, Consolidated Obligations Fair Value Disclosure</t>
        </is>
      </c>
      <c r="B18" s="6" t="n">
        <v>-152460</v>
      </c>
      <c r="C18" s="6" t="n">
        <v>-170655</v>
      </c>
      <c r="D18" s="4" t="inlineStr">
        <is>
          <t xml:space="preserve"> </t>
        </is>
      </c>
      <c r="E18" s="4" t="inlineStr">
        <is>
          <t xml:space="preserve"> </t>
        </is>
      </c>
    </row>
    <row r="19">
      <c r="A19" s="4" t="inlineStr">
        <is>
          <t>Financial Instruments Subject to Mandatory Redemption</t>
        </is>
      </c>
      <c r="B19" s="6" t="n">
        <v>-9</v>
      </c>
      <c r="C19" s="6" t="n">
        <v>-12</v>
      </c>
      <c r="D19" s="4" t="inlineStr">
        <is>
          <t xml:space="preserve"> </t>
        </is>
      </c>
      <c r="E19" s="4" t="inlineStr">
        <is>
          <t xml:space="preserve"> </t>
        </is>
      </c>
    </row>
    <row r="20">
      <c r="A20" s="4" t="inlineStr">
        <is>
          <t>Accrued interest payable</t>
        </is>
      </c>
      <c r="B20" s="6" t="n">
        <v>-717</v>
      </c>
      <c r="C20" s="6" t="n">
        <v>-1023</v>
      </c>
      <c r="D20" s="4" t="inlineStr">
        <is>
          <t xml:space="preserve"> </t>
        </is>
      </c>
      <c r="E20" s="4" t="inlineStr">
        <is>
          <t xml:space="preserve"> </t>
        </is>
      </c>
    </row>
    <row r="21">
      <c r="A21" s="4" t="inlineStr">
        <is>
          <t>Derivative Liability, Net</t>
        </is>
      </c>
      <c r="B21" s="6" t="n">
        <v>-6</v>
      </c>
      <c r="C21" s="6" t="n">
        <v>-7</v>
      </c>
      <c r="D21" s="4" t="inlineStr">
        <is>
          <t xml:space="preserve"> </t>
        </is>
      </c>
      <c r="E21" s="4" t="inlineStr">
        <is>
          <t xml:space="preserve"> </t>
        </is>
      </c>
    </row>
    <row r="22">
      <c r="A22" s="4" t="inlineStr">
        <is>
          <t>Reported Value Measurement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due from banks</t>
        </is>
      </c>
      <c r="B24" s="6" t="n">
        <v>41</v>
      </c>
      <c r="C24" s="6" t="n">
        <v>31</v>
      </c>
      <c r="D24" s="4" t="inlineStr">
        <is>
          <t xml:space="preserve"> </t>
        </is>
      </c>
      <c r="E24" s="4" t="inlineStr">
        <is>
          <t xml:space="preserve"> </t>
        </is>
      </c>
    </row>
    <row r="25">
      <c r="A25" s="4" t="inlineStr">
        <is>
          <t>Interest-bearing deposits</t>
        </is>
      </c>
      <c r="B25" s="6" t="n">
        <v>4096</v>
      </c>
      <c r="C25" s="6" t="n">
        <v>3481</v>
      </c>
      <c r="D25" s="4" t="inlineStr">
        <is>
          <t xml:space="preserve"> </t>
        </is>
      </c>
      <c r="E25" s="4" t="inlineStr">
        <is>
          <t xml:space="preserve"> </t>
        </is>
      </c>
    </row>
    <row r="26">
      <c r="A26" s="4" t="inlineStr">
        <is>
          <t>Securities purchased under agreements to resell</t>
        </is>
      </c>
      <c r="B26" s="6" t="n">
        <v>11950</v>
      </c>
      <c r="C26" s="6" t="n">
        <v>11400</v>
      </c>
      <c r="D26" s="4" t="inlineStr">
        <is>
          <t xml:space="preserve"> </t>
        </is>
      </c>
      <c r="E26" s="4" t="inlineStr">
        <is>
          <t xml:space="preserve"> </t>
        </is>
      </c>
    </row>
    <row r="27">
      <c r="A27" s="4" t="inlineStr">
        <is>
          <t>Federal funds sold</t>
        </is>
      </c>
      <c r="B27" s="6" t="n">
        <v>5175</v>
      </c>
      <c r="C27" s="6" t="n">
        <v>7120</v>
      </c>
      <c r="D27" s="4" t="inlineStr">
        <is>
          <t xml:space="preserve"> </t>
        </is>
      </c>
      <c r="E27" s="4" t="inlineStr">
        <is>
          <t xml:space="preserve"> </t>
        </is>
      </c>
    </row>
    <row r="28">
      <c r="A28" s="4" t="inlineStr">
        <is>
          <t>Trading Securities</t>
        </is>
      </c>
      <c r="B28" s="6" t="n">
        <v>4720</v>
      </c>
      <c r="C28" s="6" t="n">
        <v>3152</v>
      </c>
      <c r="D28" s="4" t="inlineStr">
        <is>
          <t xml:space="preserve"> </t>
        </is>
      </c>
      <c r="E28" s="4" t="inlineStr">
        <is>
          <t xml:space="preserve"> </t>
        </is>
      </c>
    </row>
    <row r="29">
      <c r="A29" s="4" t="inlineStr">
        <is>
          <t>Available-for-Sale Securities</t>
        </is>
      </c>
      <c r="B29" s="6" t="n">
        <v>25331</v>
      </c>
      <c r="C29" s="6" t="n">
        <v>23823</v>
      </c>
      <c r="D29" s="4" t="inlineStr">
        <is>
          <t xml:space="preserve"> </t>
        </is>
      </c>
      <c r="E29" s="4" t="inlineStr">
        <is>
          <t xml:space="preserve"> </t>
        </is>
      </c>
    </row>
    <row r="30">
      <c r="A30" s="4" t="inlineStr">
        <is>
          <t>Held-to-maturity securities</t>
        </is>
      </c>
      <c r="B30" s="6" t="n">
        <v>760</v>
      </c>
      <c r="C30" s="6" t="n">
        <v>852</v>
      </c>
      <c r="D30" s="4" t="inlineStr">
        <is>
          <t xml:space="preserve"> </t>
        </is>
      </c>
      <c r="E30" s="4" t="inlineStr">
        <is>
          <t xml:space="preserve"> </t>
        </is>
      </c>
    </row>
    <row r="31">
      <c r="A31" s="4" t="inlineStr">
        <is>
          <t>Advances</t>
        </is>
      </c>
      <c r="B31" s="6" t="n">
        <v>99951</v>
      </c>
      <c r="C31" s="6" t="n">
        <v>122530</v>
      </c>
      <c r="D31" s="4" t="inlineStr">
        <is>
          <t xml:space="preserve"> </t>
        </is>
      </c>
      <c r="E31" s="4" t="inlineStr">
        <is>
          <t xml:space="preserve"> </t>
        </is>
      </c>
    </row>
    <row r="32">
      <c r="A32" s="4" t="inlineStr">
        <is>
          <t>Mortgage loans held for portfolio, net</t>
        </is>
      </c>
      <c r="B32" s="6" t="n">
        <v>11896</v>
      </c>
      <c r="C32" s="6" t="n">
        <v>9967</v>
      </c>
      <c r="D32" s="4" t="inlineStr">
        <is>
          <t xml:space="preserve"> </t>
        </is>
      </c>
      <c r="E32" s="4" t="inlineStr">
        <is>
          <t xml:space="preserve"> </t>
        </is>
      </c>
    </row>
    <row r="33">
      <c r="A33" s="4" t="inlineStr">
        <is>
          <t>Accrued interest receivable</t>
        </is>
      </c>
      <c r="B33" s="6" t="n">
        <v>400</v>
      </c>
      <c r="C33" s="6" t="n">
        <v>582</v>
      </c>
      <c r="D33" s="4" t="inlineStr">
        <is>
          <t xml:space="preserve"> </t>
        </is>
      </c>
      <c r="E33" s="4" t="inlineStr">
        <is>
          <t xml:space="preserve"> </t>
        </is>
      </c>
    </row>
    <row r="34">
      <c r="A34" s="4" t="inlineStr">
        <is>
          <t>Derivative assets, net</t>
        </is>
      </c>
      <c r="B34" s="6" t="n">
        <v>804</v>
      </c>
      <c r="C34" s="6" t="n">
        <v>1267</v>
      </c>
      <c r="D34" s="4" t="inlineStr">
        <is>
          <t xml:space="preserve"> </t>
        </is>
      </c>
      <c r="E34" s="4" t="inlineStr">
        <is>
          <t xml:space="preserve"> </t>
        </is>
      </c>
    </row>
    <row r="35">
      <c r="A35" s="4" t="inlineStr">
        <is>
          <t>Other Assets, Fair Value Disclosure</t>
        </is>
      </c>
      <c r="B35" s="6" t="n">
        <v>44</v>
      </c>
      <c r="C35" s="6" t="n">
        <v>39</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posits</t>
        </is>
      </c>
      <c r="B37" s="6" t="n">
        <v>-1314</v>
      </c>
      <c r="C37" s="6" t="n">
        <v>-1039</v>
      </c>
      <c r="D37" s="4" t="inlineStr">
        <is>
          <t xml:space="preserve"> </t>
        </is>
      </c>
      <c r="E37" s="4" t="inlineStr">
        <is>
          <t xml:space="preserve"> </t>
        </is>
      </c>
    </row>
    <row r="38">
      <c r="A38" s="4" t="inlineStr">
        <is>
          <t>Federal Home Loan Bank, Consolidated Obligations Fair Value Disclosure</t>
        </is>
      </c>
      <c r="B38" s="6" t="n">
        <v>-153251</v>
      </c>
      <c r="C38" s="6" t="n">
        <v>-171498</v>
      </c>
      <c r="D38" s="4" t="inlineStr">
        <is>
          <t xml:space="preserve"> </t>
        </is>
      </c>
      <c r="E38" s="4" t="inlineStr">
        <is>
          <t xml:space="preserve"> </t>
        </is>
      </c>
    </row>
    <row r="39">
      <c r="A39" s="4" t="inlineStr">
        <is>
          <t>Financial Instruments Subject to Mandatory Redemption</t>
        </is>
      </c>
      <c r="B39" s="6" t="n">
        <v>-9</v>
      </c>
      <c r="C39" s="6" t="n">
        <v>-12</v>
      </c>
      <c r="D39" s="4" t="inlineStr">
        <is>
          <t xml:space="preserve"> </t>
        </is>
      </c>
      <c r="E39" s="4" t="inlineStr">
        <is>
          <t xml:space="preserve"> </t>
        </is>
      </c>
    </row>
    <row r="40">
      <c r="A40" s="4" t="inlineStr">
        <is>
          <t>Accrued interest payable</t>
        </is>
      </c>
      <c r="B40" s="6" t="n">
        <v>-717</v>
      </c>
      <c r="C40" s="6" t="n">
        <v>-1023</v>
      </c>
      <c r="D40" s="4" t="inlineStr">
        <is>
          <t xml:space="preserve"> </t>
        </is>
      </c>
      <c r="E40" s="4" t="inlineStr">
        <is>
          <t xml:space="preserve"> </t>
        </is>
      </c>
    </row>
    <row r="41">
      <c r="A41" s="4" t="inlineStr">
        <is>
          <t>Derivative Liability, Net</t>
        </is>
      </c>
      <c r="B41" s="6" t="n">
        <v>-6</v>
      </c>
      <c r="C41" s="6" t="n">
        <v>-7</v>
      </c>
      <c r="D41" s="4" t="inlineStr">
        <is>
          <t xml:space="preserve"> </t>
        </is>
      </c>
      <c r="E41" s="4" t="inlineStr">
        <is>
          <t xml:space="preserve"> </t>
        </is>
      </c>
    </row>
    <row r="42">
      <c r="A42" s="4" t="inlineStr">
        <is>
          <t>Cash and due from banks</t>
        </is>
      </c>
      <c r="B42" s="6" t="n">
        <v>41</v>
      </c>
      <c r="C42" s="6" t="n">
        <v>31</v>
      </c>
      <c r="D42" s="4" t="inlineStr">
        <is>
          <t xml:space="preserve"> </t>
        </is>
      </c>
      <c r="E42" s="4" t="inlineStr">
        <is>
          <t xml:space="preserve"> </t>
        </is>
      </c>
    </row>
    <row r="43">
      <c r="A43" s="4" t="inlineStr">
        <is>
          <t>Trading Securities</t>
        </is>
      </c>
      <c r="B43" s="6" t="n">
        <v>4720</v>
      </c>
      <c r="C43" s="6" t="n">
        <v>3152</v>
      </c>
      <c r="D43" s="4" t="inlineStr">
        <is>
          <t xml:space="preserve"> </t>
        </is>
      </c>
      <c r="E43" s="4" t="inlineStr">
        <is>
          <t xml:space="preserve"> </t>
        </is>
      </c>
    </row>
    <row r="44">
      <c r="A44" s="4" t="inlineStr">
        <is>
          <t>Held-to-Maturity Securities, Fair Value</t>
        </is>
      </c>
      <c r="B44" s="6" t="n">
        <v>757</v>
      </c>
      <c r="C44" s="6" t="n">
        <v>850</v>
      </c>
      <c r="D44" s="4" t="inlineStr">
        <is>
          <t xml:space="preserve"> </t>
        </is>
      </c>
      <c r="E44" s="4" t="inlineStr">
        <is>
          <t xml:space="preserve"> </t>
        </is>
      </c>
    </row>
    <row r="45">
      <c r="A45" s="4" t="inlineStr">
        <is>
          <t>Accrued interest receivable</t>
        </is>
      </c>
      <c r="B45" s="6" t="n">
        <v>400</v>
      </c>
      <c r="C45" s="6" t="n">
        <v>582</v>
      </c>
      <c r="D45" s="4" t="inlineStr">
        <is>
          <t xml:space="preserve"> </t>
        </is>
      </c>
      <c r="E45" s="4" t="inlineStr">
        <is>
          <t xml:space="preserve"> </t>
        </is>
      </c>
    </row>
    <row r="46">
      <c r="A46" s="4" t="inlineStr">
        <is>
          <t>Derivative assets, net</t>
        </is>
      </c>
      <c r="B46" s="6" t="n">
        <v>804</v>
      </c>
      <c r="C46" s="6" t="n">
        <v>1267</v>
      </c>
      <c r="D46" s="4" t="inlineStr">
        <is>
          <t xml:space="preserve"> </t>
        </is>
      </c>
      <c r="E46" s="4" t="inlineStr">
        <is>
          <t xml:space="preserve"> </t>
        </is>
      </c>
    </row>
    <row r="47">
      <c r="A47" s="4" t="inlineStr">
        <is>
          <t>Derivative Asset, Fair Value, Gross Liability and Obligation to Return Cash, Offset</t>
        </is>
      </c>
      <c r="B47" s="6" t="n">
        <v>602</v>
      </c>
      <c r="C47" s="6" t="n">
        <v>975</v>
      </c>
      <c r="D47" s="4" t="inlineStr">
        <is>
          <t xml:space="preserve"> </t>
        </is>
      </c>
      <c r="E47" s="4" t="inlineStr">
        <is>
          <t xml:space="preserve"> </t>
        </is>
      </c>
    </row>
    <row r="48">
      <c r="A48" s="4" t="inlineStr">
        <is>
          <t>Financial Instruments Subject to Mandatory Redemption</t>
        </is>
      </c>
      <c r="B48" s="6" t="n">
        <v>-9</v>
      </c>
      <c r="C48" s="6" t="n">
        <v>-12</v>
      </c>
      <c r="D48" s="5" t="n">
        <v>-15</v>
      </c>
      <c r="E48" s="5" t="n">
        <v>-29</v>
      </c>
    </row>
    <row r="49">
      <c r="A49" s="4" t="inlineStr">
        <is>
          <t>Accrued interest payable</t>
        </is>
      </c>
      <c r="B49" s="6" t="n">
        <v>-717</v>
      </c>
      <c r="C49" s="6" t="n">
        <v>-1023</v>
      </c>
      <c r="D49" s="4" t="inlineStr">
        <is>
          <t xml:space="preserve"> </t>
        </is>
      </c>
      <c r="E49" s="4" t="inlineStr">
        <is>
          <t xml:space="preserve"> </t>
        </is>
      </c>
    </row>
    <row r="50">
      <c r="A50" s="4" t="inlineStr">
        <is>
          <t>Derivative Liability, Net</t>
        </is>
      </c>
      <c r="B50" s="6" t="n">
        <v>-6</v>
      </c>
      <c r="C50" s="6" t="n">
        <v>-7</v>
      </c>
      <c r="D50" s="4" t="inlineStr">
        <is>
          <t xml:space="preserve"> </t>
        </is>
      </c>
      <c r="E50" s="4" t="inlineStr">
        <is>
          <t xml:space="preserve"> </t>
        </is>
      </c>
    </row>
    <row r="51">
      <c r="A51" s="4" t="inlineStr">
        <is>
          <t>Derivative Liability, Fair Value, Gross Asset and Right to Reclaim Cash, Offset</t>
        </is>
      </c>
      <c r="B51" s="6" t="n">
        <v>54</v>
      </c>
      <c r="C51" s="6" t="n">
        <v>94</v>
      </c>
      <c r="D51" s="4" t="inlineStr">
        <is>
          <t xml:space="preserve"> </t>
        </is>
      </c>
      <c r="E51" s="4" t="inlineStr">
        <is>
          <t xml:space="preserve"> </t>
        </is>
      </c>
    </row>
    <row r="52">
      <c r="A52" s="4" t="inlineStr">
        <is>
          <t>Fair Value, Inputs, Level 1 [Memb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due from banks</t>
        </is>
      </c>
      <c r="B54" s="6" t="n">
        <v>41</v>
      </c>
      <c r="C54" s="6" t="n">
        <v>31</v>
      </c>
      <c r="D54" s="4" t="inlineStr">
        <is>
          <t xml:space="preserve"> </t>
        </is>
      </c>
      <c r="E54" s="4" t="inlineStr">
        <is>
          <t xml:space="preserve"> </t>
        </is>
      </c>
    </row>
    <row r="55">
      <c r="A55" s="4" t="inlineStr">
        <is>
          <t>Interest-bearing deposits</t>
        </is>
      </c>
      <c r="B55" s="6" t="n">
        <v>0</v>
      </c>
      <c r="C55" s="6" t="n">
        <v>0</v>
      </c>
      <c r="D55" s="4" t="inlineStr">
        <is>
          <t xml:space="preserve"> </t>
        </is>
      </c>
      <c r="E55" s="4" t="inlineStr">
        <is>
          <t xml:space="preserve"> </t>
        </is>
      </c>
    </row>
    <row r="56">
      <c r="A56" s="4" t="inlineStr">
        <is>
          <t>Securities purchased under agreements to resell</t>
        </is>
      </c>
      <c r="B56" s="6" t="n">
        <v>0</v>
      </c>
      <c r="C56" s="6" t="n">
        <v>0</v>
      </c>
      <c r="D56" s="4" t="inlineStr">
        <is>
          <t xml:space="preserve"> </t>
        </is>
      </c>
      <c r="E56" s="4" t="inlineStr">
        <is>
          <t xml:space="preserve"> </t>
        </is>
      </c>
    </row>
    <row r="57">
      <c r="A57" s="4" t="inlineStr">
        <is>
          <t>Federal funds sold</t>
        </is>
      </c>
      <c r="B57" s="6" t="n">
        <v>0</v>
      </c>
      <c r="C57" s="6" t="n">
        <v>0</v>
      </c>
      <c r="D57" s="4" t="inlineStr">
        <is>
          <t xml:space="preserve"> </t>
        </is>
      </c>
      <c r="E57" s="4" t="inlineStr">
        <is>
          <t xml:space="preserve"> </t>
        </is>
      </c>
    </row>
    <row r="58">
      <c r="A58" s="4" t="inlineStr">
        <is>
          <t>Trading Securities</t>
        </is>
      </c>
      <c r="B58" s="6" t="n">
        <v>0</v>
      </c>
      <c r="C58" s="6" t="n">
        <v>0</v>
      </c>
      <c r="D58" s="4" t="inlineStr">
        <is>
          <t xml:space="preserve"> </t>
        </is>
      </c>
      <c r="E58" s="4" t="inlineStr">
        <is>
          <t xml:space="preserve"> </t>
        </is>
      </c>
    </row>
    <row r="59">
      <c r="A59" s="4" t="inlineStr">
        <is>
          <t>Available-for-Sale Securities</t>
        </is>
      </c>
      <c r="B59" s="6" t="n">
        <v>0</v>
      </c>
      <c r="C59" s="6" t="n">
        <v>0</v>
      </c>
      <c r="D59" s="4" t="inlineStr">
        <is>
          <t xml:space="preserve"> </t>
        </is>
      </c>
      <c r="E59" s="4" t="inlineStr">
        <is>
          <t xml:space="preserve"> </t>
        </is>
      </c>
    </row>
    <row r="60">
      <c r="A60" s="4" t="inlineStr">
        <is>
          <t>Held-to-Maturity Securities, Fair Value</t>
        </is>
      </c>
      <c r="B60" s="6" t="n">
        <v>0</v>
      </c>
      <c r="C60" s="6" t="n">
        <v>0</v>
      </c>
      <c r="D60" s="4" t="inlineStr">
        <is>
          <t xml:space="preserve"> </t>
        </is>
      </c>
      <c r="E60" s="4" t="inlineStr">
        <is>
          <t xml:space="preserve"> </t>
        </is>
      </c>
    </row>
    <row r="61">
      <c r="A61" s="4" t="inlineStr">
        <is>
          <t>Advances</t>
        </is>
      </c>
      <c r="B61" s="6" t="n">
        <v>0</v>
      </c>
      <c r="C61" s="6" t="n">
        <v>0</v>
      </c>
      <c r="D61" s="4" t="inlineStr">
        <is>
          <t xml:space="preserve"> </t>
        </is>
      </c>
      <c r="E61" s="4" t="inlineStr">
        <is>
          <t xml:space="preserve"> </t>
        </is>
      </c>
    </row>
    <row r="62">
      <c r="A62" s="4" t="inlineStr">
        <is>
          <t>Mortgage loans held for portfolio, net</t>
        </is>
      </c>
      <c r="B62" s="6" t="n">
        <v>0</v>
      </c>
      <c r="C62" s="6" t="n">
        <v>0</v>
      </c>
      <c r="D62" s="4" t="inlineStr">
        <is>
          <t xml:space="preserve"> </t>
        </is>
      </c>
      <c r="E62" s="4" t="inlineStr">
        <is>
          <t xml:space="preserve"> </t>
        </is>
      </c>
    </row>
    <row r="63">
      <c r="A63" s="4" t="inlineStr">
        <is>
          <t>Accrued interest receivable</t>
        </is>
      </c>
      <c r="B63" s="6" t="n">
        <v>0</v>
      </c>
      <c r="C63" s="6" t="n">
        <v>0</v>
      </c>
      <c r="D63" s="4" t="inlineStr">
        <is>
          <t xml:space="preserve"> </t>
        </is>
      </c>
      <c r="E63" s="4" t="inlineStr">
        <is>
          <t xml:space="preserve"> </t>
        </is>
      </c>
    </row>
    <row r="64">
      <c r="A64" s="4" t="inlineStr">
        <is>
          <t>Derivative assets, net</t>
        </is>
      </c>
      <c r="B64" s="6" t="n">
        <v>0</v>
      </c>
      <c r="C64" s="6" t="n">
        <v>0</v>
      </c>
      <c r="D64" s="4" t="inlineStr">
        <is>
          <t xml:space="preserve"> </t>
        </is>
      </c>
      <c r="E64" s="4" t="inlineStr">
        <is>
          <t xml:space="preserve"> </t>
        </is>
      </c>
    </row>
    <row r="65">
      <c r="A65" s="4" t="inlineStr">
        <is>
          <t>Other Assets, Fair Value Disclosure</t>
        </is>
      </c>
      <c r="B65" s="6" t="n">
        <v>44</v>
      </c>
      <c r="C65" s="6" t="n">
        <v>39</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Deposits</t>
        </is>
      </c>
      <c r="B67" s="6" t="n">
        <v>0</v>
      </c>
      <c r="C67" s="6" t="n">
        <v>0</v>
      </c>
      <c r="D67" s="4" t="inlineStr">
        <is>
          <t xml:space="preserve"> </t>
        </is>
      </c>
      <c r="E67" s="4" t="inlineStr">
        <is>
          <t xml:space="preserve"> </t>
        </is>
      </c>
    </row>
    <row r="68">
      <c r="A68" s="4" t="inlineStr">
        <is>
          <t>Federal Home Loan Bank, Consolidated Obligations Fair Value Disclosure</t>
        </is>
      </c>
      <c r="B68" s="6" t="n">
        <v>0</v>
      </c>
      <c r="C68" s="6" t="n">
        <v>0</v>
      </c>
      <c r="D68" s="4" t="inlineStr">
        <is>
          <t xml:space="preserve"> </t>
        </is>
      </c>
      <c r="E68" s="4" t="inlineStr">
        <is>
          <t xml:space="preserve"> </t>
        </is>
      </c>
    </row>
    <row r="69">
      <c r="A69" s="4" t="inlineStr">
        <is>
          <t>Financial Instruments Subject to Mandatory Redemption</t>
        </is>
      </c>
      <c r="B69" s="6" t="n">
        <v>-9</v>
      </c>
      <c r="C69" s="6" t="n">
        <v>-12</v>
      </c>
      <c r="D69" s="4" t="inlineStr">
        <is>
          <t xml:space="preserve"> </t>
        </is>
      </c>
      <c r="E69" s="4" t="inlineStr">
        <is>
          <t xml:space="preserve"> </t>
        </is>
      </c>
    </row>
    <row r="70">
      <c r="A70" s="4" t="inlineStr">
        <is>
          <t>Accrued interest payable</t>
        </is>
      </c>
      <c r="B70" s="6" t="n">
        <v>0</v>
      </c>
      <c r="C70" s="6" t="n">
        <v>0</v>
      </c>
      <c r="D70" s="4" t="inlineStr">
        <is>
          <t xml:space="preserve"> </t>
        </is>
      </c>
      <c r="E70" s="4" t="inlineStr">
        <is>
          <t xml:space="preserve"> </t>
        </is>
      </c>
    </row>
    <row r="71">
      <c r="A71" s="4" t="inlineStr">
        <is>
          <t>Derivative Liability, Net</t>
        </is>
      </c>
      <c r="B71" s="6" t="n">
        <v>0</v>
      </c>
      <c r="C71" s="6" t="n">
        <v>0</v>
      </c>
      <c r="D71" s="4" t="inlineStr">
        <is>
          <t xml:space="preserve"> </t>
        </is>
      </c>
      <c r="E71" s="4" t="inlineStr">
        <is>
          <t xml:space="preserve"> </t>
        </is>
      </c>
    </row>
    <row r="72">
      <c r="A72" s="4" t="inlineStr">
        <is>
          <t>Fair Value, Inputs, Level 2 [Member]</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Cash and due from banks</t>
        </is>
      </c>
      <c r="B74" s="6" t="n">
        <v>0</v>
      </c>
      <c r="C74" s="6" t="n">
        <v>0</v>
      </c>
      <c r="D74" s="4" t="inlineStr">
        <is>
          <t xml:space="preserve"> </t>
        </is>
      </c>
      <c r="E74" s="4" t="inlineStr">
        <is>
          <t xml:space="preserve"> </t>
        </is>
      </c>
    </row>
    <row r="75">
      <c r="A75" s="4" t="inlineStr">
        <is>
          <t>Interest-bearing deposits</t>
        </is>
      </c>
      <c r="B75" s="6" t="n">
        <v>4096</v>
      </c>
      <c r="C75" s="6" t="n">
        <v>3481</v>
      </c>
      <c r="D75" s="4" t="inlineStr">
        <is>
          <t xml:space="preserve"> </t>
        </is>
      </c>
      <c r="E75" s="4" t="inlineStr">
        <is>
          <t xml:space="preserve"> </t>
        </is>
      </c>
    </row>
    <row r="76">
      <c r="A76" s="4" t="inlineStr">
        <is>
          <t>Securities purchased under agreements to resell</t>
        </is>
      </c>
      <c r="B76" s="6" t="n">
        <v>11950</v>
      </c>
      <c r="C76" s="6" t="n">
        <v>11400</v>
      </c>
      <c r="D76" s="4" t="inlineStr">
        <is>
          <t xml:space="preserve"> </t>
        </is>
      </c>
      <c r="E76" s="4" t="inlineStr">
        <is>
          <t xml:space="preserve"> </t>
        </is>
      </c>
    </row>
    <row r="77">
      <c r="A77" s="4" t="inlineStr">
        <is>
          <t>Federal funds sold</t>
        </is>
      </c>
      <c r="B77" s="6" t="n">
        <v>5175</v>
      </c>
      <c r="C77" s="6" t="n">
        <v>7120</v>
      </c>
      <c r="D77" s="4" t="inlineStr">
        <is>
          <t xml:space="preserve"> </t>
        </is>
      </c>
      <c r="E77" s="4" t="inlineStr">
        <is>
          <t xml:space="preserve"> </t>
        </is>
      </c>
    </row>
    <row r="78">
      <c r="A78" s="4" t="inlineStr">
        <is>
          <t>Trading Securities</t>
        </is>
      </c>
      <c r="B78" s="6" t="n">
        <v>4720</v>
      </c>
      <c r="C78" s="6" t="n">
        <v>3152</v>
      </c>
      <c r="D78" s="4" t="inlineStr">
        <is>
          <t xml:space="preserve"> </t>
        </is>
      </c>
      <c r="E78" s="4" t="inlineStr">
        <is>
          <t xml:space="preserve"> </t>
        </is>
      </c>
    </row>
    <row r="79">
      <c r="A79" s="4" t="inlineStr">
        <is>
          <t>Available-for-Sale Securities</t>
        </is>
      </c>
      <c r="B79" s="6" t="n">
        <v>25331</v>
      </c>
      <c r="C79" s="6" t="n">
        <v>23823</v>
      </c>
      <c r="D79" s="4" t="inlineStr">
        <is>
          <t xml:space="preserve"> </t>
        </is>
      </c>
      <c r="E79" s="4" t="inlineStr">
        <is>
          <t xml:space="preserve"> </t>
        </is>
      </c>
    </row>
    <row r="80">
      <c r="A80" s="4" t="inlineStr">
        <is>
          <t>Held-to-Maturity Securities, Fair Value</t>
        </is>
      </c>
      <c r="B80" s="6" t="n">
        <v>755</v>
      </c>
      <c r="C80" s="6" t="n">
        <v>847</v>
      </c>
      <c r="D80" s="4" t="inlineStr">
        <is>
          <t xml:space="preserve"> </t>
        </is>
      </c>
      <c r="E80" s="4" t="inlineStr">
        <is>
          <t xml:space="preserve"> </t>
        </is>
      </c>
    </row>
    <row r="81">
      <c r="A81" s="4" t="inlineStr">
        <is>
          <t>Advances</t>
        </is>
      </c>
      <c r="B81" s="6" t="n">
        <v>100040</v>
      </c>
      <c r="C81" s="6" t="n">
        <v>122512</v>
      </c>
      <c r="D81" s="4" t="inlineStr">
        <is>
          <t xml:space="preserve"> </t>
        </is>
      </c>
      <c r="E81" s="4" t="inlineStr">
        <is>
          <t xml:space="preserve"> </t>
        </is>
      </c>
    </row>
    <row r="82">
      <c r="A82" s="4" t="inlineStr">
        <is>
          <t>Mortgage loans held for portfolio, net</t>
        </is>
      </c>
      <c r="B82" s="6" t="n">
        <v>10940</v>
      </c>
      <c r="C82" s="6" t="n">
        <v>9051</v>
      </c>
      <c r="D82" s="4" t="inlineStr">
        <is>
          <t xml:space="preserve"> </t>
        </is>
      </c>
      <c r="E82" s="4" t="inlineStr">
        <is>
          <t xml:space="preserve"> </t>
        </is>
      </c>
    </row>
    <row r="83">
      <c r="A83" s="4" t="inlineStr">
        <is>
          <t>Accrued interest receivable</t>
        </is>
      </c>
      <c r="B83" s="6" t="n">
        <v>400</v>
      </c>
      <c r="C83" s="6" t="n">
        <v>582</v>
      </c>
      <c r="D83" s="4" t="inlineStr">
        <is>
          <t xml:space="preserve"> </t>
        </is>
      </c>
      <c r="E83" s="4" t="inlineStr">
        <is>
          <t xml:space="preserve"> </t>
        </is>
      </c>
    </row>
    <row r="84">
      <c r="A84" s="4" t="inlineStr">
        <is>
          <t>Derivative assets, net</t>
        </is>
      </c>
      <c r="B84" s="6" t="n">
        <v>202</v>
      </c>
      <c r="C84" s="6" t="n">
        <v>292</v>
      </c>
      <c r="D84" s="4" t="inlineStr">
        <is>
          <t xml:space="preserve"> </t>
        </is>
      </c>
      <c r="E84" s="4" t="inlineStr">
        <is>
          <t xml:space="preserve"> </t>
        </is>
      </c>
    </row>
    <row r="85">
      <c r="A85" s="4" t="inlineStr">
        <is>
          <t>Other Assets, Fair Value Disclosure</t>
        </is>
      </c>
      <c r="B85" s="6" t="n">
        <v>0</v>
      </c>
      <c r="C85" s="6" t="n">
        <v>0</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Deposits</t>
        </is>
      </c>
      <c r="B87" s="6" t="n">
        <v>-1314</v>
      </c>
      <c r="C87" s="6" t="n">
        <v>-1039</v>
      </c>
      <c r="D87" s="4" t="inlineStr">
        <is>
          <t xml:space="preserve"> </t>
        </is>
      </c>
      <c r="E87" s="4" t="inlineStr">
        <is>
          <t xml:space="preserve"> </t>
        </is>
      </c>
    </row>
    <row r="88">
      <c r="A88" s="4" t="inlineStr">
        <is>
          <t>Federal Home Loan Bank, Consolidated Obligations Fair Value Disclosure</t>
        </is>
      </c>
      <c r="B88" s="6" t="n">
        <v>-152460</v>
      </c>
      <c r="C88" s="6" t="n">
        <v>-170655</v>
      </c>
      <c r="D88" s="4" t="inlineStr">
        <is>
          <t xml:space="preserve"> </t>
        </is>
      </c>
      <c r="E88" s="4" t="inlineStr">
        <is>
          <t xml:space="preserve"> </t>
        </is>
      </c>
    </row>
    <row r="89">
      <c r="A89" s="4" t="inlineStr">
        <is>
          <t>Financial Instruments Subject to Mandatory Redemption</t>
        </is>
      </c>
      <c r="B89" s="6" t="n">
        <v>0</v>
      </c>
      <c r="C89" s="6" t="n">
        <v>0</v>
      </c>
      <c r="D89" s="4" t="inlineStr">
        <is>
          <t xml:space="preserve"> </t>
        </is>
      </c>
      <c r="E89" s="4" t="inlineStr">
        <is>
          <t xml:space="preserve"> </t>
        </is>
      </c>
    </row>
    <row r="90">
      <c r="A90" s="4" t="inlineStr">
        <is>
          <t>Accrued interest payable</t>
        </is>
      </c>
      <c r="B90" s="6" t="n">
        <v>-717</v>
      </c>
      <c r="C90" s="6" t="n">
        <v>-1023</v>
      </c>
      <c r="D90" s="4" t="inlineStr">
        <is>
          <t xml:space="preserve"> </t>
        </is>
      </c>
      <c r="E90" s="4" t="inlineStr">
        <is>
          <t xml:space="preserve"> </t>
        </is>
      </c>
    </row>
    <row r="91">
      <c r="A91" s="4" t="inlineStr">
        <is>
          <t>Derivative Liability, Net</t>
        </is>
      </c>
      <c r="B91" s="6" t="n">
        <v>-60</v>
      </c>
      <c r="C91" s="6" t="n">
        <v>-101</v>
      </c>
      <c r="D91" s="4" t="inlineStr">
        <is>
          <t xml:space="preserve"> </t>
        </is>
      </c>
      <c r="E91" s="4" t="inlineStr">
        <is>
          <t xml:space="preserve"> </t>
        </is>
      </c>
    </row>
    <row r="92">
      <c r="A92" s="4" t="inlineStr">
        <is>
          <t>Fair Value, Inputs, Level 3 [Member]</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Cash and due from banks</t>
        </is>
      </c>
      <c r="B94" s="6" t="n">
        <v>0</v>
      </c>
      <c r="C94" s="6" t="n">
        <v>0</v>
      </c>
      <c r="D94" s="4" t="inlineStr">
        <is>
          <t xml:space="preserve"> </t>
        </is>
      </c>
      <c r="E94" s="4" t="inlineStr">
        <is>
          <t xml:space="preserve"> </t>
        </is>
      </c>
    </row>
    <row r="95">
      <c r="A95" s="4" t="inlineStr">
        <is>
          <t>Interest-bearing deposits</t>
        </is>
      </c>
      <c r="B95" s="6" t="n">
        <v>0</v>
      </c>
      <c r="C95" s="6" t="n">
        <v>0</v>
      </c>
      <c r="D95" s="4" t="inlineStr">
        <is>
          <t xml:space="preserve"> </t>
        </is>
      </c>
      <c r="E95" s="4" t="inlineStr">
        <is>
          <t xml:space="preserve"> </t>
        </is>
      </c>
    </row>
    <row r="96">
      <c r="A96" s="4" t="inlineStr">
        <is>
          <t>Securities purchased under agreements to resell</t>
        </is>
      </c>
      <c r="B96" s="6" t="n">
        <v>0</v>
      </c>
      <c r="C96" s="6" t="n">
        <v>0</v>
      </c>
      <c r="D96" s="4" t="inlineStr">
        <is>
          <t xml:space="preserve"> </t>
        </is>
      </c>
      <c r="E96" s="4" t="inlineStr">
        <is>
          <t xml:space="preserve"> </t>
        </is>
      </c>
    </row>
    <row r="97">
      <c r="A97" s="4" t="inlineStr">
        <is>
          <t>Federal funds sold</t>
        </is>
      </c>
      <c r="B97" s="6" t="n">
        <v>0</v>
      </c>
      <c r="C97" s="6" t="n">
        <v>0</v>
      </c>
      <c r="D97" s="4" t="inlineStr">
        <is>
          <t xml:space="preserve"> </t>
        </is>
      </c>
      <c r="E97" s="4" t="inlineStr">
        <is>
          <t xml:space="preserve"> </t>
        </is>
      </c>
    </row>
    <row r="98">
      <c r="A98" s="4" t="inlineStr">
        <is>
          <t>Trading Securities</t>
        </is>
      </c>
      <c r="B98" s="6" t="n">
        <v>0</v>
      </c>
      <c r="C98" s="6" t="n">
        <v>0</v>
      </c>
      <c r="D98" s="4" t="inlineStr">
        <is>
          <t xml:space="preserve"> </t>
        </is>
      </c>
      <c r="E98" s="4" t="inlineStr">
        <is>
          <t xml:space="preserve"> </t>
        </is>
      </c>
    </row>
    <row r="99">
      <c r="A99" s="4" t="inlineStr">
        <is>
          <t>Available-for-Sale Securities</t>
        </is>
      </c>
      <c r="B99" s="6" t="n">
        <v>0</v>
      </c>
      <c r="C99" s="6" t="n">
        <v>0</v>
      </c>
      <c r="D99" s="4" t="inlineStr">
        <is>
          <t xml:space="preserve"> </t>
        </is>
      </c>
      <c r="E99" s="4" t="inlineStr">
        <is>
          <t xml:space="preserve"> </t>
        </is>
      </c>
    </row>
    <row r="100">
      <c r="A100" s="4" t="inlineStr">
        <is>
          <t>Held-to-Maturity Securities, Fair Value</t>
        </is>
      </c>
      <c r="B100" s="6" t="n">
        <v>2</v>
      </c>
      <c r="C100" s="6" t="n">
        <v>3</v>
      </c>
      <c r="D100" s="4" t="inlineStr">
        <is>
          <t xml:space="preserve"> </t>
        </is>
      </c>
      <c r="E100" s="4" t="inlineStr">
        <is>
          <t xml:space="preserve"> </t>
        </is>
      </c>
    </row>
    <row r="101">
      <c r="A101" s="4" t="inlineStr">
        <is>
          <t>Advances</t>
        </is>
      </c>
      <c r="B101" s="6" t="n">
        <v>0</v>
      </c>
      <c r="C101" s="6" t="n">
        <v>0</v>
      </c>
      <c r="D101" s="4" t="inlineStr">
        <is>
          <t xml:space="preserve"> </t>
        </is>
      </c>
      <c r="E101" s="4" t="inlineStr">
        <is>
          <t xml:space="preserve"> </t>
        </is>
      </c>
    </row>
    <row r="102">
      <c r="A102" s="4" t="inlineStr">
        <is>
          <t>Mortgage loans held for portfolio, net</t>
        </is>
      </c>
      <c r="B102" s="6" t="n">
        <v>32</v>
      </c>
      <c r="C102" s="6" t="n">
        <v>30</v>
      </c>
      <c r="D102" s="4" t="inlineStr">
        <is>
          <t xml:space="preserve"> </t>
        </is>
      </c>
      <c r="E102" s="4" t="inlineStr">
        <is>
          <t xml:space="preserve"> </t>
        </is>
      </c>
    </row>
    <row r="103">
      <c r="A103" s="4" t="inlineStr">
        <is>
          <t>Accrued interest receivable</t>
        </is>
      </c>
      <c r="B103" s="6" t="n">
        <v>0</v>
      </c>
      <c r="C103" s="6" t="n">
        <v>0</v>
      </c>
      <c r="D103" s="4" t="inlineStr">
        <is>
          <t xml:space="preserve"> </t>
        </is>
      </c>
      <c r="E103" s="4" t="inlineStr">
        <is>
          <t xml:space="preserve"> </t>
        </is>
      </c>
    </row>
    <row r="104">
      <c r="A104" s="4" t="inlineStr">
        <is>
          <t>Derivative assets, net</t>
        </is>
      </c>
      <c r="B104" s="6" t="n">
        <v>0</v>
      </c>
      <c r="C104" s="6" t="n">
        <v>0</v>
      </c>
      <c r="D104" s="4" t="inlineStr">
        <is>
          <t xml:space="preserve"> </t>
        </is>
      </c>
      <c r="E104" s="4" t="inlineStr">
        <is>
          <t xml:space="preserve"> </t>
        </is>
      </c>
    </row>
    <row r="105">
      <c r="A105" s="4" t="inlineStr">
        <is>
          <t>Other Assets, Fair Value Disclosure</t>
        </is>
      </c>
      <c r="B105" s="6" t="n">
        <v>0</v>
      </c>
      <c r="C105" s="6" t="n">
        <v>0</v>
      </c>
      <c r="D105" s="4" t="inlineStr">
        <is>
          <t xml:space="preserve"> </t>
        </is>
      </c>
      <c r="E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row>
    <row r="107">
      <c r="A107" s="4" t="inlineStr">
        <is>
          <t>Deposits</t>
        </is>
      </c>
      <c r="B107" s="6" t="n">
        <v>0</v>
      </c>
      <c r="C107" s="6" t="n">
        <v>0</v>
      </c>
      <c r="D107" s="4" t="inlineStr">
        <is>
          <t xml:space="preserve"> </t>
        </is>
      </c>
      <c r="E107" s="4" t="inlineStr">
        <is>
          <t xml:space="preserve"> </t>
        </is>
      </c>
    </row>
    <row r="108">
      <c r="A108" s="4" t="inlineStr">
        <is>
          <t>Federal Home Loan Bank, Consolidated Obligations Fair Value Disclosure</t>
        </is>
      </c>
      <c r="B108" s="6" t="n">
        <v>0</v>
      </c>
      <c r="C108" s="6" t="n">
        <v>0</v>
      </c>
      <c r="D108" s="4" t="inlineStr">
        <is>
          <t xml:space="preserve"> </t>
        </is>
      </c>
      <c r="E108" s="4" t="inlineStr">
        <is>
          <t xml:space="preserve"> </t>
        </is>
      </c>
    </row>
    <row r="109">
      <c r="A109" s="4" t="inlineStr">
        <is>
          <t>Financial Instruments Subject to Mandatory Redemption</t>
        </is>
      </c>
      <c r="B109" s="6" t="n">
        <v>0</v>
      </c>
      <c r="C109" s="6" t="n">
        <v>0</v>
      </c>
      <c r="D109" s="4" t="inlineStr">
        <is>
          <t xml:space="preserve"> </t>
        </is>
      </c>
      <c r="E109" s="4" t="inlineStr">
        <is>
          <t xml:space="preserve"> </t>
        </is>
      </c>
    </row>
    <row r="110">
      <c r="A110" s="4" t="inlineStr">
        <is>
          <t>Accrued interest payable</t>
        </is>
      </c>
      <c r="B110" s="6" t="n">
        <v>0</v>
      </c>
      <c r="C110" s="6" t="n">
        <v>0</v>
      </c>
      <c r="D110" s="4" t="inlineStr">
        <is>
          <t xml:space="preserve"> </t>
        </is>
      </c>
      <c r="E110" s="4" t="inlineStr">
        <is>
          <t xml:space="preserve"> </t>
        </is>
      </c>
    </row>
    <row r="111">
      <c r="A111" s="4" t="inlineStr">
        <is>
          <t>Derivative Liability, Net</t>
        </is>
      </c>
      <c r="B111" s="6" t="n">
        <v>0</v>
      </c>
      <c r="C111" s="6" t="n">
        <v>0</v>
      </c>
      <c r="D111" s="4" t="inlineStr">
        <is>
          <t xml:space="preserve"> </t>
        </is>
      </c>
      <c r="E111" s="4" t="inlineStr">
        <is>
          <t xml:space="preserve"> </t>
        </is>
      </c>
    </row>
    <row r="112">
      <c r="A112" s="4" t="inlineStr">
        <is>
          <t>Consolidated Obligation Discount Notes [Member] | Estimate of Fair Value Measurement [Member]</t>
        </is>
      </c>
      <c r="B112" s="4" t="inlineStr">
        <is>
          <t xml:space="preserve"> </t>
        </is>
      </c>
      <c r="C112" s="4" t="inlineStr">
        <is>
          <t xml:space="preserve"> </t>
        </is>
      </c>
      <c r="D112" s="4" t="inlineStr">
        <is>
          <t xml:space="preserve"> </t>
        </is>
      </c>
      <c r="E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row>
    <row r="114">
      <c r="A114" s="4" t="inlineStr">
        <is>
          <t>Discount notes</t>
        </is>
      </c>
      <c r="B114" s="6" t="n">
        <v>-64682</v>
      </c>
      <c r="C114" s="6" t="n">
        <v>-54534</v>
      </c>
      <c r="D114" s="4" t="inlineStr">
        <is>
          <t xml:space="preserve"> </t>
        </is>
      </c>
      <c r="E114" s="4" t="inlineStr">
        <is>
          <t xml:space="preserve"> </t>
        </is>
      </c>
    </row>
    <row r="115">
      <c r="A115" s="4" t="inlineStr">
        <is>
          <t>Consolidated Obligation Discount Notes [Member] | Reported Value Measurement [Member]</t>
        </is>
      </c>
      <c r="B115" s="4" t="inlineStr">
        <is>
          <t xml:space="preserve"> </t>
        </is>
      </c>
      <c r="C115" s="4" t="inlineStr">
        <is>
          <t xml:space="preserve"> </t>
        </is>
      </c>
      <c r="D115" s="4" t="inlineStr">
        <is>
          <t xml:space="preserve"> </t>
        </is>
      </c>
      <c r="E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row>
    <row r="117">
      <c r="A117" s="4" t="inlineStr">
        <is>
          <t>Discount notes</t>
        </is>
      </c>
      <c r="B117" s="6" t="n">
        <v>-64680</v>
      </c>
      <c r="C117" s="6" t="n">
        <v>-54537</v>
      </c>
      <c r="D117" s="4" t="inlineStr">
        <is>
          <t xml:space="preserve"> </t>
        </is>
      </c>
      <c r="E117" s="4" t="inlineStr">
        <is>
          <t xml:space="preserve"> </t>
        </is>
      </c>
    </row>
    <row r="118">
      <c r="A118" s="4" t="inlineStr">
        <is>
          <t>Consolidated Obligation Discount Notes [Member] | Fair Value, Inputs, Level 1 [Member]</t>
        </is>
      </c>
      <c r="B118" s="4" t="inlineStr">
        <is>
          <t xml:space="preserve"> </t>
        </is>
      </c>
      <c r="C118" s="4" t="inlineStr">
        <is>
          <t xml:space="preserve"> </t>
        </is>
      </c>
      <c r="D118" s="4" t="inlineStr">
        <is>
          <t xml:space="preserve"> </t>
        </is>
      </c>
      <c r="E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row>
    <row r="120">
      <c r="A120" s="4" t="inlineStr">
        <is>
          <t>Discount notes</t>
        </is>
      </c>
      <c r="B120" s="6" t="n">
        <v>0</v>
      </c>
      <c r="C120" s="6" t="n">
        <v>0</v>
      </c>
      <c r="D120" s="4" t="inlineStr">
        <is>
          <t xml:space="preserve"> </t>
        </is>
      </c>
      <c r="E120" s="4" t="inlineStr">
        <is>
          <t xml:space="preserve"> </t>
        </is>
      </c>
    </row>
    <row r="121">
      <c r="A121" s="4" t="inlineStr">
        <is>
          <t>Consolidated Obligation Discount Notes [Member] | Fair Value, Inputs, Level 2 [Member]</t>
        </is>
      </c>
      <c r="B121" s="4" t="inlineStr">
        <is>
          <t xml:space="preserve"> </t>
        </is>
      </c>
      <c r="C121" s="4" t="inlineStr">
        <is>
          <t xml:space="preserve"> </t>
        </is>
      </c>
      <c r="D121" s="4" t="inlineStr">
        <is>
          <t xml:space="preserve"> </t>
        </is>
      </c>
      <c r="E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row>
    <row r="123">
      <c r="A123" s="4" t="inlineStr">
        <is>
          <t>Discount notes</t>
        </is>
      </c>
      <c r="B123" s="6" t="n">
        <v>-64682</v>
      </c>
      <c r="C123" s="6" t="n">
        <v>-54534</v>
      </c>
      <c r="D123" s="4" t="inlineStr">
        <is>
          <t xml:space="preserve"> </t>
        </is>
      </c>
      <c r="E123" s="4" t="inlineStr">
        <is>
          <t xml:space="preserve"> </t>
        </is>
      </c>
    </row>
    <row r="124">
      <c r="A124" s="4" t="inlineStr">
        <is>
          <t>Consolidated Obligation Discount Notes [Member] | Fair Value, Inputs, Level 3 [Member]</t>
        </is>
      </c>
      <c r="B124" s="4" t="inlineStr">
        <is>
          <t xml:space="preserve"> </t>
        </is>
      </c>
      <c r="C124" s="4" t="inlineStr">
        <is>
          <t xml:space="preserve"> </t>
        </is>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iscount notes</t>
        </is>
      </c>
      <c r="B126" s="6" t="n">
        <v>0</v>
      </c>
      <c r="C126" s="6" t="n">
        <v>0</v>
      </c>
      <c r="D126" s="4" t="inlineStr">
        <is>
          <t xml:space="preserve"> </t>
        </is>
      </c>
      <c r="E126" s="4" t="inlineStr">
        <is>
          <t xml:space="preserve"> </t>
        </is>
      </c>
    </row>
    <row r="127">
      <c r="A127" s="4" t="inlineStr">
        <is>
          <t>Consolidated Obligation Bonds [Member] | Estimate of Fair Value Measurement [Member]</t>
        </is>
      </c>
      <c r="B127" s="4" t="inlineStr">
        <is>
          <t xml:space="preserve"> </t>
        </is>
      </c>
      <c r="C127" s="4" t="inlineStr">
        <is>
          <t xml:space="preserve"> </t>
        </is>
      </c>
      <c r="D127" s="4" t="inlineStr">
        <is>
          <t xml:space="preserve"> </t>
        </is>
      </c>
      <c r="E127" s="4" t="inlineStr">
        <is>
          <t xml:space="preserve"> </t>
        </is>
      </c>
    </row>
    <row r="128">
      <c r="A128" s="3" t="inlineStr">
        <is>
          <t>Liabilities</t>
        </is>
      </c>
      <c r="B128" s="4" t="inlineStr">
        <is>
          <t xml:space="preserve"> </t>
        </is>
      </c>
      <c r="C128" s="4" t="inlineStr">
        <is>
          <t xml:space="preserve"> </t>
        </is>
      </c>
      <c r="D128" s="4" t="inlineStr">
        <is>
          <t xml:space="preserve"> </t>
        </is>
      </c>
      <c r="E128" s="4" t="inlineStr">
        <is>
          <t xml:space="preserve"> </t>
        </is>
      </c>
    </row>
    <row r="129">
      <c r="A129" s="4" t="inlineStr">
        <is>
          <t>Debt Instrument, Fair Value Disclosure</t>
        </is>
      </c>
      <c r="B129" s="6" t="n">
        <v>-87778</v>
      </c>
      <c r="C129" s="6" t="n">
        <v>-116121</v>
      </c>
      <c r="D129" s="4" t="inlineStr">
        <is>
          <t xml:space="preserve"> </t>
        </is>
      </c>
      <c r="E129" s="4" t="inlineStr">
        <is>
          <t xml:space="preserve"> </t>
        </is>
      </c>
    </row>
    <row r="130">
      <c r="A130" s="4" t="inlineStr">
        <is>
          <t>Consolidated Obligation Bonds [Member] | Reported Value Measurement [Member]</t>
        </is>
      </c>
      <c r="B130" s="4" t="inlineStr">
        <is>
          <t xml:space="preserve"> </t>
        </is>
      </c>
      <c r="C130" s="4" t="inlineStr">
        <is>
          <t xml:space="preserve"> </t>
        </is>
      </c>
      <c r="D130" s="4" t="inlineStr">
        <is>
          <t xml:space="preserve"> </t>
        </is>
      </c>
      <c r="E130" s="4" t="inlineStr">
        <is>
          <t xml:space="preserve"> </t>
        </is>
      </c>
    </row>
    <row r="131">
      <c r="A131" s="3" t="inlineStr">
        <is>
          <t>Liabilities</t>
        </is>
      </c>
      <c r="B131" s="4" t="inlineStr">
        <is>
          <t xml:space="preserve"> </t>
        </is>
      </c>
      <c r="C131" s="4" t="inlineStr">
        <is>
          <t xml:space="preserve"> </t>
        </is>
      </c>
      <c r="D131" s="4" t="inlineStr">
        <is>
          <t xml:space="preserve"> </t>
        </is>
      </c>
      <c r="E131" s="4" t="inlineStr">
        <is>
          <t xml:space="preserve"> </t>
        </is>
      </c>
    </row>
    <row r="132">
      <c r="A132" s="4" t="inlineStr">
        <is>
          <t>Debt Instrument, Fair Value Disclosure</t>
        </is>
      </c>
      <c r="B132" s="6" t="n">
        <v>-88571</v>
      </c>
      <c r="C132" s="6" t="n">
        <v>-116961</v>
      </c>
      <c r="D132" s="4" t="inlineStr">
        <is>
          <t xml:space="preserve"> </t>
        </is>
      </c>
      <c r="E132" s="4" t="inlineStr">
        <is>
          <t xml:space="preserve"> </t>
        </is>
      </c>
    </row>
    <row r="133">
      <c r="A133" s="4" t="inlineStr">
        <is>
          <t>Consolidated Obligation Bonds [Member] | Fair Value, Inputs, Level 1 [Member]</t>
        </is>
      </c>
      <c r="B133" s="4" t="inlineStr">
        <is>
          <t xml:space="preserve"> </t>
        </is>
      </c>
      <c r="C133" s="4" t="inlineStr">
        <is>
          <t xml:space="preserve"> </t>
        </is>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Debt Instrument, Fair Value Disclosure</t>
        </is>
      </c>
      <c r="B135" s="6" t="n">
        <v>0</v>
      </c>
      <c r="C135" s="6" t="n">
        <v>0</v>
      </c>
      <c r="D135" s="4" t="inlineStr">
        <is>
          <t xml:space="preserve"> </t>
        </is>
      </c>
      <c r="E135" s="4" t="inlineStr">
        <is>
          <t xml:space="preserve"> </t>
        </is>
      </c>
    </row>
    <row r="136">
      <c r="A136" s="4" t="inlineStr">
        <is>
          <t>Consolidated Obligation Bonds [Member] | Fair Value, Inputs, Level 2 [Member]</t>
        </is>
      </c>
      <c r="B136" s="4" t="inlineStr">
        <is>
          <t xml:space="preserve"> </t>
        </is>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Debt Instrument, Fair Value Disclosure</t>
        </is>
      </c>
      <c r="B138" s="6" t="n">
        <v>-87778</v>
      </c>
      <c r="C138" s="6" t="n">
        <v>-116121</v>
      </c>
      <c r="D138" s="4" t="inlineStr">
        <is>
          <t xml:space="preserve"> </t>
        </is>
      </c>
      <c r="E138" s="4" t="inlineStr">
        <is>
          <t xml:space="preserve"> </t>
        </is>
      </c>
    </row>
    <row r="139">
      <c r="A139" s="4" t="inlineStr">
        <is>
          <t>Consolidated Obligation Bonds [Member] | Fair Value, Inputs, Level 3 [Member]</t>
        </is>
      </c>
      <c r="B139" s="4" t="inlineStr">
        <is>
          <t xml:space="preserve"> </t>
        </is>
      </c>
      <c r="C139" s="4" t="inlineStr">
        <is>
          <t xml:space="preserve"> </t>
        </is>
      </c>
      <c r="D139" s="4" t="inlineStr">
        <is>
          <t xml:space="preserve"> </t>
        </is>
      </c>
      <c r="E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row>
    <row r="141">
      <c r="A141" s="4" t="inlineStr">
        <is>
          <t>Debt Instrument, Fair Value Disclosure</t>
        </is>
      </c>
      <c r="B141" s="5" t="n">
        <v>0</v>
      </c>
      <c r="C141" s="5" t="n">
        <v>0</v>
      </c>
      <c r="D141" s="4" t="inlineStr">
        <is>
          <t xml:space="preserve"> </t>
        </is>
      </c>
      <c r="E14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5" t="n">
        <v>4720</v>
      </c>
      <c r="C3" s="5" t="n">
        <v>3152</v>
      </c>
    </row>
    <row r="4">
      <c r="A4" s="4" t="inlineStr">
        <is>
          <t>Derivative Asset, Fair Value, Gross Liability and Obligation to Return Cash, Offset</t>
        </is>
      </c>
      <c r="B4" s="6" t="n">
        <v>602</v>
      </c>
      <c r="C4" s="6" t="n">
        <v>975</v>
      </c>
    </row>
    <row r="5">
      <c r="A5" s="4" t="inlineStr">
        <is>
          <t>Derivative Liability, Fair Value, Gross Asset and Right to Reclaim Cash, Offset</t>
        </is>
      </c>
      <c r="B5" s="6" t="n">
        <v>54</v>
      </c>
      <c r="C5" s="6" t="n">
        <v>94</v>
      </c>
    </row>
    <row r="6">
      <c r="A6" s="4" t="inlineStr">
        <is>
          <t>Derivative assets, net</t>
        </is>
      </c>
      <c r="B6" s="6" t="n">
        <v>804</v>
      </c>
      <c r="C6" s="6" t="n">
        <v>1267</v>
      </c>
    </row>
    <row r="7">
      <c r="A7" s="4" t="inlineStr">
        <is>
          <t>Derivative Liability</t>
        </is>
      </c>
      <c r="B7" s="6" t="n">
        <v>-6</v>
      </c>
      <c r="C7" s="6" t="n">
        <v>-7</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6" t="n">
        <v>0</v>
      </c>
      <c r="C10" s="6" t="n">
        <v>0</v>
      </c>
    </row>
    <row r="11">
      <c r="A11" s="4" t="inlineStr">
        <is>
          <t>Available-for-Sale Securities</t>
        </is>
      </c>
      <c r="B11" s="6" t="n">
        <v>0</v>
      </c>
      <c r="C11" s="6" t="n">
        <v>0</v>
      </c>
    </row>
    <row r="12">
      <c r="A12" s="4" t="inlineStr">
        <is>
          <t>Derivative assets, net</t>
        </is>
      </c>
      <c r="B12" s="6" t="n">
        <v>0</v>
      </c>
      <c r="C12" s="6" t="n">
        <v>0</v>
      </c>
    </row>
    <row r="13">
      <c r="A13" s="4" t="inlineStr">
        <is>
          <t>Other Assets, Fair Value Disclosure</t>
        </is>
      </c>
      <c r="B13" s="6" t="n">
        <v>44</v>
      </c>
      <c r="C13" s="6" t="n">
        <v>39</v>
      </c>
    </row>
    <row r="14">
      <c r="A14" s="4" t="inlineStr">
        <is>
          <t>Derivative Liability</t>
        </is>
      </c>
      <c r="B14" s="6" t="n">
        <v>0</v>
      </c>
      <c r="C14" s="6" t="n">
        <v>0</v>
      </c>
    </row>
    <row r="15">
      <c r="A15" s="4" t="inlineStr">
        <is>
          <t>Mortgage loans held for portfolio, net</t>
        </is>
      </c>
      <c r="B15" s="6" t="n">
        <v>0</v>
      </c>
      <c r="C15" s="6" t="n">
        <v>0</v>
      </c>
    </row>
    <row r="16">
      <c r="A16" s="4" t="inlineStr">
        <is>
          <t>Fair Value, Inputs, Level 1 [Member] | Consolidated Obligation Discount No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iscount notes</t>
        </is>
      </c>
      <c r="B18" s="6" t="n">
        <v>0</v>
      </c>
      <c r="C18" s="6" t="n">
        <v>0</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rading Securities</t>
        </is>
      </c>
      <c r="B21" s="6" t="n">
        <v>4720</v>
      </c>
      <c r="C21" s="6" t="n">
        <v>3152</v>
      </c>
    </row>
    <row r="22">
      <c r="A22" s="4" t="inlineStr">
        <is>
          <t>Available-for-Sale Securities</t>
        </is>
      </c>
      <c r="B22" s="6" t="n">
        <v>25331</v>
      </c>
      <c r="C22" s="6" t="n">
        <v>23823</v>
      </c>
    </row>
    <row r="23">
      <c r="A23" s="4" t="inlineStr">
        <is>
          <t>Derivative assets, net</t>
        </is>
      </c>
      <c r="B23" s="6" t="n">
        <v>202</v>
      </c>
      <c r="C23" s="6" t="n">
        <v>292</v>
      </c>
    </row>
    <row r="24">
      <c r="A24" s="4" t="inlineStr">
        <is>
          <t>Other Assets, Fair Value Disclosure</t>
        </is>
      </c>
      <c r="B24" s="6" t="n">
        <v>0</v>
      </c>
      <c r="C24" s="6" t="n">
        <v>0</v>
      </c>
    </row>
    <row r="25">
      <c r="A25" s="4" t="inlineStr">
        <is>
          <t>Derivative Liability</t>
        </is>
      </c>
      <c r="B25" s="6" t="n">
        <v>-60</v>
      </c>
      <c r="C25" s="6" t="n">
        <v>-101</v>
      </c>
    </row>
    <row r="26">
      <c r="A26" s="4" t="inlineStr">
        <is>
          <t>Mortgage loans held for portfolio, net</t>
        </is>
      </c>
      <c r="B26" s="6" t="n">
        <v>10940</v>
      </c>
      <c r="C26" s="6" t="n">
        <v>9051</v>
      </c>
    </row>
    <row r="27">
      <c r="A27" s="4" t="inlineStr">
        <is>
          <t>Fair Value, Inputs, Level 2 [Member] | Consolidated Obligation Discount Not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iscount notes</t>
        </is>
      </c>
      <c r="B29" s="6" t="n">
        <v>-64682</v>
      </c>
      <c r="C29" s="6" t="n">
        <v>-54534</v>
      </c>
    </row>
    <row r="30">
      <c r="A30" s="4" t="inlineStr">
        <is>
          <t>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rading Securities</t>
        </is>
      </c>
      <c r="B32" s="6" t="n">
        <v>0</v>
      </c>
      <c r="C32" s="6" t="n">
        <v>0</v>
      </c>
    </row>
    <row r="33">
      <c r="A33" s="4" t="inlineStr">
        <is>
          <t>Available-for-Sale Securities</t>
        </is>
      </c>
      <c r="B33" s="6" t="n">
        <v>0</v>
      </c>
      <c r="C33" s="6" t="n">
        <v>0</v>
      </c>
    </row>
    <row r="34">
      <c r="A34" s="4" t="inlineStr">
        <is>
          <t>Derivative assets, net</t>
        </is>
      </c>
      <c r="B34" s="6" t="n">
        <v>0</v>
      </c>
      <c r="C34" s="6" t="n">
        <v>0</v>
      </c>
    </row>
    <row r="35">
      <c r="A35" s="4" t="inlineStr">
        <is>
          <t>Other Assets, Fair Value Disclosure</t>
        </is>
      </c>
      <c r="B35" s="6" t="n">
        <v>0</v>
      </c>
      <c r="C35" s="6" t="n">
        <v>0</v>
      </c>
    </row>
    <row r="36">
      <c r="A36" s="4" t="inlineStr">
        <is>
          <t>Derivative Liability</t>
        </is>
      </c>
      <c r="B36" s="6" t="n">
        <v>0</v>
      </c>
      <c r="C36" s="6" t="n">
        <v>0</v>
      </c>
    </row>
    <row r="37">
      <c r="A37" s="4" t="inlineStr">
        <is>
          <t>Mortgage loans held for portfolio, net</t>
        </is>
      </c>
      <c r="B37" s="6" t="n">
        <v>32</v>
      </c>
      <c r="C37" s="6" t="n">
        <v>30</v>
      </c>
    </row>
    <row r="38">
      <c r="A38" s="4" t="inlineStr">
        <is>
          <t>Fair Value, Inputs, Level 3 [Member] | Consolidated Obligation Discount Not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iscount notes</t>
        </is>
      </c>
      <c r="B40" s="6" t="n">
        <v>0</v>
      </c>
      <c r="C40" s="6" t="n">
        <v>0</v>
      </c>
    </row>
    <row r="41">
      <c r="A41" s="4" t="inlineStr">
        <is>
          <t>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 Fair Value, Gross Liability and Obligation to Return Cash, Offset</t>
        </is>
      </c>
      <c r="B43" s="6" t="n">
        <v>602</v>
      </c>
      <c r="C43" s="6" t="n">
        <v>975</v>
      </c>
    </row>
    <row r="44">
      <c r="A44" s="4" t="inlineStr">
        <is>
          <t>Derivative Liability, Fair Value, Gross Asset and Right to Reclaim Cash, Offset</t>
        </is>
      </c>
      <c r="B44" s="6" t="n">
        <v>54</v>
      </c>
      <c r="C44" s="6" t="n">
        <v>94</v>
      </c>
    </row>
    <row r="45">
      <c r="A45" s="4" t="inlineStr">
        <is>
          <t>Derivative assets, net</t>
        </is>
      </c>
      <c r="B45" s="6" t="n">
        <v>804</v>
      </c>
      <c r="C45" s="6" t="n">
        <v>1267</v>
      </c>
    </row>
    <row r="46">
      <c r="A46" s="4" t="inlineStr">
        <is>
          <t>Fair Value, Recurring [Member] | Fair Value, Inputs,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Securities</t>
        </is>
      </c>
      <c r="B48" s="6" t="n">
        <v>0</v>
      </c>
      <c r="C48" s="6" t="n">
        <v>0</v>
      </c>
    </row>
    <row r="49">
      <c r="A49" s="4" t="inlineStr">
        <is>
          <t>Available-for-Sale Securities</t>
        </is>
      </c>
      <c r="B49" s="6" t="n">
        <v>0</v>
      </c>
      <c r="C49" s="6" t="n">
        <v>0</v>
      </c>
    </row>
    <row r="50">
      <c r="A50" s="4" t="inlineStr">
        <is>
          <t>Liabilities, Fair Value Disclosure</t>
        </is>
      </c>
      <c r="B50" s="6" t="n">
        <v>0</v>
      </c>
      <c r="C50" s="6" t="n">
        <v>0</v>
      </c>
    </row>
    <row r="51">
      <c r="A51" s="4" t="inlineStr">
        <is>
          <t>Derivative assets, net</t>
        </is>
      </c>
      <c r="B51" s="6" t="n">
        <v>0</v>
      </c>
      <c r="C51" s="6" t="n">
        <v>0</v>
      </c>
    </row>
    <row r="52">
      <c r="A52" s="4" t="inlineStr">
        <is>
          <t>Other Assets, Fair Value Disclosure</t>
        </is>
      </c>
      <c r="B52" s="6" t="n">
        <v>44</v>
      </c>
      <c r="C52" s="6" t="n">
        <v>39</v>
      </c>
    </row>
    <row r="53">
      <c r="A53" s="4" t="inlineStr">
        <is>
          <t>Assets, Fair Value Disclosure</t>
        </is>
      </c>
      <c r="B53" s="6" t="n">
        <v>44</v>
      </c>
      <c r="C53" s="6" t="n">
        <v>39</v>
      </c>
    </row>
    <row r="54">
      <c r="A54" s="4" t="inlineStr">
        <is>
          <t>Derivative Liability</t>
        </is>
      </c>
      <c r="B54" s="6" t="n">
        <v>0</v>
      </c>
      <c r="C54" s="6" t="n">
        <v>0</v>
      </c>
    </row>
    <row r="55">
      <c r="A55" s="4" t="inlineStr">
        <is>
          <t>Fair Value, Recurring [Member] | Fair Value, Inputs, Level 1 [Member] | Consolidated Obligation Discount Not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iscount notes</t>
        </is>
      </c>
      <c r="B57" s="6" t="n">
        <v>0</v>
      </c>
      <c r="C57" s="6" t="n">
        <v>0</v>
      </c>
    </row>
    <row r="58">
      <c r="A58" s="4" t="inlineStr">
        <is>
          <t>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6" t="n">
        <v>4720</v>
      </c>
      <c r="C60" s="6" t="n">
        <v>3152</v>
      </c>
    </row>
    <row r="61">
      <c r="A61" s="4" t="inlineStr">
        <is>
          <t>Available-for-Sale Securities</t>
        </is>
      </c>
      <c r="B61" s="6" t="n">
        <v>25331</v>
      </c>
      <c r="C61" s="6" t="n">
        <v>23823</v>
      </c>
    </row>
    <row r="62">
      <c r="A62" s="4" t="inlineStr">
        <is>
          <t>Liabilities, Fair Value Disclosure</t>
        </is>
      </c>
      <c r="B62" s="6" t="n">
        <v>-52409</v>
      </c>
      <c r="C62" s="6" t="n">
        <v>-47543</v>
      </c>
    </row>
    <row r="63">
      <c r="A63" s="4" t="inlineStr">
        <is>
          <t>Derivative assets, net</t>
        </is>
      </c>
      <c r="B63" s="6" t="n">
        <v>202</v>
      </c>
      <c r="C63" s="6" t="n">
        <v>292</v>
      </c>
    </row>
    <row r="64">
      <c r="A64" s="4" t="inlineStr">
        <is>
          <t>Other Assets, Fair Value Disclosure</t>
        </is>
      </c>
      <c r="B64" s="6" t="n">
        <v>0</v>
      </c>
      <c r="C64" s="6" t="n">
        <v>0</v>
      </c>
    </row>
    <row r="65">
      <c r="A65" s="4" t="inlineStr">
        <is>
          <t>Assets, Fair Value Disclosure</t>
        </is>
      </c>
      <c r="B65" s="6" t="n">
        <v>30253</v>
      </c>
      <c r="C65" s="6" t="n">
        <v>27267</v>
      </c>
    </row>
    <row r="66">
      <c r="A66" s="4" t="inlineStr">
        <is>
          <t>Derivative Liability</t>
        </is>
      </c>
      <c r="B66" s="6" t="n">
        <v>-60</v>
      </c>
      <c r="C66" s="6" t="n">
        <v>-101</v>
      </c>
    </row>
    <row r="67">
      <c r="A67" s="4" t="inlineStr">
        <is>
          <t>Fair Value, Recurring [Member] | Fair Value, Inputs, Level 2 [Member] | Consolidated Obligation Discount Not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iscount notes</t>
        </is>
      </c>
      <c r="B69" s="6" t="n">
        <v>-52349</v>
      </c>
      <c r="C69" s="6" t="n">
        <v>-47442</v>
      </c>
    </row>
    <row r="70">
      <c r="A70" s="4" t="inlineStr">
        <is>
          <t>Fair Value, Recurring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rading Securities</t>
        </is>
      </c>
      <c r="B72" s="6" t="n">
        <v>0</v>
      </c>
      <c r="C72" s="6" t="n">
        <v>0</v>
      </c>
    </row>
    <row r="73">
      <c r="A73" s="4" t="inlineStr">
        <is>
          <t>Available-for-Sale Securities</t>
        </is>
      </c>
      <c r="B73" s="6" t="n">
        <v>0</v>
      </c>
      <c r="C73" s="6" t="n">
        <v>0</v>
      </c>
    </row>
    <row r="74">
      <c r="A74" s="4" t="inlineStr">
        <is>
          <t>Liabilities, Fair Value Disclosure</t>
        </is>
      </c>
      <c r="B74" s="6" t="n">
        <v>0</v>
      </c>
      <c r="C74" s="6" t="n">
        <v>0</v>
      </c>
    </row>
    <row r="75">
      <c r="A75" s="4" t="inlineStr">
        <is>
          <t>Derivative assets, net</t>
        </is>
      </c>
      <c r="B75" s="6" t="n">
        <v>0</v>
      </c>
      <c r="C75" s="6" t="n">
        <v>0</v>
      </c>
    </row>
    <row r="76">
      <c r="A76" s="4" t="inlineStr">
        <is>
          <t>Other Assets, Fair Value Disclosure</t>
        </is>
      </c>
      <c r="B76" s="6" t="n">
        <v>0</v>
      </c>
      <c r="C76" s="6" t="n">
        <v>0</v>
      </c>
    </row>
    <row r="77">
      <c r="A77" s="4" t="inlineStr">
        <is>
          <t>Assets, Fair Value Disclosure</t>
        </is>
      </c>
      <c r="B77" s="6" t="n">
        <v>0</v>
      </c>
      <c r="C77" s="6" t="n">
        <v>0</v>
      </c>
    </row>
    <row r="78">
      <c r="A78" s="4" t="inlineStr">
        <is>
          <t>Derivative Liability</t>
        </is>
      </c>
      <c r="B78" s="6" t="n">
        <v>0</v>
      </c>
      <c r="C78" s="6" t="n">
        <v>0</v>
      </c>
    </row>
    <row r="79">
      <c r="A79" s="4" t="inlineStr">
        <is>
          <t>Fair Value, Recurring [Member] | Fair Value, Inputs, Level 3 [Member] | Consolidated Obligation Discount Not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iscount notes</t>
        </is>
      </c>
      <c r="B81" s="6" t="n">
        <v>0</v>
      </c>
      <c r="C81" s="6" t="n">
        <v>0</v>
      </c>
    </row>
    <row r="82">
      <c r="A82" s="4" t="inlineStr">
        <is>
          <t>Fair Value, Nonrecurring [Member] | Fair Value, Inpu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iabilities, Fair Value Disclosure</t>
        </is>
      </c>
      <c r="B84" s="6" t="n">
        <v>0</v>
      </c>
      <c r="C84" s="6" t="n">
        <v>0</v>
      </c>
    </row>
    <row r="85">
      <c r="A85" s="4" t="inlineStr">
        <is>
          <t>Mortgage loans held for portfolio, net</t>
        </is>
      </c>
      <c r="B85" s="6" t="n">
        <v>0</v>
      </c>
      <c r="C85" s="6" t="n">
        <v>0</v>
      </c>
    </row>
    <row r="86">
      <c r="A86" s="4" t="inlineStr">
        <is>
          <t>Fair Value, Nonrecurring [Member] | Fair Value, Inputs, Level 2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iabilities, Fair Value Disclosure</t>
        </is>
      </c>
      <c r="B88" s="6" t="n">
        <v>0</v>
      </c>
      <c r="C88" s="6" t="n">
        <v>0</v>
      </c>
    </row>
    <row r="89">
      <c r="A89" s="4" t="inlineStr">
        <is>
          <t>Mortgage loans held for portfolio, net</t>
        </is>
      </c>
      <c r="B89" s="6" t="n">
        <v>0</v>
      </c>
      <c r="C89" s="6" t="n">
        <v>0</v>
      </c>
    </row>
    <row r="90">
      <c r="A90" s="4" t="inlineStr">
        <is>
          <t>Fair Value, Nonrecurring [Member] | Fair Value, Inputs,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iabilities, Fair Value Disclosure</t>
        </is>
      </c>
      <c r="B92" s="6" t="n">
        <v>5</v>
      </c>
      <c r="C92" s="6" t="n">
        <v>1</v>
      </c>
    </row>
    <row r="93">
      <c r="A93" s="4" t="inlineStr">
        <is>
          <t>Mortgage loans held for portfolio, net</t>
        </is>
      </c>
      <c r="B93" s="6" t="n">
        <v>5</v>
      </c>
      <c r="C93" s="6" t="n">
        <v>1</v>
      </c>
    </row>
    <row r="94">
      <c r="A94" s="4" t="inlineStr">
        <is>
          <t>Estimate of Fair Value Measurement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rading Securities</t>
        </is>
      </c>
      <c r="B96" s="6" t="n">
        <v>4720</v>
      </c>
      <c r="C96" s="6" t="n">
        <v>3152</v>
      </c>
    </row>
    <row r="97">
      <c r="A97" s="4" t="inlineStr">
        <is>
          <t>Available-for-Sale Securities</t>
        </is>
      </c>
      <c r="B97" s="6" t="n">
        <v>25331</v>
      </c>
      <c r="C97" s="6" t="n">
        <v>23823</v>
      </c>
    </row>
    <row r="98">
      <c r="A98" s="4" t="inlineStr">
        <is>
          <t>Derivative assets, net</t>
        </is>
      </c>
      <c r="B98" s="6" t="n">
        <v>804</v>
      </c>
      <c r="C98" s="6" t="n">
        <v>1267</v>
      </c>
    </row>
    <row r="99">
      <c r="A99" s="4" t="inlineStr">
        <is>
          <t>Other Assets, Fair Value Disclosure</t>
        </is>
      </c>
      <c r="B99" s="6" t="n">
        <v>44</v>
      </c>
      <c r="C99" s="6" t="n">
        <v>39</v>
      </c>
    </row>
    <row r="100">
      <c r="A100" s="4" t="inlineStr">
        <is>
          <t>Derivative Liability</t>
        </is>
      </c>
      <c r="B100" s="6" t="n">
        <v>-6</v>
      </c>
      <c r="C100" s="6" t="n">
        <v>-7</v>
      </c>
    </row>
    <row r="101">
      <c r="A101" s="4" t="inlineStr">
        <is>
          <t>Mortgage loans held for portfolio, net</t>
        </is>
      </c>
      <c r="B101" s="6" t="n">
        <v>10972</v>
      </c>
      <c r="C101" s="6" t="n">
        <v>9081</v>
      </c>
    </row>
    <row r="102">
      <c r="A102" s="4" t="inlineStr">
        <is>
          <t>Estimate of Fair Value Measurement [Member] | Consolidated Obligation Discount Not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iscount notes</t>
        </is>
      </c>
      <c r="B104" s="6" t="n">
        <v>-64682</v>
      </c>
      <c r="C104" s="6" t="n">
        <v>-54534</v>
      </c>
    </row>
    <row r="105">
      <c r="A105" s="4" t="inlineStr">
        <is>
          <t>Estimate of Fair Value Measurement [Member] | Fair Value, Recurring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rading Securities</t>
        </is>
      </c>
      <c r="B107" s="6" t="n">
        <v>4720</v>
      </c>
      <c r="C107" s="6" t="n">
        <v>3152</v>
      </c>
    </row>
    <row r="108">
      <c r="A108" s="4" t="inlineStr">
        <is>
          <t>Available-for-Sale Securities</t>
        </is>
      </c>
      <c r="B108" s="6" t="n">
        <v>25331</v>
      </c>
      <c r="C108" s="6" t="n">
        <v>23823</v>
      </c>
    </row>
    <row r="109">
      <c r="A109" s="4" t="inlineStr">
        <is>
          <t>Liabilities, Fair Value Disclosure</t>
        </is>
      </c>
      <c r="B109" s="6" t="n">
        <v>-52355</v>
      </c>
      <c r="C109" s="6" t="n">
        <v>-47449</v>
      </c>
    </row>
    <row r="110">
      <c r="A110" s="4" t="inlineStr">
        <is>
          <t>Other Assets, Fair Value Disclosure</t>
        </is>
      </c>
      <c r="B110" s="6" t="n">
        <v>44</v>
      </c>
      <c r="C110" s="6" t="n">
        <v>39</v>
      </c>
    </row>
    <row r="111">
      <c r="A111" s="4" t="inlineStr">
        <is>
          <t>Assets, Fair Value Disclosure</t>
        </is>
      </c>
      <c r="B111" s="6" t="n">
        <v>30899</v>
      </c>
      <c r="C111" s="6" t="n">
        <v>28281</v>
      </c>
    </row>
    <row r="112">
      <c r="A112" s="4" t="inlineStr">
        <is>
          <t>Derivative Liability</t>
        </is>
      </c>
      <c r="B112" s="6" t="n">
        <v>-6</v>
      </c>
      <c r="C112" s="6" t="n">
        <v>-7</v>
      </c>
    </row>
    <row r="113">
      <c r="A113" s="4" t="inlineStr">
        <is>
          <t>Estimate of Fair Value Measurement [Member] | Fair Value, Non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iabilities, Fair Value Disclosure</t>
        </is>
      </c>
      <c r="B115" s="6" t="n">
        <v>5</v>
      </c>
      <c r="C115" s="6" t="n">
        <v>1</v>
      </c>
    </row>
    <row r="116">
      <c r="A116" s="4" t="inlineStr">
        <is>
          <t>Mortgage loans held for portfolio, net</t>
        </is>
      </c>
      <c r="B116" s="6" t="n">
        <v>5</v>
      </c>
      <c r="C116" s="6" t="n">
        <v>1</v>
      </c>
    </row>
    <row r="117">
      <c r="A117" s="4" t="inlineStr">
        <is>
          <t>Interest Rate Swap [Member] | Fair Value, Recurring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 Fair Value, Gross Liability and Obligation to Return Cash, Offset</t>
        </is>
      </c>
      <c r="B119" s="6" t="n">
        <v>602</v>
      </c>
      <c r="C119" s="6" t="n">
        <v>975</v>
      </c>
    </row>
    <row r="120">
      <c r="A120" s="4" t="inlineStr">
        <is>
          <t>Derivative Liability, Fair Value, Gross Asset and Right to Reclaim Cash, Offset</t>
        </is>
      </c>
      <c r="B120" s="6" t="n">
        <v>54</v>
      </c>
      <c r="C120" s="6" t="n">
        <v>94</v>
      </c>
    </row>
    <row r="121">
      <c r="A121" s="4" t="inlineStr">
        <is>
          <t>Interest Rate Swap [Member] | Fair Value, Recurring [Member] | Fair Value, Inputs,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s, net</t>
        </is>
      </c>
      <c r="B123" s="6" t="n">
        <v>0</v>
      </c>
      <c r="C123" s="6" t="n">
        <v>0</v>
      </c>
    </row>
    <row r="124">
      <c r="A124" s="4" t="inlineStr">
        <is>
          <t>Derivative Liability</t>
        </is>
      </c>
      <c r="B124" s="6" t="n">
        <v>0</v>
      </c>
      <c r="C124" s="6" t="n">
        <v>0</v>
      </c>
    </row>
    <row r="125">
      <c r="A125" s="4" t="inlineStr">
        <is>
          <t>Interest Rate Swap [Member] | Fair Value, Recurring [Member] | Fair Value, Inputs, Level 2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s, net</t>
        </is>
      </c>
      <c r="B127" s="6" t="n">
        <v>201</v>
      </c>
      <c r="C127" s="6" t="n">
        <v>291</v>
      </c>
    </row>
    <row r="128">
      <c r="A128" s="4" t="inlineStr">
        <is>
          <t>Derivative Liability</t>
        </is>
      </c>
      <c r="B128" s="6" t="n">
        <v>-60</v>
      </c>
      <c r="C128" s="6" t="n">
        <v>-100</v>
      </c>
    </row>
    <row r="129">
      <c r="A129" s="4" t="inlineStr">
        <is>
          <t>Interest Rate Swap [Member] | Fair Value, Recurring [Member] | Fair Value, Inputs, Level 3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rivative assets, net</t>
        </is>
      </c>
      <c r="B131" s="6" t="n">
        <v>0</v>
      </c>
      <c r="C131" s="6" t="n">
        <v>0</v>
      </c>
    </row>
    <row r="132">
      <c r="A132" s="4" t="inlineStr">
        <is>
          <t>Derivative Liability</t>
        </is>
      </c>
      <c r="B132" s="6" t="n">
        <v>0</v>
      </c>
      <c r="C132" s="6" t="n">
        <v>0</v>
      </c>
    </row>
    <row r="133">
      <c r="A133" s="4" t="inlineStr">
        <is>
          <t>Interest Rate Swap [Member] | Estimate of Fair Value Measurement [Member] | Fair Value, Recurring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assets, net</t>
        </is>
      </c>
      <c r="B135" s="6" t="n">
        <v>803</v>
      </c>
      <c r="C135" s="6" t="n">
        <v>1266</v>
      </c>
    </row>
    <row r="136">
      <c r="A136" s="4" t="inlineStr">
        <is>
          <t>Derivative Liability</t>
        </is>
      </c>
      <c r="B136" s="6" t="n">
        <v>-6</v>
      </c>
      <c r="C136" s="6" t="n">
        <v>-6</v>
      </c>
    </row>
    <row r="137">
      <c r="A137" s="4" t="inlineStr">
        <is>
          <t>Forward Contracts [Member] | Fair Value, Recurring [Member] | Fair Value, Inputs, Level 1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assets, net</t>
        </is>
      </c>
      <c r="B139" s="6" t="n">
        <v>0</v>
      </c>
      <c r="C139" s="4" t="inlineStr">
        <is>
          <t xml:space="preserve"> </t>
        </is>
      </c>
    </row>
    <row r="140">
      <c r="A140" s="4" t="inlineStr">
        <is>
          <t>Derivative Liability</t>
        </is>
      </c>
      <c r="B140" s="4" t="inlineStr">
        <is>
          <t xml:space="preserve"> </t>
        </is>
      </c>
      <c r="C140" s="6" t="n">
        <v>0</v>
      </c>
    </row>
    <row r="141">
      <c r="A141" s="4" t="inlineStr">
        <is>
          <t>Forward Contracts [Member] | Fair Value, Recurring [Member] | Fair Value, Inputs, Level 2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rivative Liability</t>
        </is>
      </c>
      <c r="B143" s="6" t="n">
        <v>-1</v>
      </c>
      <c r="C143" s="6" t="n">
        <v>-1</v>
      </c>
    </row>
    <row r="144">
      <c r="A144" s="4" t="inlineStr">
        <is>
          <t>Forward Contracts [Member] | Fair Value, Recurring [Member] | Fair Value, Inputs, Level 3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rivative Liability</t>
        </is>
      </c>
      <c r="B146" s="6" t="n">
        <v>0</v>
      </c>
      <c r="C146" s="6" t="n">
        <v>0</v>
      </c>
    </row>
    <row r="147">
      <c r="A147" s="4" t="inlineStr">
        <is>
          <t>Forward Contracts [Member] | Estimate of Fair Value Measurement [Member] | Fair Value, Recurring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rivative Liability</t>
        </is>
      </c>
      <c r="B149" s="6" t="n">
        <v>-1</v>
      </c>
      <c r="C149" s="6" t="n">
        <v>-1</v>
      </c>
    </row>
    <row r="150">
      <c r="A150" s="4" t="inlineStr">
        <is>
          <t>Mortgage Receivable [Member] | Fair Value, Recurring [Member] | Fair Value, Inputs, Level 1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s, net</t>
        </is>
      </c>
      <c r="B152" s="4" t="inlineStr">
        <is>
          <t xml:space="preserve"> </t>
        </is>
      </c>
      <c r="C152" s="6" t="n">
        <v>0</v>
      </c>
    </row>
    <row r="153">
      <c r="A153" s="4" t="inlineStr">
        <is>
          <t>Mortgage Receivable [Member] | Fair Value, Recurring [Member] | Fair Value, Inputs, Level 2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rivative assets, net</t>
        </is>
      </c>
      <c r="B155" s="4" t="inlineStr">
        <is>
          <t xml:space="preserve"> </t>
        </is>
      </c>
      <c r="C155" s="6" t="n">
        <v>1</v>
      </c>
    </row>
    <row r="156">
      <c r="A156" s="4" t="inlineStr">
        <is>
          <t>Mortgage Receivable [Member] | Fair Value, Recurring [Member] | Fair Value, Inputs, Level 3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rivative assets, net</t>
        </is>
      </c>
      <c r="B158" s="4" t="inlineStr">
        <is>
          <t xml:space="preserve"> </t>
        </is>
      </c>
      <c r="C158" s="6" t="n">
        <v>0</v>
      </c>
    </row>
    <row r="159">
      <c r="A159" s="4" t="inlineStr">
        <is>
          <t>Mortgage Receivable [Member] | Estimate of Fair Value Measurement [Member] | Fair Value, Recurring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assets, net</t>
        </is>
      </c>
      <c r="B161" s="4" t="inlineStr">
        <is>
          <t xml:space="preserve"> </t>
        </is>
      </c>
      <c r="C161" s="6" t="n">
        <v>1</v>
      </c>
    </row>
    <row r="162">
      <c r="A162" s="4" t="inlineStr">
        <is>
          <t>U.S. Obligations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rading Securities</t>
        </is>
      </c>
      <c r="B164" s="6" t="n">
        <v>59</v>
      </c>
      <c r="C164" s="6" t="n">
        <v>68</v>
      </c>
    </row>
    <row r="165">
      <c r="A165" s="4" t="inlineStr">
        <is>
          <t>U.S. Obligations [Member] | Fair Value, Recurring [Member] | Fair Value, Inputs, Level 1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rading Securities</t>
        </is>
      </c>
      <c r="B167" s="6" t="n">
        <v>0</v>
      </c>
      <c r="C167" s="6" t="n">
        <v>0</v>
      </c>
    </row>
    <row r="168">
      <c r="A168" s="4" t="inlineStr">
        <is>
          <t>Available-for-Sale Securities</t>
        </is>
      </c>
      <c r="B168" s="6" t="n">
        <v>0</v>
      </c>
      <c r="C168" s="6" t="n">
        <v>0</v>
      </c>
    </row>
    <row r="169">
      <c r="A169" s="4" t="inlineStr">
        <is>
          <t>U.S. Obligations [Member] | Fair Value, Recurring [Member] | Fair Value, Inputs, Level 2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rading Securities</t>
        </is>
      </c>
      <c r="B171" s="6" t="n">
        <v>59</v>
      </c>
      <c r="C171" s="6" t="n">
        <v>68</v>
      </c>
    </row>
    <row r="172">
      <c r="A172" s="4" t="inlineStr">
        <is>
          <t>Available-for-Sale Securities</t>
        </is>
      </c>
      <c r="B172" s="6" t="n">
        <v>102</v>
      </c>
      <c r="C172" s="6" t="n">
        <v>328</v>
      </c>
    </row>
    <row r="173">
      <c r="A173" s="4" t="inlineStr">
        <is>
          <t>U.S. Obligations [Member] | Fair Value, Recurring [Member] | Fair Value, Inputs, Level 3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Securities</t>
        </is>
      </c>
      <c r="B175" s="6" t="n">
        <v>0</v>
      </c>
      <c r="C175" s="6" t="n">
        <v>0</v>
      </c>
    </row>
    <row r="176">
      <c r="A176" s="4" t="inlineStr">
        <is>
          <t>Available-for-Sale Securities</t>
        </is>
      </c>
      <c r="B176" s="6" t="n">
        <v>0</v>
      </c>
      <c r="C176" s="6" t="n">
        <v>0</v>
      </c>
    </row>
    <row r="177">
      <c r="A177" s="4" t="inlineStr">
        <is>
          <t>U.S. Obligations [Member] | Estimate of Fair Value Measurement [Member] | Fair Value, Recurring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rading Securities</t>
        </is>
      </c>
      <c r="B179" s="6" t="n">
        <v>59</v>
      </c>
      <c r="C179" s="6" t="n">
        <v>68</v>
      </c>
    </row>
    <row r="180">
      <c r="A180" s="4" t="inlineStr">
        <is>
          <t>Available-for-Sale Securities</t>
        </is>
      </c>
      <c r="B180" s="6" t="n">
        <v>102</v>
      </c>
      <c r="C180" s="6" t="n">
        <v>328</v>
      </c>
    </row>
    <row r="181">
      <c r="A181" s="4" t="inlineStr">
        <is>
          <t>GSE Obligations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rading Securities</t>
        </is>
      </c>
      <c r="B183" s="6" t="n">
        <v>47</v>
      </c>
      <c r="C183" s="6" t="n">
        <v>49</v>
      </c>
    </row>
    <row r="184">
      <c r="A184" s="4" t="inlineStr">
        <is>
          <t>GSE Obligations [Member] | Fair Value, Recurring [Member] | Fair Value, Inputs, Level 1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Trading Securities</t>
        </is>
      </c>
      <c r="B186" s="6" t="n">
        <v>0</v>
      </c>
      <c r="C186" s="6" t="n">
        <v>0</v>
      </c>
    </row>
    <row r="187">
      <c r="A187" s="4" t="inlineStr">
        <is>
          <t>Available-for-Sale Securities</t>
        </is>
      </c>
      <c r="B187" s="6" t="n">
        <v>0</v>
      </c>
      <c r="C187" s="6" t="n">
        <v>0</v>
      </c>
    </row>
    <row r="188">
      <c r="A188" s="4" t="inlineStr">
        <is>
          <t>GSE Obligations [Member] | Fair Value, Recurring [Member] | Fair Value, Inputs, Level 2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rading Securities</t>
        </is>
      </c>
      <c r="B190" s="6" t="n">
        <v>47</v>
      </c>
      <c r="C190" s="6" t="n">
        <v>49</v>
      </c>
    </row>
    <row r="191">
      <c r="A191" s="4" t="inlineStr">
        <is>
          <t>Available-for-Sale Securities</t>
        </is>
      </c>
      <c r="B191" s="6" t="n">
        <v>309</v>
      </c>
      <c r="C191" s="6" t="n">
        <v>344</v>
      </c>
    </row>
    <row r="192">
      <c r="A192" s="4" t="inlineStr">
        <is>
          <t>GSE Obligations [Member] | Fair Value, Recurring [Member] | Fair Value, Inputs, Level 3 [Member]</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rading Securities</t>
        </is>
      </c>
      <c r="B194" s="6" t="n">
        <v>0</v>
      </c>
      <c r="C194" s="6" t="n">
        <v>0</v>
      </c>
    </row>
    <row r="195">
      <c r="A195" s="4" t="inlineStr">
        <is>
          <t>Available-for-Sale Securities</t>
        </is>
      </c>
      <c r="B195" s="6" t="n">
        <v>0</v>
      </c>
      <c r="C195" s="6" t="n">
        <v>0</v>
      </c>
    </row>
    <row r="196">
      <c r="A196" s="4" t="inlineStr">
        <is>
          <t>GSE Obligations [Member] | Estimate of Fair Value Measurement [Member] | Fair Value, Recurring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rading Securities</t>
        </is>
      </c>
      <c r="B198" s="6" t="n">
        <v>47</v>
      </c>
      <c r="C198" s="6" t="n">
        <v>49</v>
      </c>
    </row>
    <row r="199">
      <c r="A199" s="4" t="inlineStr">
        <is>
          <t>Available-for-Sale Securities</t>
        </is>
      </c>
      <c r="B199" s="6" t="n">
        <v>309</v>
      </c>
      <c r="C199" s="6" t="n">
        <v>344</v>
      </c>
    </row>
    <row r="200">
      <c r="A200" s="4" t="inlineStr">
        <is>
          <t>State or Local Housing Agency Obligations [Member] | Fair Value, Recurring [Member] | Fair Value, Inputs, Level 1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Available-for-Sale Securities</t>
        </is>
      </c>
      <c r="B202" s="6" t="n">
        <v>0</v>
      </c>
      <c r="C202" s="6" t="n">
        <v>0</v>
      </c>
    </row>
    <row r="203">
      <c r="A203" s="4" t="inlineStr">
        <is>
          <t>State or Local Housing Agency Obligations [Member] | Fair Value, Recurring [Member] | Fair Value, Inputs, Level 2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Available-for-Sale Securities</t>
        </is>
      </c>
      <c r="B205" s="6" t="n">
        <v>499</v>
      </c>
      <c r="C205" s="6" t="n">
        <v>458</v>
      </c>
    </row>
    <row r="206">
      <c r="A206" s="4" t="inlineStr">
        <is>
          <t>State or Local Housing Agency Obligations [Member] | Fair Value, Recurring [Member] | Fair Value, Inputs, Level 3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Available-for-Sale Securities</t>
        </is>
      </c>
      <c r="B208" s="6" t="n">
        <v>0</v>
      </c>
      <c r="C208" s="6" t="n">
        <v>0</v>
      </c>
    </row>
    <row r="209">
      <c r="A209" s="4" t="inlineStr">
        <is>
          <t>State or Local Housing Agency Obligations [Member] | Estimate of Fair Value Measurement [Member] | Fair Value, Recurring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Available-for-Sale Securities</t>
        </is>
      </c>
      <c r="B211" s="6" t="n">
        <v>499</v>
      </c>
      <c r="C211" s="6" t="n">
        <v>458</v>
      </c>
    </row>
    <row r="212">
      <c r="A212" s="4" t="inlineStr">
        <is>
          <t>Other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Securities</t>
        </is>
      </c>
      <c r="B214" s="6" t="n">
        <v>106</v>
      </c>
      <c r="C214" s="6" t="n">
        <v>110</v>
      </c>
    </row>
    <row r="215">
      <c r="A215" s="4" t="inlineStr">
        <is>
          <t>Other [Member] | Fair Value, Recurring [Member] | Fair Value, Inputs, Level 1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rading Securities</t>
        </is>
      </c>
      <c r="B217" s="6" t="n">
        <v>0</v>
      </c>
      <c r="C217" s="6" t="n">
        <v>0</v>
      </c>
    </row>
    <row r="218">
      <c r="A218" s="4" t="inlineStr">
        <is>
          <t>Available-for-Sale Securities</t>
        </is>
      </c>
      <c r="B218" s="6" t="n">
        <v>0</v>
      </c>
      <c r="C218" s="6" t="n">
        <v>0</v>
      </c>
    </row>
    <row r="219">
      <c r="A219" s="4" t="inlineStr">
        <is>
          <t>Other [Member] | Fair Value, Recurring [Member] | Fair Value, Inputs, Level 2 [Member]</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Trading Securities</t>
        </is>
      </c>
      <c r="B221" s="6" t="n">
        <v>106</v>
      </c>
      <c r="C221" s="6" t="n">
        <v>110</v>
      </c>
    </row>
    <row r="222">
      <c r="A222" s="4" t="inlineStr">
        <is>
          <t>Available-for-Sale Securities</t>
        </is>
      </c>
      <c r="B222" s="6" t="n">
        <v>42</v>
      </c>
      <c r="C222" s="6" t="n">
        <v>160</v>
      </c>
    </row>
    <row r="223">
      <c r="A223" s="4" t="inlineStr">
        <is>
          <t>Other [Member] | Fair Value, Recurring [Member] | Fair Value, Inputs, Level 3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Trading Securities</t>
        </is>
      </c>
      <c r="B225" s="6" t="n">
        <v>0</v>
      </c>
      <c r="C225" s="6" t="n">
        <v>0</v>
      </c>
    </row>
    <row r="226">
      <c r="A226" s="4" t="inlineStr">
        <is>
          <t>Available-for-Sale Securities</t>
        </is>
      </c>
      <c r="B226" s="6" t="n">
        <v>0</v>
      </c>
      <c r="C226" s="6" t="n">
        <v>0</v>
      </c>
    </row>
    <row r="227">
      <c r="A227" s="4" t="inlineStr">
        <is>
          <t>Other [Member] | Estimate of Fair Value Measurement [Member] | Fair Value, Recurring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Securities</t>
        </is>
      </c>
      <c r="B229" s="6" t="n">
        <v>106</v>
      </c>
      <c r="C229" s="6" t="n">
        <v>110</v>
      </c>
    </row>
    <row r="230">
      <c r="A230" s="4" t="inlineStr">
        <is>
          <t>Available-for-Sale Securities</t>
        </is>
      </c>
      <c r="B230" s="6" t="n">
        <v>42</v>
      </c>
      <c r="C230" s="6" t="n">
        <v>160</v>
      </c>
    </row>
    <row r="231">
      <c r="A231" s="4" t="inlineStr">
        <is>
          <t>U.S. Obligations MBS [Member] | Single Family [Member] | Fair Value, Recurring [Member] | Fair Value, Inputs, Level 1 [Member]</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Available-for-Sale Securities</t>
        </is>
      </c>
      <c r="B233" s="6" t="n">
        <v>0</v>
      </c>
      <c r="C233" s="6" t="n">
        <v>0</v>
      </c>
    </row>
    <row r="234">
      <c r="A234" s="4" t="inlineStr">
        <is>
          <t>U.S. Obligations MBS [Member] | Single Family [Member] | Fair Value, Recurring [Member] | Fair Value, Inputs, Level 2 [Member]</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Available-for-Sale Securities</t>
        </is>
      </c>
      <c r="B236" s="6" t="n">
        <v>5200</v>
      </c>
      <c r="C236" s="6" t="n">
        <v>4398</v>
      </c>
    </row>
    <row r="237">
      <c r="A237" s="4" t="inlineStr">
        <is>
          <t>U.S. Obligations MBS [Member] | Single Family [Member] | Fair Value, Recurring [Member] | Fair Value, Inputs, Level 3 [Member]</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Available-for-Sale Securities</t>
        </is>
      </c>
      <c r="B239" s="6" t="n">
        <v>0</v>
      </c>
      <c r="C239" s="6" t="n">
        <v>0</v>
      </c>
    </row>
    <row r="240">
      <c r="A240" s="4" t="inlineStr">
        <is>
          <t>U.S. Obligations MBS [Member] | Single Family [Member] | Estimate of Fair Value Measurement [Member] | Fair Value, Recurring [Member]</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Available-for-Sale Securities</t>
        </is>
      </c>
      <c r="B242" s="6" t="n">
        <v>5200</v>
      </c>
      <c r="C242" s="6" t="n">
        <v>4398</v>
      </c>
    </row>
    <row r="243">
      <c r="A243" s="4" t="inlineStr">
        <is>
          <t>GSE MBS [Member] | Single Family [Member] | Fair Value, Recurring [Member] | Fair Value, Inputs, Level 1 [Member]</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Available-for-Sale Securities</t>
        </is>
      </c>
      <c r="B245" s="6" t="n">
        <v>0</v>
      </c>
      <c r="C245" s="6" t="n">
        <v>0</v>
      </c>
    </row>
    <row r="246">
      <c r="A246" s="4" t="inlineStr">
        <is>
          <t>GSE MBS [Member] | Single Family [Member] | Fair Value, Recurring [Member] | Fair Value, Inputs, Level 2 [Member]</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Available-for-Sale Securities</t>
        </is>
      </c>
      <c r="B248" s="6" t="n">
        <v>195</v>
      </c>
      <c r="C248" s="6" t="n">
        <v>180</v>
      </c>
    </row>
    <row r="249">
      <c r="A249" s="4" t="inlineStr">
        <is>
          <t>GSE MBS [Member] | Single Family [Member] | Fair Value, Recurring [Member] | Fair Value, Inputs, Level 3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Available-for-Sale Securities</t>
        </is>
      </c>
      <c r="B251" s="6" t="n">
        <v>0</v>
      </c>
      <c r="C251" s="6" t="n">
        <v>0</v>
      </c>
    </row>
    <row r="252">
      <c r="A252" s="4" t="inlineStr">
        <is>
          <t>GSE MBS [Member] | Single Family [Member] | Estimate of Fair Value Measurement [Member] | Fair Value, Recurring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Available-for-Sale Securities</t>
        </is>
      </c>
      <c r="B254" s="6" t="n">
        <v>195</v>
      </c>
      <c r="C254" s="6" t="n">
        <v>180</v>
      </c>
    </row>
    <row r="255">
      <c r="A255" s="4" t="inlineStr">
        <is>
          <t>GSE MBS [Member] | Multifamily [Member] | Fair Value, Recurring [Member] | Fair Value, Inputs, Level 1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rading Securities</t>
        </is>
      </c>
      <c r="B257" s="4" t="inlineStr">
        <is>
          <t xml:space="preserve"> </t>
        </is>
      </c>
      <c r="C257" s="6" t="n">
        <v>0</v>
      </c>
    </row>
    <row r="258">
      <c r="A258" s="4" t="inlineStr">
        <is>
          <t>Available-for-Sale Securities</t>
        </is>
      </c>
      <c r="B258" s="6" t="n">
        <v>0</v>
      </c>
      <c r="C258" s="6" t="n">
        <v>0</v>
      </c>
    </row>
    <row r="259">
      <c r="A259" s="4" t="inlineStr">
        <is>
          <t>GSE MBS [Member] | Multifamily [Member] | Fair Value, Recurring [Member] | Fair Value, Inputs, Level 2 [Member]</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Trading Securities</t>
        </is>
      </c>
      <c r="B261" s="4" t="inlineStr">
        <is>
          <t xml:space="preserve"> </t>
        </is>
      </c>
      <c r="C261" s="6" t="n">
        <v>0</v>
      </c>
    </row>
    <row r="262">
      <c r="A262" s="4" t="inlineStr">
        <is>
          <t>Available-for-Sale Securities</t>
        </is>
      </c>
      <c r="B262" s="6" t="n">
        <v>18984</v>
      </c>
      <c r="C262" s="6" t="n">
        <v>17955</v>
      </c>
    </row>
    <row r="263">
      <c r="A263" s="4" t="inlineStr">
        <is>
          <t>GSE MBS [Member] | Multifamily [Member] | Fair Value, Recurring [Member] | Fair Value, Inputs, Level 3 [Member]</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Trading Securities</t>
        </is>
      </c>
      <c r="B265" s="4" t="inlineStr">
        <is>
          <t xml:space="preserve"> </t>
        </is>
      </c>
      <c r="C265" s="6" t="n">
        <v>0</v>
      </c>
    </row>
    <row r="266">
      <c r="A266" s="4" t="inlineStr">
        <is>
          <t>Available-for-Sale Securities</t>
        </is>
      </c>
      <c r="B266" s="6" t="n">
        <v>0</v>
      </c>
      <c r="C266" s="6" t="n">
        <v>0</v>
      </c>
    </row>
    <row r="267">
      <c r="A267" s="4" t="inlineStr">
        <is>
          <t>GSE MBS [Member] | Multifamily [Member] | Estimate of Fair Value Measurement [Member] | Fair Value, Recurring [Member]</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rading Securities</t>
        </is>
      </c>
      <c r="B269" s="4" t="inlineStr">
        <is>
          <t xml:space="preserve"> </t>
        </is>
      </c>
      <c r="C269" s="6" t="n">
        <v>0</v>
      </c>
    </row>
    <row r="270">
      <c r="A270" s="4" t="inlineStr">
        <is>
          <t>Available-for-Sale Securities</t>
        </is>
      </c>
      <c r="B270" s="6" t="n">
        <v>18984</v>
      </c>
      <c r="C270" s="6" t="n">
        <v>17955</v>
      </c>
    </row>
    <row r="271">
      <c r="A271" s="4" t="inlineStr">
        <is>
          <t>US Treasury Securitie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Trading Securities</t>
        </is>
      </c>
      <c r="B273" s="6" t="n">
        <v>4508</v>
      </c>
      <c r="C273" s="6" t="n">
        <v>2925</v>
      </c>
    </row>
    <row r="274">
      <c r="A274" s="4" t="inlineStr">
        <is>
          <t>US Treasury Securities | Fair Value, Recurring [Member] | Fair Value, Inputs, Level 1 [Member]</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Trading Securities</t>
        </is>
      </c>
      <c r="B276" s="6" t="n">
        <v>0</v>
      </c>
      <c r="C276" s="6" t="n">
        <v>0</v>
      </c>
    </row>
    <row r="277">
      <c r="A277" s="4" t="inlineStr">
        <is>
          <t>US Treasury Securities | Fair Value, Recurring [Member] | Fair Value, Inputs, Level 2 [Member]</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Trading Securities</t>
        </is>
      </c>
      <c r="B279" s="6" t="n">
        <v>4508</v>
      </c>
      <c r="C279" s="6" t="n">
        <v>2925</v>
      </c>
    </row>
    <row r="280">
      <c r="A280" s="4" t="inlineStr">
        <is>
          <t>US Treasury Securities | Fair Value, Recurring [Member] | Fair Value, Inputs, Level 3 [Member]</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Trading Securities</t>
        </is>
      </c>
      <c r="B282" s="6" t="n">
        <v>0</v>
      </c>
      <c r="C282" s="6" t="n">
        <v>0</v>
      </c>
    </row>
    <row r="283">
      <c r="A283" s="4" t="inlineStr">
        <is>
          <t>US Treasury Securities | Estimate of Fair Value Measurement [Member] | Fair Value, Recurring [Member]</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Trading Securities</t>
        </is>
      </c>
      <c r="B285" s="6" t="n">
        <v>4508</v>
      </c>
      <c r="C285" s="6" t="n">
        <v>2925</v>
      </c>
    </row>
    <row r="286">
      <c r="A286" s="4" t="inlineStr">
        <is>
          <t>Fair Value Option Election | Consolidated Obligation Discount Notes [Member]</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Discount notes</t>
        </is>
      </c>
      <c r="B288" s="6" t="n">
        <v>-52349</v>
      </c>
      <c r="C288" s="6" t="n">
        <v>-47442</v>
      </c>
    </row>
    <row r="289">
      <c r="A289" s="4" t="inlineStr">
        <is>
          <t>Fair Value Option Election | Fair Value, Recurring [Member] | Consolidated Obligation Discount Notes [Member]</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Discount notes</t>
        </is>
      </c>
      <c r="B291" s="5" t="n">
        <v>-52349</v>
      </c>
      <c r="C291" s="5" t="n">
        <v>-474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Non-Recurring Basis) (Details) - Fair Value, Inputs, Level 3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mortgage loans held for portfolio</t>
        </is>
      </c>
      <c r="B3" s="5" t="n">
        <v>32</v>
      </c>
      <c r="C3" s="5" t="n">
        <v>3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mortgage loans held for portfolio</t>
        </is>
      </c>
      <c r="B6" s="5" t="n">
        <v>5</v>
      </c>
      <c r="C6"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Details)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Net gains (losses) on financial instruments held at fair value</t>
        </is>
      </c>
      <c r="B4" s="5" t="n">
        <v>-31</v>
      </c>
      <c r="C4" s="5" t="n">
        <v>-92</v>
      </c>
      <c r="D4" s="5" t="n">
        <v>106</v>
      </c>
    </row>
    <row r="5">
      <c r="A5" s="4" t="inlineStr">
        <is>
          <t>Net gains (losses) on financial instruments held at fair value</t>
        </is>
      </c>
      <c r="B5" s="6" t="n">
        <v>-31</v>
      </c>
      <c r="C5" s="6" t="n">
        <v>-92</v>
      </c>
      <c r="D5" s="6" t="n">
        <v>106</v>
      </c>
    </row>
    <row r="6">
      <c r="A6" s="4" t="inlineStr">
        <is>
          <t>Consolidated Obligation Discount Notes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Net gains (losses) on financial instruments held at fair value</t>
        </is>
      </c>
      <c r="B8" s="6" t="n">
        <v>-31</v>
      </c>
      <c r="C8" s="6" t="n">
        <v>-92</v>
      </c>
      <c r="D8" s="6" t="n">
        <v>106</v>
      </c>
    </row>
    <row r="9">
      <c r="A9" s="4" t="inlineStr">
        <is>
          <t>Net gains (losses) on financial instruments held at fair value</t>
        </is>
      </c>
      <c r="B9" s="6" t="n">
        <v>-31</v>
      </c>
      <c r="C9" s="6" t="n">
        <v>-92</v>
      </c>
      <c r="D9" s="5" t="n">
        <v>106</v>
      </c>
    </row>
    <row r="10">
      <c r="A10" s="4" t="inlineStr">
        <is>
          <t>Consolidated Obligation Discount Notes [Member]</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Fair Value Option, Principal Balance, Consolidated Obligation Discount Notes</t>
        </is>
      </c>
      <c r="B12" s="6" t="n">
        <v>52848</v>
      </c>
      <c r="C12" s="6" t="n">
        <v>48164</v>
      </c>
      <c r="D12" s="4" t="inlineStr">
        <is>
          <t xml:space="preserve"> </t>
        </is>
      </c>
    </row>
    <row r="13">
      <c r="A13" s="4" t="inlineStr">
        <is>
          <t>Fair Value, Option, Aggregate Differences, Consolidated Obligation Discount Notes</t>
        </is>
      </c>
      <c r="B13" s="6" t="n">
        <v>-499</v>
      </c>
      <c r="C13" s="6" t="n">
        <v>-722</v>
      </c>
      <c r="D13" s="4" t="inlineStr">
        <is>
          <t xml:space="preserve"> </t>
        </is>
      </c>
    </row>
    <row r="14">
      <c r="A14" s="4" t="inlineStr">
        <is>
          <t>Consolidated Obligation Discount Notes [Member] | Fair Value Option Election</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Discount notes elected under the fair value option</t>
        </is>
      </c>
      <c r="B16" s="5" t="n">
        <v>52349</v>
      </c>
      <c r="C16" s="5" t="n">
        <v>47442</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Text Block]</t>
        </is>
      </c>
      <c r="B4" s="4" t="inlineStr">
        <is>
          <t>Summary of Significant Accounting Policies BASIS OF PRESENTATION The Bank prepares its financial statements in accordance with GAAP. SEGMENT REPORTING The Bank engages in business activities to provide funding, liquidity, and services to members. The Bank manages these operations as one operating segment. The Bank’s primary business activities are providing advances to members and housing associates and acquiring residential mortgage loans from members. In addition, the Bank maintains a portfolio of investments. The primary source of funding and liquidity is the issuance of consolidated obligations in the capital markets. The Bank is capitalized through the purchase of capital stock by members. The Bank’s net income is primarily attributable to the difference between the interest income earned on advances, mortgage loans, and investments, and the interest expense paid on consolidated obligations. The Bank manages risk and monitors financial performance across the entire balance sheet and income statement, including income concentrations with members. Refer to “ Note 14 — Activities with Stockholders ” for additional information on member concentration. Descriptions of all significant accounting policies related to the Bank’s activities are summarized within this footnote. The Bank’s CODM is the President and CEO. The CODM assesses performance and allocation of resources primarily based on net interest income (derived from total assets and total liabilities as reported on the Statements of Condition), and net income (as reported on the Bank’s Statements of Income). These measures are used for benchmarking and budget analysis. Other items, including significant expenses, reported to the CODM include those reported on the Bank’s Statements of Income, Statements of Condition, and footnotes to the financial statements.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ose used in conjunction with fair value estimates. Actual results could significantly differ from these estimates. Fair Value. The fair value amounts, recorded on the Bank’s Statements of Condition and presented in the footnote disclosures, have been determined by the Bank using available market information and management’s best judgment of appropriate valuation methods. Although management uses its best judgment in estimating the fair value of financial instruments, there are inherent limitations in any valuation technique. Therefore, these fair values may not be indicative of the amounts that would have been realized in market transactions at the reporting dates. See “ Note 1 2 — Fair Value ” for more information. 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instruments, related cash collateral, and associated accrued interest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 Note 7 — Derivatives and Hedging Activities .” At December 31, 2024 and 2023, the Bank had $12.0 billion and $11.4 billion in securities purchased under agreements to resell. There were no offsetting liabilities related to these securities at December 31, 2024 and 2023. Interest-Bearing Deposits, Securities Purchased Under Agreements to Resell, and Federal Funds Sold The Bank invests in interest-bearing deposits, securities purchased under agreements to resell, and federal funds sold. Interest-bearing deposits include deposits held with banks or counterparties that do not meet the definition of a security. The Bank treats securities purchased under agreements to resell as short-term collateralized loans. Federal funds sold consist of short-term, unsecured loans generally transacted by counterparties that are considered investment quality by the Bank. All of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 Note 4 — Investments ” for details on the allowance methodologies relating to these investments. Debt Securities The Bank classifies investment securities as trading, AFS, or HTM at the date of acquisition. Purchases and sales of investment securities are recorded on a trade date basis. The Bank records interest on investment securities to interest income as earned. The Bank generally amortizes/accretes premiums and discounts on AFS and HTM investment securities to income using the contractual level-yield method (level-yield method). In addition, the Bank uses this method to amortize/accrete basis adjustments on discontinued fair value hedging relationships.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For callable AFS and HTM non-MBS purchased at a premium, the Bank amortizes the premium to the next contractual call date. The Bank computes gains and losses on sales of investment securities using the specific identification method and includes these gains and losses in other income (loss). Past Due and Non-Accrual Debt Securities. A security is considered past due if default of contractual principal or interest exists for a period of 30 days or more. Past due securities may consist of securities still accruing interest or securities on non-accrual status. A security is placed on non-accrual status when full payment of principal and interest is not reasonably assured, regardless of delinquency status, or when principal or interest has been in default for a period of 90 days or more, unless the security is both well-secured and in the process of collection. For those securities placed on non-accrual status, accrued but uncollected interest is reversed against interest income and cash payments are recorded as a reduction of principal. In addition, premiums, discounts, and basis adjustments are not amortized while a security is on non-accrual status. A security on non-accrual status may be restored to accrual status when none of its contractual principal and interest is due and unpaid, and the Bank expects repayment of the remaining contractual principal and interest.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The Bank does not participate in speculative trading practices and generally holds these investments until maturity, except to the extent management deems necessary to manage the Bank’s liquidity portfolio. Available-for-Sale. Securities that are not classified as trading or HTM are classified as AFS and carried at fair value. The Bank records changes in the fair value of these securities not in qualifying fair value hedging relationships through AOCI as “Net unrealized gains (losses) on available-for-sale securities.” For AFS securities that have been hedged and qualify as a fair value hedge, the Bank records the portion of the change in the fair value of the security related to the risk being hedged in AFS interest income together with the related change in fair value of the derivative, and records the remainder of the change in fair value through AOCI as “Net unrealized gains (losses) on available-for-sale securities.” The Bank evaluates its individual AFS securities for impairment quarterly by comparing the security’s fair value to its amortized cost. Accrued interest receivable is recorded separately on the Statements of Condition. Impairment may exist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OCI.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The Bank evaluates its HTM securities for impairment quarterly on a collective, or pooled,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If management intends to sell an impaired security classified as HTM, any allowance for credit losses is written off and the amortized cost basis is written down to the security’s fair value at the reporting date with any incremental impairment reported in other income (loss). See “ Note 4 — Investments ” for details on the allowance methodologies relating to AFS and HTM securities. Advances Advances (secured loans to members, former members, or eligible housing associates) are carried at amortized cost, which is net of premiums, discounts, fair value hedging adjustments, and prepayment fees on modified advances unless the Bank has elected the fair value option, in which case, the advances are carried at fair value. For advances carried at amortized cost, accrued interest receivable is recorded separately on the Statements of Condition. The Bank records interest on advances to interest income as earned. The Bank amortizes/accretes premiums, discounts, and basis adjustments on discontinued fair value hedging relationships on advances, as well as prepayment fees on modified advances to income using the level-yield method over the contractual life of the advances.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See “ Note 5 — Advances ” for details on the allowance methodology relating to advances. Past Due and Non-Accrual Advances. An advance is considered past due for financial reporting purposes if default of contractual principal or interest exists for a period of 30 days or more. Past due advances may consist of advances still accruing interest or advances on non-accrual status. An advance is placed on non-accrual status when full payment of principal and interest is not reasonably assured, regardless of delinquency status, or when principal or interest has been in default for a period of 90 days or more, unless the advance is both well-secured and in the process of collection. In general, the Bank would not expect advances to be placed on non-accrual status as they are required by regulation to be fully secured by underlying collateral.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basis adjustments, if applicable, in advance interest income on the Statements of Income.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and all prepayment fees or credits net of basis adjustments are recognized immediately to advance interest income on the Statements of Income. In all other instances, the advance is accounted for as a modification. When a new advance qualifies as a modification of an existing advance, any prepayment fee, net of the hedged item basis adjustments, as well as any outstanding premiums, discounts, or other adjustments on the prepaid advance, are deferred, recorded in the basis of the modified advance, and amortized over the contractual life of the modified advance using a level-yield methodology to advance interest income. Mortgage Loans Held for Portfolio The Bank classifies mortgage loans that it has the intent and ability to hold for the foreseeable future, or until maturity or payoff, as held for portfolio. Accordingly, these mortgage loans are reported net of premiums, discounts, price adjustment fees, basis adjustments from mortgage loan purchase commitments, charge-offs, and the allowance for credit losses. The Bank records interest on mortgage loans to interest income as earned. The Bank amortizes/accretes premiums, discounts, price adjustment fees, and basis adjustments on mortgage loan purchase commitments to income using the level-yield method over the contractual life of the mortgage loans. Accrued interest receivable is recorded separately on the Statements of Condition.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The allowance excludes uncollectible accrued interest receivable, as the Bank writes off accrued interest receivable by reversing interest income if a mortgage loan is placed on non-accrual status. The Bank does not purchase mortgage loans with credit deterioration at the time of purchase. See “ Note 6 — Mortgage Loans ” for details on the allowance methodology relating to mortgage loans. Other Fees.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non-interest income as received. Pair-off fees represent a make-whole provision; they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 Past Due and Non-Accrual Loans. A mortgage loan is considered past due if the borrower has failed to make contractual principal and/or interest payments for a period of 30 days or more.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In addition, premiums, discounts, price adjustment fees, and basis adjustments from mortgage loan purchase commitments are not amortized while a loan is on non-accrual status. A loan on non-accrual status may be restored to accrual status when none of its contractual principal and interest is due and unpaid and the Bank expects repayment of the remaining contractual principal and interest. Modifications . Generally, the Bank only grants mortgage loan modifications to borrowers experiencing financial difficulty. If the terms of the modified loan are at least as favorable to the lender as the terms offered to borrowers with similar collection risks for comparable loans and the modification to the terms of the loan is more than minor, the loan meets the accounting criteria for a new loan. Generally, a modification would not result in a new loan because the modified terms are not as favorable to the lender as terms for comparable loans that would be offered to similar borrowers. The Bank does not consider changes to the terms of government-insured mortgage loans to be modifications due to the U.S. Government guarantee or insurance on the loan and contractual obligation of the loan servicer to repurchase the loan when certain criteria are met. The Bank places all modified loans on non-accrual status at the time of modification; however, these loans may be subsequently restored to accrual status if they meet the criteria noted in the non-accrual section above. Individually Evaluated Loans. The Bank individually evaluates all collateral-dependent loans for expected credit losses. Collateral-dependent loans are loans in which repayment is expected to be provided solely by the sale of the underlying collateral. The Bank’s collateral-dependent loans include loans in process of foreclosure, loans 180 days or more past due, bankruptcy loans 60 days or more past due, and modified loans on non-accrual status. The Bank measures these individually evaluated loans for expected credit loss based on the estimated fair value of the underlying property, less estimated selling costs and expected proceeds from PMI. All collateral-dependent loans are initially placed on non-accrual status; however, they may be subsequently restored to accrual status if they meet the criteria noted in the non-accrual section above. Charge-Off Policy . A charge-off is recorded if it is estimated that the amortized cost of a loan will not be recovered. The Bank evaluates whether to record a charge-off on a conventional mortgage loan upon the occurrence of a confirming event. Confirming events include but are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estimated selling costs and expected proceeds from PMI. Derivatives All derivatives are recognized on the Statements of Condition at their fair values and reported as either derivative assets or derivative liabilities, net of cash collateral and accrued interest received from or pledged to clearing agents and/or counterparties. The fair values of derivatives are netted by clearing agent and/or counterparty when the netting requirements have been met. If these netted amounts result in a receivable to the Bank, they are classified as a derivative asset and, if classified as a payable to the clearing agent or counterparty, they are classified as a derivative liability. Cash flows associated with a derivative are reflected as cash flows from operating activities on the Statements of Cash Flows unless the derivative meets the criteria to be a financing derivative. The Bank transacts most of its derivative transactions with large banks and major broker-dealers. Over-the-counter derivative transactions may be either executed directly with a counterparty, referred to as uncleared derivatives, or cleared through a clearing agent with a clearinghouse, referred to as cleared derivatives. Once a derivative transaction has been accepted for clearing by a clearinghouse, the derivative transaction is novated and the executing counterparty is replaced with the clearinghouse. The Bank is not a derivative dealer and does not trade derivatives for short-term profit. For uncleared derivatives, the Dodd-Frank Act imposes two-way initial margin requirements, which are required to be satisfied with securities collateral. In addition, uncleared derivative agreements are fully collateralized with a zero unsecured threshold, which can be satisfied with cash or securities collateral, in accordance with variation margin requirements issued by the U.S. federal bank regulatory agencies and the CFTC. For cleared derivatives, the clearinghouse is the Bank’s counterparty. The Bank utilizes two clearinghouses, CME Clearing and LCH Ltd., for all cleared derivative transactions. CME Clearing and LCH Ltd. notify the clearing agent of the required initial margin and daily variation margin payments, and the clearing agent in turn notifies the Bank. Each clearinghouse determines initial margin requirements, which are considered collateral and can be satisfied with cash or securities. Variation margin requirements with each clearinghouse are based on changes in the fair value of cleared derivatives and are legally characterized as daily settlement payments, which are a component of the derivative fair value, rather than cash collateral. Derivative Designations . Derivative instruments are designated by the Bank as: • a fair value hedge of an associated financial instrument or firm commitment (fair value hedge); or • an economic hedge to manage certain defined risks o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reduce exposure to interest reset risk. Accounting for Fair Value Hedges . If hedging relationships meet certain criteria, including, but not limited to, formal documentation of the fair value hedging relationship and an expectation to be highly effective, they qualify for fair value hedge accounting. At the inception of each fair value hedge transaction, the Bank formally documents the hedge relationship and its risk management objective and strategy for undertaking the hedge, including identification of the hedging instrument, the hedged item, the nature of the risk being hedged, and how the hedging instrument’s effectiveness in offsetting the exposure to changes in the hedged item’s fair value attributable to the hedged risk will be assessed. This process includes linking all derivatives that are designated as fair value hedges to assets and liabilities on the Statements of Condition and firm commitments. Changes in the fair value of a derivative that is designated and qualifies as a fair value hedge, along with changes in the fair value of the hedged asset or liability (or firm commitment) that are attributable to the hedged risk, are recorded in net interest income in the same line as the earnings effect of the hedged item.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due to benchmark interest rate changes and whether those derivatives are expected to remain highly effective in future periods. The Bank uses regression analyses to assess the effectiveness of its long-haul hedges. The Bank employs regression-based testing at inception and on an on-going basis based on valuations derived from historical and current market data. • Short-cut hedge accounting . Transactions that meet certain criteria qualify for short-cut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 of the hedged asset or liability. If documented at the time of hedge designation, a derivative relationship no longer qualifying for short-cut hedge accounting can fall back to the long-haul accounting method. Derivatives are typically executed at the same time as the hedged item, and the Bank designates the hedged item in a fair value hedging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with no offsetting fair value adjustments for the underlying assets, liabilities, or firm commitments, unless changes in the fair value of the those item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Discontinuance of Hedge Ac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mmitments and Contingencies (Details) $ in Millions</t>
        </is>
      </c>
      <c r="B1" s="2" t="inlineStr">
        <is>
          <t>Dec. 31, 2024 USD ($) Institutions</t>
        </is>
      </c>
      <c r="C1" s="2" t="inlineStr">
        <is>
          <t>Dec. 31, 2023 USD ($)</t>
        </is>
      </c>
    </row>
    <row r="2">
      <c r="A2" s="3" t="inlineStr">
        <is>
          <t>Loss Contingencies [Line Items]</t>
        </is>
      </c>
      <c r="B2" s="4" t="inlineStr">
        <is>
          <t xml:space="preserve"> </t>
        </is>
      </c>
      <c r="C2" s="4" t="inlineStr">
        <is>
          <t xml:space="preserve"> </t>
        </is>
      </c>
    </row>
    <row r="3">
      <c r="A3" s="4" t="inlineStr">
        <is>
          <t>Obligation with Joint and Several Liability Arrangement, Amount Outstanding</t>
        </is>
      </c>
      <c r="B3" s="5" t="n">
        <v>1039200</v>
      </c>
      <c r="C3" s="5" t="n">
        <v>1032100</v>
      </c>
    </row>
    <row r="4">
      <c r="A4" s="4" t="inlineStr">
        <is>
          <t>Other liabilities</t>
        </is>
      </c>
      <c r="B4" s="6" t="n">
        <v>243</v>
      </c>
      <c r="C4" s="6" t="n">
        <v>798</v>
      </c>
    </row>
    <row r="5">
      <c r="A5" s="4" t="inlineStr">
        <is>
          <t>FLA Balance For All Master Commitments</t>
        </is>
      </c>
      <c r="B5" s="6" t="n">
        <v>197</v>
      </c>
      <c r="C5" s="6" t="n">
        <v>178</v>
      </c>
    </row>
    <row r="6">
      <c r="A6" s="4" t="inlineStr">
        <is>
          <t>Consolidated Obligation Discount Note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r Value Option, Principal Balance, Consolidated Obligation Discount Notes</t>
        </is>
      </c>
      <c r="B8" s="6" t="n">
        <v>52848</v>
      </c>
      <c r="C8" s="6" t="n">
        <v>48164</v>
      </c>
    </row>
    <row r="9">
      <c r="A9" s="4" t="inlineStr">
        <is>
          <t>Fair Value, Option, Aggregate Differences, Consolidated Obligation Discount Notes</t>
        </is>
      </c>
      <c r="B9" s="6" t="n">
        <v>-499</v>
      </c>
      <c r="C9" s="6" t="n">
        <v>-722</v>
      </c>
    </row>
    <row r="10">
      <c r="A10" s="4" t="inlineStr">
        <is>
          <t>Financial Standby Letter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air Value Disclosure, Off-balance Sheet Risks, Face Amount, Expiring Within One Year</t>
        </is>
      </c>
      <c r="B12" s="6" t="n">
        <v>75</v>
      </c>
      <c r="C12" s="4" t="inlineStr">
        <is>
          <t xml:space="preserve"> </t>
        </is>
      </c>
    </row>
    <row r="13">
      <c r="A13" s="4" t="inlineStr">
        <is>
          <t>Fair Value Disclosure, Off-balance Sheet Risks, Face Amount, Expiring After One Year</t>
        </is>
      </c>
      <c r="B13" s="5" t="n">
        <v>949</v>
      </c>
      <c r="C13" s="4" t="inlineStr">
        <is>
          <t xml:space="preserve"> </t>
        </is>
      </c>
    </row>
    <row r="14">
      <c r="A14" s="4" t="inlineStr">
        <is>
          <t>Number of Housing Authorities For Which the Bank Has Standby Bond Purchase Agreements | Institutions</t>
        </is>
      </c>
      <c r="B14" s="6" t="n">
        <v>8</v>
      </c>
      <c r="C14" s="4" t="inlineStr">
        <is>
          <t xml:space="preserve"> </t>
        </is>
      </c>
    </row>
    <row r="15">
      <c r="A15" s="4" t="inlineStr">
        <is>
          <t>Fair Value Disclosure, off-Balance-Sheet Risks, Face Amount, Liability</t>
        </is>
      </c>
      <c r="B15" s="5" t="n">
        <v>1024</v>
      </c>
      <c r="C15" s="6" t="n">
        <v>852</v>
      </c>
    </row>
    <row r="16">
      <c r="A16" s="4" t="inlineStr">
        <is>
          <t>Commitments to Fund Advances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Fair Value Disclosure, Off-balance Sheet Risks, Face Amount, Expiring Within One Year</t>
        </is>
      </c>
      <c r="B18" s="6" t="n">
        <v>227</v>
      </c>
      <c r="C18" s="4" t="inlineStr">
        <is>
          <t xml:space="preserve"> </t>
        </is>
      </c>
    </row>
    <row r="19">
      <c r="A19" s="4" t="inlineStr">
        <is>
          <t>Fair Value Disclosure, Off-balance Sheet Risks, Face Amount, Expiring After One Year</t>
        </is>
      </c>
      <c r="B19" s="6" t="n">
        <v>0</v>
      </c>
      <c r="C19" s="4" t="inlineStr">
        <is>
          <t xml:space="preserve"> </t>
        </is>
      </c>
    </row>
    <row r="20">
      <c r="A20" s="4" t="inlineStr">
        <is>
          <t>Fair Value Disclosure, off-Balance-Sheet Risks, Face Amount, Liability</t>
        </is>
      </c>
      <c r="B20" s="6" t="n">
        <v>227</v>
      </c>
      <c r="C20" s="6" t="n">
        <v>2163</v>
      </c>
    </row>
    <row r="21">
      <c r="A21" s="4" t="inlineStr">
        <is>
          <t>Standby Letters of Credit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Fair Value Disclosure, Off-balance Sheet Risks, Face Amount, Expiring Within One Year</t>
        </is>
      </c>
      <c r="B23" s="6" t="n">
        <v>20021</v>
      </c>
      <c r="C23" s="4" t="inlineStr">
        <is>
          <t xml:space="preserve"> </t>
        </is>
      </c>
    </row>
    <row r="24">
      <c r="A24" s="4" t="inlineStr">
        <is>
          <t>Fair Value Disclosure, Off-balance Sheet Risks, Face Amount, Expiring After One Year</t>
        </is>
      </c>
      <c r="B24" s="6" t="n">
        <v>129</v>
      </c>
      <c r="C24" s="4" t="inlineStr">
        <is>
          <t xml:space="preserve"> </t>
        </is>
      </c>
    </row>
    <row r="25">
      <c r="A25" s="4" t="inlineStr">
        <is>
          <t>Other liabilities</t>
        </is>
      </c>
      <c r="B25" s="6" t="n">
        <v>7</v>
      </c>
      <c r="C25" s="6" t="n">
        <v>4</v>
      </c>
    </row>
    <row r="26">
      <c r="A26" s="4" t="inlineStr">
        <is>
          <t>Fair Value Disclosure, off-Balance-Sheet Risks, Face Amount, Liability</t>
        </is>
      </c>
      <c r="B26" s="6" t="n">
        <v>20150</v>
      </c>
      <c r="C26" s="6" t="n">
        <v>9396</v>
      </c>
    </row>
    <row r="27">
      <c r="A27" s="4" t="inlineStr">
        <is>
          <t>Commitments to Issue Discount Note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Fair Value Disclosure, Off-balance Sheet Risks, Face Amount, Expiring Within One Year</t>
        </is>
      </c>
      <c r="B29" s="6" t="n">
        <v>0</v>
      </c>
      <c r="C29" s="4" t="inlineStr">
        <is>
          <t xml:space="preserve"> </t>
        </is>
      </c>
    </row>
    <row r="30">
      <c r="A30" s="4" t="inlineStr">
        <is>
          <t>Fair Value Disclosure, Off-balance Sheet Risks, Face Amount, Expiring After One Year</t>
        </is>
      </c>
      <c r="B30" s="6" t="n">
        <v>0</v>
      </c>
      <c r="C30" s="4" t="inlineStr">
        <is>
          <t xml:space="preserve"> </t>
        </is>
      </c>
    </row>
    <row r="31">
      <c r="A31" s="4" t="inlineStr">
        <is>
          <t>Fair Value Disclosure, off-Balance-Sheet Risks, Face Amount, Liability</t>
        </is>
      </c>
      <c r="B31" s="6" t="n">
        <v>0</v>
      </c>
      <c r="C31" s="6" t="n">
        <v>551</v>
      </c>
    </row>
    <row r="32">
      <c r="A32" s="4" t="inlineStr">
        <is>
          <t>Commitments to Issue Bonds [Member]</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Fair Value Disclosure, Off-balance Sheet Risks, Face Amount, Expiring Within One Year</t>
        </is>
      </c>
      <c r="B34" s="6" t="n">
        <v>665</v>
      </c>
      <c r="C34" s="4" t="inlineStr">
        <is>
          <t xml:space="preserve"> </t>
        </is>
      </c>
    </row>
    <row r="35">
      <c r="A35" s="4" t="inlineStr">
        <is>
          <t>Fair Value Disclosure, Off-balance Sheet Risks, Face Amount, Expiring After One Year</t>
        </is>
      </c>
      <c r="B35" s="6" t="n">
        <v>0</v>
      </c>
      <c r="C35" s="4" t="inlineStr">
        <is>
          <t xml:space="preserve"> </t>
        </is>
      </c>
    </row>
    <row r="36">
      <c r="A36" s="4" t="inlineStr">
        <is>
          <t>Fair Value Disclosure, off-Balance-Sheet Risks, Face Amount, Liability</t>
        </is>
      </c>
      <c r="B36" s="6" t="n">
        <v>665</v>
      </c>
      <c r="C36" s="6" t="n">
        <v>47</v>
      </c>
    </row>
    <row r="37">
      <c r="A37" s="4" t="inlineStr">
        <is>
          <t>standby letters of credit issuance commitments [Domain]</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Fair Value Disclosure, off-Balance-Sheet Risks, Face Amount, Liability</t>
        </is>
      </c>
      <c r="B39" s="6" t="n">
        <v>0</v>
      </c>
      <c r="C39" s="6" t="n">
        <v>0</v>
      </c>
    </row>
    <row r="40">
      <c r="A40" s="4" t="inlineStr">
        <is>
          <t>Mortgage Receivable [Member] | Forward Contracts [Member]</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Fair Value Disclosure, Off-balance Sheet Risks, Face Amount, Expiring Within One Year</t>
        </is>
      </c>
      <c r="B42" s="6" t="n">
        <v>101</v>
      </c>
      <c r="C42" s="4" t="inlineStr">
        <is>
          <t xml:space="preserve"> </t>
        </is>
      </c>
    </row>
    <row r="43">
      <c r="A43" s="4" t="inlineStr">
        <is>
          <t>Fair Value Disclosure, Off-balance Sheet Risks, Face Amount, Expiring After One Year</t>
        </is>
      </c>
      <c r="B43" s="6" t="n">
        <v>0</v>
      </c>
      <c r="C43" s="4" t="inlineStr">
        <is>
          <t xml:space="preserve"> </t>
        </is>
      </c>
    </row>
    <row r="44">
      <c r="A44" s="4" t="inlineStr">
        <is>
          <t>Fair Value Disclosure, off-Balance-Sheet Risks, Face Amount, Liability</t>
        </is>
      </c>
      <c r="B44" s="5" t="n">
        <v>101</v>
      </c>
      <c r="C44" s="5" t="n">
        <v>1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tivities with Stockholders (Transactions with Directors' Financial Institution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dvances</t>
        </is>
      </c>
      <c r="B3" s="5" t="n">
        <v>99951</v>
      </c>
      <c r="C3" s="5" t="n">
        <v>122530</v>
      </c>
    </row>
    <row r="4">
      <c r="A4" s="4" t="inlineStr">
        <is>
          <t>Total deposits</t>
        </is>
      </c>
      <c r="B4" s="6" t="n">
        <v>1314</v>
      </c>
      <c r="C4" s="6" t="n">
        <v>1039</v>
      </c>
    </row>
    <row r="5">
      <c r="A5" s="4" t="inlineStr">
        <is>
          <t>Capital Stock</t>
        </is>
      </c>
      <c r="B5" s="6" t="n">
        <v>5989</v>
      </c>
      <c r="C5" s="6" t="n">
        <v>6873</v>
      </c>
    </row>
    <row r="6">
      <c r="A6" s="4" t="inlineStr">
        <is>
          <t>Conventional Mortgage Loan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inancing Receivable, Past Due</t>
        </is>
      </c>
      <c r="B8" s="6" t="n">
        <v>11531</v>
      </c>
      <c r="C8" s="6" t="n">
        <v>9589</v>
      </c>
    </row>
    <row r="9">
      <c r="A9" s="4" t="inlineStr">
        <is>
          <t>Direct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vances</t>
        </is>
      </c>
      <c r="B11" s="5" t="n">
        <v>1127</v>
      </c>
      <c r="C11" s="5" t="n">
        <v>739</v>
      </c>
    </row>
    <row r="12">
      <c r="A12" s="4" t="inlineStr">
        <is>
          <t>Advances, Percent</t>
        </is>
      </c>
      <c r="B12" s="7" t="n">
        <v>0.01</v>
      </c>
      <c r="C12" s="7" t="n">
        <v>0.01</v>
      </c>
    </row>
    <row r="13">
      <c r="A13" s="4" t="inlineStr">
        <is>
          <t>Mortgage Loans, Percent</t>
        </is>
      </c>
      <c r="B13" s="7" t="n">
        <v>0.02</v>
      </c>
      <c r="C13" s="7" t="n">
        <v>0.01</v>
      </c>
    </row>
    <row r="14">
      <c r="A14" s="4" t="inlineStr">
        <is>
          <t>Total deposits</t>
        </is>
      </c>
      <c r="B14" s="5" t="n">
        <v>12</v>
      </c>
      <c r="C14" s="5" t="n">
        <v>8</v>
      </c>
    </row>
    <row r="15">
      <c r="A15" s="4" t="inlineStr">
        <is>
          <t>Deposits, Percent</t>
        </is>
      </c>
      <c r="B15" s="7" t="n">
        <v>0.01</v>
      </c>
      <c r="C15" s="7" t="n">
        <v>0.01</v>
      </c>
    </row>
    <row r="16">
      <c r="A16" s="4" t="inlineStr">
        <is>
          <t>Capital Stock</t>
        </is>
      </c>
      <c r="B16" s="5" t="n">
        <v>78</v>
      </c>
      <c r="C16" s="5" t="n">
        <v>50</v>
      </c>
    </row>
    <row r="17">
      <c r="A17" s="4" t="inlineStr">
        <is>
          <t>Capital Stock, Percent</t>
        </is>
      </c>
      <c r="B17" s="7" t="n">
        <v>0.01</v>
      </c>
      <c r="C17" s="7" t="n">
        <v>0.01</v>
      </c>
    </row>
    <row r="18">
      <c r="A18" s="4" t="inlineStr">
        <is>
          <t>Director [Member] | Conventional Mortgage Loan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Financing Receivable, Past Due</t>
        </is>
      </c>
      <c r="B20" s="5" t="n">
        <v>190</v>
      </c>
      <c r="C20" s="5" t="n">
        <v>124</v>
      </c>
    </row>
    <row r="21">
      <c r="A21" s="4" t="inlineStr">
        <is>
          <t>Athene Annuity and Life Compan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dvances</t>
        </is>
      </c>
      <c r="B23" s="6" t="n">
        <v>15571</v>
      </c>
      <c r="C23" s="4" t="inlineStr">
        <is>
          <t xml:space="preserve"> </t>
        </is>
      </c>
    </row>
    <row r="24">
      <c r="A24" s="4" t="inlineStr">
        <is>
          <t>Athene Annuity and Life Company | Conventional Mortgage Loan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Financing Receivable, Past Due</t>
        </is>
      </c>
      <c r="B26" s="5" t="n">
        <v>0</v>
      </c>
      <c r="C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ies with Stockholders (Business Concentra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s (Note 5)</t>
        </is>
      </c>
      <c r="B4" s="5" t="n">
        <v>99951</v>
      </c>
      <c r="C4" s="5" t="n">
        <v>122530</v>
      </c>
      <c r="D4" s="4" t="inlineStr">
        <is>
          <t xml:space="preserve"> </t>
        </is>
      </c>
    </row>
    <row r="5">
      <c r="A5" s="4" t="inlineStr">
        <is>
          <t>Advances</t>
        </is>
      </c>
      <c r="B5" s="6" t="n">
        <v>6013</v>
      </c>
      <c r="C5" s="6" t="n">
        <v>6533</v>
      </c>
      <c r="D5" s="5" t="n">
        <v>1750</v>
      </c>
    </row>
    <row r="6">
      <c r="A6" s="4" t="inlineStr">
        <is>
          <t>Conventional Mortgage Loan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inancing Receivable, Past Due</t>
        </is>
      </c>
      <c r="B8" s="6" t="n">
        <v>11531</v>
      </c>
      <c r="C8" s="6" t="n">
        <v>9589</v>
      </c>
      <c r="D8" s="4" t="inlineStr">
        <is>
          <t xml:space="preserve"> </t>
        </is>
      </c>
    </row>
    <row r="9">
      <c r="A9" s="4" t="inlineStr">
        <is>
          <t>Standby Letters of Credi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air Value Disclosure, off-Balance-Sheet Risks, Face Amount, Liability</t>
        </is>
      </c>
      <c r="B11" s="6" t="n">
        <v>20150</v>
      </c>
      <c r="C11" s="6" t="n">
        <v>9396</v>
      </c>
      <c r="D11" s="4" t="inlineStr">
        <is>
          <t xml:space="preserve"> </t>
        </is>
      </c>
    </row>
    <row r="12">
      <c r="A12" s="4" t="inlineStr">
        <is>
          <t>Athene Annuity and Life Compan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apital Stock Value Including Mandatorily Redeemable Stock</t>
        </is>
      </c>
      <c r="B14" s="6" t="n">
        <v>711</v>
      </c>
      <c r="C14" s="4" t="inlineStr">
        <is>
          <t xml:space="preserve"> </t>
        </is>
      </c>
      <c r="D14" s="4" t="inlineStr">
        <is>
          <t xml:space="preserve"> </t>
        </is>
      </c>
    </row>
    <row r="15">
      <c r="A15" s="4" t="inlineStr">
        <is>
          <t>Advances (Note 5)</t>
        </is>
      </c>
      <c r="B15" s="6" t="n">
        <v>15571</v>
      </c>
      <c r="C15" s="4" t="inlineStr">
        <is>
          <t xml:space="preserve"> </t>
        </is>
      </c>
      <c r="D15" s="4" t="inlineStr">
        <is>
          <t xml:space="preserve"> </t>
        </is>
      </c>
    </row>
    <row r="16">
      <c r="A16" s="4" t="inlineStr">
        <is>
          <t>Advances</t>
        </is>
      </c>
      <c r="B16" s="5" t="n">
        <v>473</v>
      </c>
      <c r="C16" s="4" t="inlineStr">
        <is>
          <t xml:space="preserve"> </t>
        </is>
      </c>
      <c r="D16" s="4" t="inlineStr">
        <is>
          <t xml:space="preserve"> </t>
        </is>
      </c>
    </row>
    <row r="17">
      <c r="A17" s="4" t="inlineStr">
        <is>
          <t>Capital Stock Value Including Mandatorily Redeemable Stock Percent</t>
        </is>
      </c>
      <c r="B17" s="7" t="n">
        <v>0.12</v>
      </c>
      <c r="C17" s="4" t="inlineStr">
        <is>
          <t xml:space="preserve"> </t>
        </is>
      </c>
      <c r="D17" s="4" t="inlineStr">
        <is>
          <t xml:space="preserve"> </t>
        </is>
      </c>
    </row>
    <row r="18">
      <c r="A18" s="4" t="inlineStr">
        <is>
          <t>Athene Annuity and Life Company | Conventional Mortgage Loan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Financing Receivable, Past Due</t>
        </is>
      </c>
      <c r="B20" s="5" t="n">
        <v>0</v>
      </c>
      <c r="C20" s="4" t="inlineStr">
        <is>
          <t xml:space="preserve"> </t>
        </is>
      </c>
      <c r="D20" s="4" t="inlineStr">
        <is>
          <t xml:space="preserve"> </t>
        </is>
      </c>
    </row>
    <row r="21">
      <c r="A21" s="4" t="inlineStr">
        <is>
          <t>Wells FargoBank N.A.</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pital Stock Value Including Mandatorily Redeemable Stock</t>
        </is>
      </c>
      <c r="B23" s="4" t="inlineStr">
        <is>
          <t xml:space="preserve"> </t>
        </is>
      </c>
      <c r="C23" s="6" t="n">
        <v>1676</v>
      </c>
      <c r="D23" s="4" t="inlineStr">
        <is>
          <t xml:space="preserve"> </t>
        </is>
      </c>
    </row>
    <row r="24">
      <c r="A24" s="4" t="inlineStr">
        <is>
          <t>Advances (Note 5)</t>
        </is>
      </c>
      <c r="B24" s="4" t="inlineStr">
        <is>
          <t xml:space="preserve"> </t>
        </is>
      </c>
      <c r="C24" s="6" t="n">
        <v>37000</v>
      </c>
      <c r="D24" s="4" t="inlineStr">
        <is>
          <t xml:space="preserve"> </t>
        </is>
      </c>
    </row>
    <row r="25">
      <c r="A25" s="4" t="inlineStr">
        <is>
          <t>Advances</t>
        </is>
      </c>
      <c r="B25" s="4" t="inlineStr">
        <is>
          <t xml:space="preserve"> </t>
        </is>
      </c>
      <c r="C25" s="5" t="n">
        <v>1687</v>
      </c>
      <c r="D25" s="4" t="inlineStr">
        <is>
          <t xml:space="preserve"> </t>
        </is>
      </c>
    </row>
    <row r="26">
      <c r="A26" s="4" t="inlineStr">
        <is>
          <t>Capital Stock Value Including Mandatorily Redeemable Stock Percent</t>
        </is>
      </c>
      <c r="B26" s="4" t="inlineStr">
        <is>
          <t xml:space="preserve"> </t>
        </is>
      </c>
      <c r="C26" s="7" t="n">
        <v>0.24</v>
      </c>
      <c r="D26" s="4" t="inlineStr">
        <is>
          <t xml:space="preserve"> </t>
        </is>
      </c>
    </row>
    <row r="27">
      <c r="A27" s="4" t="inlineStr">
        <is>
          <t>Wells FargoBank N.A. | Conventional Mortgage Loans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Financing Receivable, Past Due</t>
        </is>
      </c>
      <c r="B29" s="4" t="inlineStr">
        <is>
          <t xml:space="preserve"> </t>
        </is>
      </c>
      <c r="C29" s="5" t="n">
        <v>7</v>
      </c>
      <c r="D29" s="4" t="inlineStr">
        <is>
          <t xml:space="preserve"> </t>
        </is>
      </c>
    </row>
    <row r="30">
      <c r="A30" s="4" t="inlineStr">
        <is>
          <t>Wells FargoBank N.A. | Standby Letters of Credit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Fair Value Disclosure, off-Balance-Sheet Risks, Face Amount, Liability</t>
        </is>
      </c>
      <c r="B32" s="4" t="inlineStr">
        <is>
          <t xml:space="preserve"> </t>
        </is>
      </c>
      <c r="C32" s="6" t="n">
        <v>900</v>
      </c>
      <c r="D32" s="4" t="inlineStr">
        <is>
          <t xml:space="preserve"> </t>
        </is>
      </c>
    </row>
    <row r="33">
      <c r="A33" s="4" t="inlineStr">
        <is>
          <t>Superior Guaranty Insurance Company</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Capital Stock Value Including Mandatorily Redeemable Stock</t>
        </is>
      </c>
      <c r="B35" s="4" t="inlineStr">
        <is>
          <t xml:space="preserve"> </t>
        </is>
      </c>
      <c r="C35" s="6" t="n">
        <v>6</v>
      </c>
      <c r="D35" s="4" t="inlineStr">
        <is>
          <t xml:space="preserve"> </t>
        </is>
      </c>
    </row>
    <row r="36">
      <c r="A36" s="4" t="inlineStr">
        <is>
          <t>Advances (Note 5)</t>
        </is>
      </c>
      <c r="B36" s="4" t="inlineStr">
        <is>
          <t xml:space="preserve"> </t>
        </is>
      </c>
      <c r="C36" s="6" t="n">
        <v>0</v>
      </c>
      <c r="D36" s="4" t="inlineStr">
        <is>
          <t xml:space="preserve"> </t>
        </is>
      </c>
    </row>
    <row r="37">
      <c r="A37" s="4" t="inlineStr">
        <is>
          <t>Advances</t>
        </is>
      </c>
      <c r="B37" s="4" t="inlineStr">
        <is>
          <t xml:space="preserve"> </t>
        </is>
      </c>
      <c r="C37" s="5" t="n">
        <v>0</v>
      </c>
      <c r="D37" s="4" t="inlineStr">
        <is>
          <t xml:space="preserve"> </t>
        </is>
      </c>
    </row>
    <row r="38">
      <c r="A38" s="4" t="inlineStr">
        <is>
          <t>Capital Stock Value Including Mandatorily Redeemable Stock Percent</t>
        </is>
      </c>
      <c r="B38" s="4" t="inlineStr">
        <is>
          <t xml:space="preserve"> </t>
        </is>
      </c>
      <c r="C38" s="7" t="n">
        <v>0</v>
      </c>
      <c r="D38" s="4" t="inlineStr">
        <is>
          <t xml:space="preserve"> </t>
        </is>
      </c>
    </row>
    <row r="39">
      <c r="A39" s="4" t="inlineStr">
        <is>
          <t>Superior Guaranty Insurance Company | Conventional Mortgage Loans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Financing Receivable, Past Due</t>
        </is>
      </c>
      <c r="B41" s="4" t="inlineStr">
        <is>
          <t xml:space="preserve"> </t>
        </is>
      </c>
      <c r="C41" s="5" t="n">
        <v>137</v>
      </c>
      <c r="D41" s="4" t="inlineStr">
        <is>
          <t xml:space="preserve"> </t>
        </is>
      </c>
    </row>
    <row r="42">
      <c r="A42" s="4" t="inlineStr">
        <is>
          <t>Principal Own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Capital Stock Value Including Mandatorily Redeemable Stock</t>
        </is>
      </c>
      <c r="B44" s="4" t="inlineStr">
        <is>
          <t xml:space="preserve"> </t>
        </is>
      </c>
      <c r="C44" s="6" t="n">
        <v>1682</v>
      </c>
      <c r="D44" s="4" t="inlineStr">
        <is>
          <t xml:space="preserve"> </t>
        </is>
      </c>
    </row>
    <row r="45">
      <c r="A45" s="4" t="inlineStr">
        <is>
          <t>Advances (Note 5)</t>
        </is>
      </c>
      <c r="B45" s="4" t="inlineStr">
        <is>
          <t xml:space="preserve"> </t>
        </is>
      </c>
      <c r="C45" s="6" t="n">
        <v>37000</v>
      </c>
      <c r="D45" s="4" t="inlineStr">
        <is>
          <t xml:space="preserve"> </t>
        </is>
      </c>
    </row>
    <row r="46">
      <c r="A46" s="4" t="inlineStr">
        <is>
          <t>Advances</t>
        </is>
      </c>
      <c r="B46" s="4" t="inlineStr">
        <is>
          <t xml:space="preserve"> </t>
        </is>
      </c>
      <c r="C46" s="5" t="n">
        <v>1687</v>
      </c>
      <c r="D46" s="4" t="inlineStr">
        <is>
          <t xml:space="preserve"> </t>
        </is>
      </c>
    </row>
    <row r="47">
      <c r="A47" s="4" t="inlineStr">
        <is>
          <t>Capital Stock Value Including Mandatorily Redeemable Stock Percent</t>
        </is>
      </c>
      <c r="B47" s="4" t="inlineStr">
        <is>
          <t xml:space="preserve"> </t>
        </is>
      </c>
      <c r="C47" s="7" t="n">
        <v>0.24</v>
      </c>
      <c r="D47" s="4" t="inlineStr">
        <is>
          <t xml:space="preserve"> </t>
        </is>
      </c>
    </row>
    <row r="48">
      <c r="A48" s="4" t="inlineStr">
        <is>
          <t>Principal Owner | Conventional Mortgage Loans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Financing Receivable, Past Due</t>
        </is>
      </c>
      <c r="B50" s="4" t="inlineStr">
        <is>
          <t xml:space="preserve"> </t>
        </is>
      </c>
      <c r="C50" s="5" t="n">
        <v>144</v>
      </c>
      <c r="D50" s="4" t="inlineStr">
        <is>
          <t xml:space="preserve"> </t>
        </is>
      </c>
    </row>
    <row r="51">
      <c r="A51" s="4" t="inlineStr">
        <is>
          <t>Credit Concentration Risk</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Segment Reporting, Disclosure of Major Customers</t>
        </is>
      </c>
      <c r="B53" s="4" t="inlineStr">
        <is>
          <t>1.0 billion</t>
        </is>
      </c>
      <c r="C53" s="4" t="inlineStr">
        <is>
          <t>1.7 billion</t>
        </is>
      </c>
      <c r="D53" s="4" t="inlineStr">
        <is>
          <t>0.3 billion</t>
        </is>
      </c>
    </row>
    <row r="54">
      <c r="A54" s="4" t="inlineStr">
        <is>
          <t>Segment Reporting, Disclosure of Major Customers</t>
        </is>
      </c>
      <c r="B54" s="4" t="inlineStr">
        <is>
          <t>1.0 billion</t>
        </is>
      </c>
      <c r="C54" s="4" t="inlineStr">
        <is>
          <t>1.7 billion</t>
        </is>
      </c>
      <c r="D54" s="4" t="inlineStr">
        <is>
          <t>0.3 billion</t>
        </is>
      </c>
    </row>
    <row r="55">
      <c r="A55" s="4" t="inlineStr">
        <is>
          <t>Stockholders' Equity, Total [Member] | Stockholders' Capital Stock Outstanding Concenetration Risk [Member] | Minimum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Business Concentration Percentage</t>
        </is>
      </c>
      <c r="B57" s="7" t="n">
        <v>0.1</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Activities with Other FHLBank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Other Transactions [Line Items]</t>
        </is>
      </c>
      <c r="B3" s="4" t="inlineStr">
        <is>
          <t xml:space="preserve"> </t>
        </is>
      </c>
      <c r="C3" s="4" t="inlineStr">
        <is>
          <t xml:space="preserve"> </t>
        </is>
      </c>
      <c r="D3" s="4" t="inlineStr">
        <is>
          <t xml:space="preserve"> </t>
        </is>
      </c>
      <c r="E3" s="4" t="inlineStr">
        <is>
          <t xml:space="preserve"> </t>
        </is>
      </c>
    </row>
    <row r="4">
      <c r="A4" s="4" t="inlineStr">
        <is>
          <t>Payments for FHLBank Advance, Investing Activities</t>
        </is>
      </c>
      <c r="B4" s="5" t="n">
        <v>405970</v>
      </c>
      <c r="C4" s="5" t="n">
        <v>580732</v>
      </c>
      <c r="D4" s="5" t="n">
        <v>424864</v>
      </c>
      <c r="E4" s="4" t="inlineStr">
        <is>
          <t xml:space="preserve"> </t>
        </is>
      </c>
    </row>
    <row r="5">
      <c r="A5" s="4" t="inlineStr">
        <is>
          <t>Loans to Other Federal Home Loan Banks</t>
        </is>
      </c>
      <c r="B5" s="6" t="n">
        <v>0</v>
      </c>
      <c r="C5" s="6" t="n">
        <v>0</v>
      </c>
      <c r="D5" s="6" t="n">
        <v>0</v>
      </c>
      <c r="E5" s="5" t="n">
        <v>0</v>
      </c>
    </row>
    <row r="6">
      <c r="A6" s="4" t="inlineStr">
        <is>
          <t>Payments for Federal Home Loan Bank Loans</t>
        </is>
      </c>
      <c r="B6" s="6" t="n">
        <v>205</v>
      </c>
      <c r="C6" s="6" t="n">
        <v>5160</v>
      </c>
      <c r="D6" s="6" t="n">
        <v>2031</v>
      </c>
      <c r="E6" s="4" t="inlineStr">
        <is>
          <t xml:space="preserve"> </t>
        </is>
      </c>
    </row>
    <row r="7">
      <c r="A7" s="4" t="inlineStr">
        <is>
          <t>Proceeds from Federal Home Loan Bank Loans</t>
        </is>
      </c>
      <c r="B7" s="6" t="n">
        <v>-205</v>
      </c>
      <c r="C7" s="6" t="n">
        <v>-5160</v>
      </c>
      <c r="D7" s="6" t="n">
        <v>-2031</v>
      </c>
      <c r="E7" s="4" t="inlineStr">
        <is>
          <t xml:space="preserve"> </t>
        </is>
      </c>
    </row>
    <row r="8">
      <c r="A8" s="4" t="inlineStr">
        <is>
          <t>Loans from Other Federal Home Loan Banks</t>
        </is>
      </c>
      <c r="B8" s="6" t="n">
        <v>0</v>
      </c>
      <c r="C8" s="6" t="n">
        <v>0</v>
      </c>
      <c r="D8" s="6" t="n">
        <v>0</v>
      </c>
      <c r="E8" s="6" t="n">
        <v>0</v>
      </c>
    </row>
    <row r="9">
      <c r="A9" s="4" t="inlineStr">
        <is>
          <t>Proceeds from FHLBank Borrowings, Financing Activities</t>
        </is>
      </c>
      <c r="B9" s="6" t="n">
        <v>2500</v>
      </c>
      <c r="C9" s="6" t="n">
        <v>2265</v>
      </c>
      <c r="D9" s="6" t="n">
        <v>750</v>
      </c>
      <c r="E9" s="4" t="inlineStr">
        <is>
          <t xml:space="preserve"> </t>
        </is>
      </c>
    </row>
    <row r="10">
      <c r="A10" s="4" t="inlineStr">
        <is>
          <t>Payments of FHLBank Borrowings, Financing Activities</t>
        </is>
      </c>
      <c r="B10" s="6" t="n">
        <v>-2500</v>
      </c>
      <c r="C10" s="6" t="n">
        <v>-2265</v>
      </c>
      <c r="D10" s="6" t="n">
        <v>-750</v>
      </c>
      <c r="E10" s="4" t="inlineStr">
        <is>
          <t xml:space="preserve"> </t>
        </is>
      </c>
    </row>
    <row r="11">
      <c r="A11" s="4" t="inlineStr">
        <is>
          <t>Federal Home Loan Bank of Boston [Member]</t>
        </is>
      </c>
      <c r="B11" s="4" t="inlineStr">
        <is>
          <t xml:space="preserve"> </t>
        </is>
      </c>
      <c r="C11" s="4" t="inlineStr">
        <is>
          <t xml:space="preserve"> </t>
        </is>
      </c>
      <c r="D11" s="4" t="inlineStr">
        <is>
          <t xml:space="preserve"> </t>
        </is>
      </c>
      <c r="E11" s="4" t="inlineStr">
        <is>
          <t xml:space="preserve"> </t>
        </is>
      </c>
    </row>
    <row r="12">
      <c r="A12" s="3" t="inlineStr">
        <is>
          <t>Schedule of Other Transactions [Line Items]</t>
        </is>
      </c>
      <c r="B12" s="4" t="inlineStr">
        <is>
          <t xml:space="preserve"> </t>
        </is>
      </c>
      <c r="C12" s="4" t="inlineStr">
        <is>
          <t xml:space="preserve"> </t>
        </is>
      </c>
      <c r="D12" s="4" t="inlineStr">
        <is>
          <t xml:space="preserve"> </t>
        </is>
      </c>
      <c r="E12" s="4" t="inlineStr">
        <is>
          <t xml:space="preserve"> </t>
        </is>
      </c>
    </row>
    <row r="13">
      <c r="A13" s="4" t="inlineStr">
        <is>
          <t>Loans to Other Federal Home Loan Banks</t>
        </is>
      </c>
      <c r="B13" s="6" t="n">
        <v>0</v>
      </c>
      <c r="C13" s="6" t="n">
        <v>0</v>
      </c>
      <c r="D13" s="4" t="inlineStr">
        <is>
          <t xml:space="preserve"> </t>
        </is>
      </c>
      <c r="E13" s="4" t="inlineStr">
        <is>
          <t xml:space="preserve"> </t>
        </is>
      </c>
    </row>
    <row r="14">
      <c r="A14" s="4" t="inlineStr">
        <is>
          <t>Payments for Federal Home Loan Bank Loans</t>
        </is>
      </c>
      <c r="B14" s="6" t="n">
        <v>200</v>
      </c>
      <c r="C14" s="4" t="inlineStr">
        <is>
          <t xml:space="preserve"> </t>
        </is>
      </c>
      <c r="D14" s="4" t="inlineStr">
        <is>
          <t xml:space="preserve"> </t>
        </is>
      </c>
      <c r="E14" s="4" t="inlineStr">
        <is>
          <t xml:space="preserve"> </t>
        </is>
      </c>
    </row>
    <row r="15">
      <c r="A15" s="4" t="inlineStr">
        <is>
          <t>Proceeds from Federal Home Loan Bank Loans</t>
        </is>
      </c>
      <c r="B15" s="6" t="n">
        <v>-200</v>
      </c>
      <c r="C15" s="4" t="inlineStr">
        <is>
          <t xml:space="preserve"> </t>
        </is>
      </c>
      <c r="D15" s="4" t="inlineStr">
        <is>
          <t xml:space="preserve"> </t>
        </is>
      </c>
      <c r="E15" s="4" t="inlineStr">
        <is>
          <t xml:space="preserve"> </t>
        </is>
      </c>
    </row>
    <row r="16">
      <c r="A16" s="4" t="inlineStr">
        <is>
          <t>Loans from Other Federal Home Loan Banks</t>
        </is>
      </c>
      <c r="B16" s="4" t="inlineStr">
        <is>
          <t xml:space="preserve"> </t>
        </is>
      </c>
      <c r="C16" s="6" t="n">
        <v>0</v>
      </c>
      <c r="D16" s="6" t="n">
        <v>0</v>
      </c>
      <c r="E16" s="4" t="inlineStr">
        <is>
          <t xml:space="preserve"> </t>
        </is>
      </c>
    </row>
    <row r="17">
      <c r="A17" s="4" t="inlineStr">
        <is>
          <t>Proceeds from FHLBank Borrowings, Financing Activities</t>
        </is>
      </c>
      <c r="B17" s="4" t="inlineStr">
        <is>
          <t xml:space="preserve"> </t>
        </is>
      </c>
      <c r="C17" s="6" t="n">
        <v>450</v>
      </c>
      <c r="D17" s="4" t="inlineStr">
        <is>
          <t xml:space="preserve"> </t>
        </is>
      </c>
      <c r="E17" s="4" t="inlineStr">
        <is>
          <t xml:space="preserve"> </t>
        </is>
      </c>
    </row>
    <row r="18">
      <c r="A18" s="4" t="inlineStr">
        <is>
          <t>Payments of FHLBank Borrowings, Financing Activities</t>
        </is>
      </c>
      <c r="B18" s="4" t="inlineStr">
        <is>
          <t xml:space="preserve"> </t>
        </is>
      </c>
      <c r="C18" s="6" t="n">
        <v>-450</v>
      </c>
      <c r="D18" s="4" t="inlineStr">
        <is>
          <t xml:space="preserve"> </t>
        </is>
      </c>
      <c r="E18" s="4" t="inlineStr">
        <is>
          <t xml:space="preserve"> </t>
        </is>
      </c>
    </row>
    <row r="19">
      <c r="A19" s="4" t="inlineStr">
        <is>
          <t>Federal Home Loan Bank of Chicago [Member]</t>
        </is>
      </c>
      <c r="B19" s="4" t="inlineStr">
        <is>
          <t xml:space="preserve"> </t>
        </is>
      </c>
      <c r="C19" s="4" t="inlineStr">
        <is>
          <t xml:space="preserve"> </t>
        </is>
      </c>
      <c r="D19" s="4" t="inlineStr">
        <is>
          <t xml:space="preserve"> </t>
        </is>
      </c>
      <c r="E19" s="4" t="inlineStr">
        <is>
          <t xml:space="preserve"> </t>
        </is>
      </c>
    </row>
    <row r="20">
      <c r="A20" s="3" t="inlineStr">
        <is>
          <t>Schedule of Other Transactions [Line Items]</t>
        </is>
      </c>
      <c r="B20" s="4" t="inlineStr">
        <is>
          <t xml:space="preserve"> </t>
        </is>
      </c>
      <c r="C20" s="4" t="inlineStr">
        <is>
          <t xml:space="preserve"> </t>
        </is>
      </c>
      <c r="D20" s="4" t="inlineStr">
        <is>
          <t xml:space="preserve"> </t>
        </is>
      </c>
      <c r="E20" s="4" t="inlineStr">
        <is>
          <t xml:space="preserve"> </t>
        </is>
      </c>
    </row>
    <row r="21">
      <c r="A21" s="4" t="inlineStr">
        <is>
          <t>Loans to Other Federal Home Loan Banks</t>
        </is>
      </c>
      <c r="B21" s="6" t="n">
        <v>0</v>
      </c>
      <c r="C21" s="6" t="n">
        <v>0</v>
      </c>
      <c r="D21" s="6" t="n">
        <v>0</v>
      </c>
      <c r="E21" s="6" t="n">
        <v>0</v>
      </c>
    </row>
    <row r="22">
      <c r="A22" s="4" t="inlineStr">
        <is>
          <t>Payments for Federal Home Loan Bank Loans</t>
        </is>
      </c>
      <c r="B22" s="6" t="n">
        <v>5</v>
      </c>
      <c r="C22" s="6" t="n">
        <v>2005</v>
      </c>
      <c r="D22" s="6" t="n">
        <v>1</v>
      </c>
      <c r="E22" s="4" t="inlineStr">
        <is>
          <t xml:space="preserve"> </t>
        </is>
      </c>
    </row>
    <row r="23">
      <c r="A23" s="4" t="inlineStr">
        <is>
          <t>Proceeds from Federal Home Loan Bank Loans</t>
        </is>
      </c>
      <c r="B23" s="6" t="n">
        <v>-5</v>
      </c>
      <c r="C23" s="6" t="n">
        <v>-2005</v>
      </c>
      <c r="D23" s="6" t="n">
        <v>-1</v>
      </c>
      <c r="E23" s="4" t="inlineStr">
        <is>
          <t xml:space="preserve"> </t>
        </is>
      </c>
    </row>
    <row r="24">
      <c r="A24" s="4" t="inlineStr">
        <is>
          <t>Loans from Other Federal Home Loan Banks</t>
        </is>
      </c>
      <c r="B24" s="6" t="n">
        <v>0</v>
      </c>
      <c r="C24" s="6" t="n">
        <v>0</v>
      </c>
      <c r="D24" s="6" t="n">
        <v>0</v>
      </c>
      <c r="E24" s="6" t="n">
        <v>0</v>
      </c>
    </row>
    <row r="25">
      <c r="A25" s="4" t="inlineStr">
        <is>
          <t>Proceeds from FHLBank Borrowings, Financing Activities</t>
        </is>
      </c>
      <c r="B25" s="6" t="n">
        <v>2000</v>
      </c>
      <c r="C25" s="4" t="inlineStr">
        <is>
          <t xml:space="preserve"> </t>
        </is>
      </c>
      <c r="D25" s="6" t="n">
        <v>250</v>
      </c>
      <c r="E25" s="4" t="inlineStr">
        <is>
          <t xml:space="preserve"> </t>
        </is>
      </c>
    </row>
    <row r="26">
      <c r="A26" s="4" t="inlineStr">
        <is>
          <t>Payments of FHLBank Borrowings, Financing Activities</t>
        </is>
      </c>
      <c r="B26" s="6" t="n">
        <v>-2000</v>
      </c>
      <c r="C26" s="4" t="inlineStr">
        <is>
          <t xml:space="preserve"> </t>
        </is>
      </c>
      <c r="D26" s="6" t="n">
        <v>-250</v>
      </c>
      <c r="E26" s="4" t="inlineStr">
        <is>
          <t xml:space="preserve"> </t>
        </is>
      </c>
    </row>
    <row r="27">
      <c r="A27" s="4" t="inlineStr">
        <is>
          <t>Federal Home Loan Bank of San Francisco</t>
        </is>
      </c>
      <c r="B27" s="4" t="inlineStr">
        <is>
          <t xml:space="preserve"> </t>
        </is>
      </c>
      <c r="C27" s="4" t="inlineStr">
        <is>
          <t xml:space="preserve"> </t>
        </is>
      </c>
      <c r="D27" s="4" t="inlineStr">
        <is>
          <t xml:space="preserve"> </t>
        </is>
      </c>
      <c r="E27" s="4" t="inlineStr">
        <is>
          <t xml:space="preserve"> </t>
        </is>
      </c>
    </row>
    <row r="28">
      <c r="A28" s="3" t="inlineStr">
        <is>
          <t>Schedule of Other Transactions [Line Items]</t>
        </is>
      </c>
      <c r="B28" s="4" t="inlineStr">
        <is>
          <t xml:space="preserve"> </t>
        </is>
      </c>
      <c r="C28" s="4" t="inlineStr">
        <is>
          <t xml:space="preserve"> </t>
        </is>
      </c>
      <c r="D28" s="4" t="inlineStr">
        <is>
          <t xml:space="preserve"> </t>
        </is>
      </c>
      <c r="E28" s="4" t="inlineStr">
        <is>
          <t xml:space="preserve"> </t>
        </is>
      </c>
    </row>
    <row r="29">
      <c r="A29" s="4" t="inlineStr">
        <is>
          <t>Loans to Other Federal Home Loan Banks</t>
        </is>
      </c>
      <c r="B29" s="4" t="inlineStr">
        <is>
          <t xml:space="preserve"> </t>
        </is>
      </c>
      <c r="C29" s="6" t="n">
        <v>0</v>
      </c>
      <c r="D29" s="6" t="n">
        <v>0</v>
      </c>
      <c r="E29" s="6" t="n">
        <v>0</v>
      </c>
    </row>
    <row r="30">
      <c r="A30" s="4" t="inlineStr">
        <is>
          <t>Payments for Federal Home Loan Bank Loans</t>
        </is>
      </c>
      <c r="B30" s="4" t="inlineStr">
        <is>
          <t xml:space="preserve"> </t>
        </is>
      </c>
      <c r="C30" s="6" t="n">
        <v>2655</v>
      </c>
      <c r="D30" s="6" t="n">
        <v>2030</v>
      </c>
      <c r="E30" s="4" t="inlineStr">
        <is>
          <t xml:space="preserve"> </t>
        </is>
      </c>
    </row>
    <row r="31">
      <c r="A31" s="4" t="inlineStr">
        <is>
          <t>Proceeds from Federal Home Loan Bank Loans</t>
        </is>
      </c>
      <c r="B31" s="4" t="inlineStr">
        <is>
          <t xml:space="preserve"> </t>
        </is>
      </c>
      <c r="C31" s="6" t="n">
        <v>-2655</v>
      </c>
      <c r="D31" s="6" t="n">
        <v>-2030</v>
      </c>
      <c r="E31" s="4" t="inlineStr">
        <is>
          <t xml:space="preserve"> </t>
        </is>
      </c>
    </row>
    <row r="32">
      <c r="A32" s="4" t="inlineStr">
        <is>
          <t>Loans from Other Federal Home Loan Banks</t>
        </is>
      </c>
      <c r="B32" s="4" t="inlineStr">
        <is>
          <t xml:space="preserve"> </t>
        </is>
      </c>
      <c r="C32" s="6" t="n">
        <v>0</v>
      </c>
      <c r="D32" s="6" t="n">
        <v>0</v>
      </c>
      <c r="E32" s="5" t="n">
        <v>0</v>
      </c>
    </row>
    <row r="33">
      <c r="A33" s="4" t="inlineStr">
        <is>
          <t>Proceeds from FHLBank Borrowings, Financing Activities</t>
        </is>
      </c>
      <c r="B33" s="4" t="inlineStr">
        <is>
          <t xml:space="preserve"> </t>
        </is>
      </c>
      <c r="C33" s="6" t="n">
        <v>500</v>
      </c>
      <c r="D33" s="6" t="n">
        <v>500</v>
      </c>
      <c r="E33" s="4" t="inlineStr">
        <is>
          <t xml:space="preserve"> </t>
        </is>
      </c>
    </row>
    <row r="34">
      <c r="A34" s="4" t="inlineStr">
        <is>
          <t>Payments of FHLBank Borrowings, Financing Activities</t>
        </is>
      </c>
      <c r="B34" s="4" t="inlineStr">
        <is>
          <t xml:space="preserve"> </t>
        </is>
      </c>
      <c r="C34" s="6" t="n">
        <v>-500</v>
      </c>
      <c r="D34" s="6" t="n">
        <v>-500</v>
      </c>
      <c r="E34" s="4" t="inlineStr">
        <is>
          <t xml:space="preserve"> </t>
        </is>
      </c>
    </row>
    <row r="35">
      <c r="A35" s="4" t="inlineStr">
        <is>
          <t>Federal Home Loan Bank of Cincinnati</t>
        </is>
      </c>
      <c r="B35" s="4" t="inlineStr">
        <is>
          <t xml:space="preserve"> </t>
        </is>
      </c>
      <c r="C35" s="4" t="inlineStr">
        <is>
          <t xml:space="preserve"> </t>
        </is>
      </c>
      <c r="D35" s="4" t="inlineStr">
        <is>
          <t xml:space="preserve"> </t>
        </is>
      </c>
      <c r="E35" s="4" t="inlineStr">
        <is>
          <t xml:space="preserve"> </t>
        </is>
      </c>
    </row>
    <row r="36">
      <c r="A36" s="3" t="inlineStr">
        <is>
          <t>Schedule of Other Transactions [Line Items]</t>
        </is>
      </c>
      <c r="B36" s="4" t="inlineStr">
        <is>
          <t xml:space="preserve"> </t>
        </is>
      </c>
      <c r="C36" s="4" t="inlineStr">
        <is>
          <t xml:space="preserve"> </t>
        </is>
      </c>
      <c r="D36" s="4" t="inlineStr">
        <is>
          <t xml:space="preserve"> </t>
        </is>
      </c>
      <c r="E36" s="4" t="inlineStr">
        <is>
          <t xml:space="preserve"> </t>
        </is>
      </c>
    </row>
    <row r="37">
      <c r="A37" s="4" t="inlineStr">
        <is>
          <t>Loans from Other Federal Home Loan Banks</t>
        </is>
      </c>
      <c r="B37" s="6" t="n">
        <v>0</v>
      </c>
      <c r="C37" s="6" t="n">
        <v>0</v>
      </c>
      <c r="D37" s="6" t="n">
        <v>0</v>
      </c>
      <c r="E37" s="4" t="inlineStr">
        <is>
          <t xml:space="preserve"> </t>
        </is>
      </c>
    </row>
    <row r="38">
      <c r="A38" s="4" t="inlineStr">
        <is>
          <t>Proceeds from FHLBank Borrowings, Financing Activities</t>
        </is>
      </c>
      <c r="B38" s="6" t="n">
        <v>500</v>
      </c>
      <c r="C38" s="6" t="n">
        <v>750</v>
      </c>
      <c r="D38" s="4" t="inlineStr">
        <is>
          <t xml:space="preserve"> </t>
        </is>
      </c>
      <c r="E38" s="4" t="inlineStr">
        <is>
          <t xml:space="preserve"> </t>
        </is>
      </c>
    </row>
    <row r="39">
      <c r="A39" s="4" t="inlineStr">
        <is>
          <t>Payments of FHLBank Borrowings, Financing Activities</t>
        </is>
      </c>
      <c r="B39" s="5" t="n">
        <v>-500</v>
      </c>
      <c r="C39" s="6" t="n">
        <v>-750</v>
      </c>
      <c r="D39" s="4" t="inlineStr">
        <is>
          <t xml:space="preserve"> </t>
        </is>
      </c>
      <c r="E39" s="4" t="inlineStr">
        <is>
          <t xml:space="preserve"> </t>
        </is>
      </c>
    </row>
    <row r="40">
      <c r="A40" s="4" t="inlineStr">
        <is>
          <t>Federal Home Loan Bank of Topeka [Member]</t>
        </is>
      </c>
      <c r="B40" s="4" t="inlineStr">
        <is>
          <t xml:space="preserve"> </t>
        </is>
      </c>
      <c r="C40" s="4" t="inlineStr">
        <is>
          <t xml:space="preserve"> </t>
        </is>
      </c>
      <c r="D40" s="4" t="inlineStr">
        <is>
          <t xml:space="preserve"> </t>
        </is>
      </c>
      <c r="E40" s="4" t="inlineStr">
        <is>
          <t xml:space="preserve"> </t>
        </is>
      </c>
    </row>
    <row r="41">
      <c r="A41" s="3" t="inlineStr">
        <is>
          <t>Schedule of Other Transactions [Line Items]</t>
        </is>
      </c>
      <c r="B41" s="4" t="inlineStr">
        <is>
          <t xml:space="preserve"> </t>
        </is>
      </c>
      <c r="C41" s="4" t="inlineStr">
        <is>
          <t xml:space="preserve"> </t>
        </is>
      </c>
      <c r="D41" s="4" t="inlineStr">
        <is>
          <t xml:space="preserve"> </t>
        </is>
      </c>
      <c r="E41" s="4" t="inlineStr">
        <is>
          <t xml:space="preserve"> </t>
        </is>
      </c>
    </row>
    <row r="42">
      <c r="A42" s="4" t="inlineStr">
        <is>
          <t>Loans from Other Federal Home Loan Banks</t>
        </is>
      </c>
      <c r="B42" s="4" t="inlineStr">
        <is>
          <t xml:space="preserve"> </t>
        </is>
      </c>
      <c r="C42" s="6" t="n">
        <v>0</v>
      </c>
      <c r="D42" s="6" t="n">
        <v>0</v>
      </c>
      <c r="E42" s="4" t="inlineStr">
        <is>
          <t xml:space="preserve"> </t>
        </is>
      </c>
    </row>
    <row r="43">
      <c r="A43" s="4" t="inlineStr">
        <is>
          <t>Proceeds from FHLBank Borrowings, Financing Activities</t>
        </is>
      </c>
      <c r="B43" s="4" t="inlineStr">
        <is>
          <t xml:space="preserve"> </t>
        </is>
      </c>
      <c r="C43" s="6" t="n">
        <v>565</v>
      </c>
      <c r="D43" s="4" t="inlineStr">
        <is>
          <t xml:space="preserve"> </t>
        </is>
      </c>
      <c r="E43" s="4" t="inlineStr">
        <is>
          <t xml:space="preserve"> </t>
        </is>
      </c>
    </row>
    <row r="44">
      <c r="A44" s="4" t="inlineStr">
        <is>
          <t>Payments of FHLBank Borrowings, Financing Activities</t>
        </is>
      </c>
      <c r="B44" s="4" t="inlineStr">
        <is>
          <t xml:space="preserve"> </t>
        </is>
      </c>
      <c r="C44" s="6" t="n">
        <v>-565</v>
      </c>
      <c r="D44" s="4" t="inlineStr">
        <is>
          <t xml:space="preserve"> </t>
        </is>
      </c>
      <c r="E44" s="4" t="inlineStr">
        <is>
          <t xml:space="preserve"> </t>
        </is>
      </c>
    </row>
    <row r="45">
      <c r="A45" s="4" t="inlineStr">
        <is>
          <t>Federal Home Loan Bank of New York</t>
        </is>
      </c>
      <c r="B45" s="4" t="inlineStr">
        <is>
          <t xml:space="preserve"> </t>
        </is>
      </c>
      <c r="C45" s="4" t="inlineStr">
        <is>
          <t xml:space="preserve"> </t>
        </is>
      </c>
      <c r="D45" s="4" t="inlineStr">
        <is>
          <t xml:space="preserve"> </t>
        </is>
      </c>
      <c r="E45" s="4" t="inlineStr">
        <is>
          <t xml:space="preserve"> </t>
        </is>
      </c>
    </row>
    <row r="46">
      <c r="A46" s="3" t="inlineStr">
        <is>
          <t>Schedule of Other Transactions [Line Items]</t>
        </is>
      </c>
      <c r="B46" s="4" t="inlineStr">
        <is>
          <t xml:space="preserve"> </t>
        </is>
      </c>
      <c r="C46" s="4" t="inlineStr">
        <is>
          <t xml:space="preserve"> </t>
        </is>
      </c>
      <c r="D46" s="4" t="inlineStr">
        <is>
          <t xml:space="preserve"> </t>
        </is>
      </c>
      <c r="E46" s="4" t="inlineStr">
        <is>
          <t xml:space="preserve"> </t>
        </is>
      </c>
    </row>
    <row r="47">
      <c r="A47" s="4" t="inlineStr">
        <is>
          <t>Loans to Other Federal Home Loan Banks</t>
        </is>
      </c>
      <c r="B47" s="4" t="inlineStr">
        <is>
          <t xml:space="preserve"> </t>
        </is>
      </c>
      <c r="C47" s="6" t="n">
        <v>0</v>
      </c>
      <c r="D47" s="5" t="n">
        <v>0</v>
      </c>
      <c r="E47" s="4" t="inlineStr">
        <is>
          <t xml:space="preserve"> </t>
        </is>
      </c>
    </row>
    <row r="48">
      <c r="A48" s="4" t="inlineStr">
        <is>
          <t>Payments for Federal Home Loan Bank Loans</t>
        </is>
      </c>
      <c r="B48" s="4" t="inlineStr">
        <is>
          <t xml:space="preserve"> </t>
        </is>
      </c>
      <c r="C48" s="6" t="n">
        <v>500</v>
      </c>
      <c r="D48" s="4" t="inlineStr">
        <is>
          <t xml:space="preserve"> </t>
        </is>
      </c>
      <c r="E48" s="4" t="inlineStr">
        <is>
          <t xml:space="preserve"> </t>
        </is>
      </c>
    </row>
    <row r="49">
      <c r="A49" s="4" t="inlineStr">
        <is>
          <t>Proceeds from Federal Home Loan Bank Loans</t>
        </is>
      </c>
      <c r="B49" s="4" t="inlineStr">
        <is>
          <t xml:space="preserve"> </t>
        </is>
      </c>
      <c r="C49" s="5" t="n">
        <v>-500</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Adopted and Issued Accounting Guidance [Text Block]</t>
        </is>
      </c>
      <c r="B4" s="4" t="inlineStr">
        <is>
          <t>Recently Adopted and Issued Accounting Guidance Segment Reporting (ASU 2023-07) On November 27, 2023, the FASB issued guidance designed to improve segment reporting, primarily by requiring enhanced disclosures about significant segment expenses and measures provided to the Bank’s CODM to assess performance. This guidance became effective for the Bank for the annual period ended December 31, 2024, and for the interim periods thereafter. The adoption of this guidance did not have any effect on the Bank’s financial condition, results of operations, or cash flows; however, it did require certain disclosures. Refer to “ Note 1 — Summary of Significant Accounting Policies ” for the Bank’s segment reporting disclosures. Disclosure Improvements in Response to SEC Initiative (ASU 2023-06) On October 9, 2023, the FASB issued guidance amending various disclosure requirements in response to the SEC’s initiative to update and simplify disclosures. This guidance will become effective for the Bank on the date the SEC removes the related disclosure requirements from its existing regulations, to avoid duplication in FASB codification. We do not expect adoption of this guidance to have any effect on the Bank’s financial condition, results of operations, or cash flows; however, it may impact certain disclosures. Disaggregation of Income Statement Expenses (ASU 2024-03) On November 4, 2024, the FASB issued guidance requiring disaggregated disclosure of income statement expenses. This guidance becomes effective for the Bank for the annual period ended December 31, 2027, and the interim periods thereafter. While early adoption of this guidance is permitted, the Bank does not intend to early adopt. The adoption of this guidance is not expected to have any effect on the Bank’s financial conditions, results of operations, or cash flows; however, it may require certain enhanc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55:21Z</dcterms:created>
  <dcterms:modified xmlns:dcterms="http://purl.org/dc/terms/" xmlns:xsi="http://www.w3.org/2001/XMLSchema-instance" xsi:type="dcterms:W3CDTF">2025-03-07T17:55:21Z</dcterms:modified>
</cp:coreProperties>
</file>